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INANCIAL STATEMENT PRESENTATIO" sheetId="7" state="visible" r:id="rId7"/>
    <sheet xmlns:r="http://schemas.openxmlformats.org/officeDocument/2006/relationships" name="REORGANIZATION" sheetId="8" state="visible" r:id="rId8"/>
    <sheet xmlns:r="http://schemas.openxmlformats.org/officeDocument/2006/relationships" name="FRESH-START ACCOUNTING" sheetId="9" state="visible" r:id="rId9"/>
    <sheet xmlns:r="http://schemas.openxmlformats.org/officeDocument/2006/relationships" name="ACQUISITIONS AND DIVESTITURES"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DERIVATIVE AND HEDGING ACTIVITI"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ADDITIONAL FINANCIAL STATEMENT " sheetId="19" state="visible" r:id="rId19"/>
    <sheet xmlns:r="http://schemas.openxmlformats.org/officeDocument/2006/relationships" name="SUBSEQUENT EVENTS" sheetId="20" state="visible" r:id="rId20"/>
    <sheet xmlns:r="http://schemas.openxmlformats.org/officeDocument/2006/relationships" name="FINANCIAL STATEMENT PRESENTAT21" sheetId="21" state="visible" r:id="rId21"/>
    <sheet xmlns:r="http://schemas.openxmlformats.org/officeDocument/2006/relationships" name="FRESH-START ACCOUNTING (Tables)" sheetId="22" state="visible" r:id="rId22"/>
    <sheet xmlns:r="http://schemas.openxmlformats.org/officeDocument/2006/relationships" name="ACQUISITIONS AND DIVESTITURES ("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DERIVATIVE AND HEDGING ACTIVI26" sheetId="26" state="visible" r:id="rId26"/>
    <sheet xmlns:r="http://schemas.openxmlformats.org/officeDocument/2006/relationships" name="ASSET RETIREMENT OBLIGATIONS (T" sheetId="27" state="visible" r:id="rId27"/>
    <sheet xmlns:r="http://schemas.openxmlformats.org/officeDocument/2006/relationships" name="COMMITMENTS AND CONTINGENCIES (" sheetId="28" state="visible" r:id="rId28"/>
    <sheet xmlns:r="http://schemas.openxmlformats.org/officeDocument/2006/relationships" name="EARNINGS PER COMMON SHARE (Tabl" sheetId="29" state="visible" r:id="rId29"/>
    <sheet xmlns:r="http://schemas.openxmlformats.org/officeDocument/2006/relationships" name="ADDITIONAL FINANCIAL STATEMEN30" sheetId="30" state="visible" r:id="rId30"/>
    <sheet xmlns:r="http://schemas.openxmlformats.org/officeDocument/2006/relationships" name="FINANCIAL STATEMENT PRESENTAT31" sheetId="31" state="visible" r:id="rId31"/>
    <sheet xmlns:r="http://schemas.openxmlformats.org/officeDocument/2006/relationships" name="FINANCIAL STATEMENT PRESENTAT32" sheetId="32" state="visible" r:id="rId32"/>
    <sheet xmlns:r="http://schemas.openxmlformats.org/officeDocument/2006/relationships" name="REORGANIZATION (Details)" sheetId="33" state="visible" r:id="rId33"/>
    <sheet xmlns:r="http://schemas.openxmlformats.org/officeDocument/2006/relationships" name="FRESH-START ACCOUNTING (Details" sheetId="34" state="visible" r:id="rId34"/>
    <sheet xmlns:r="http://schemas.openxmlformats.org/officeDocument/2006/relationships" name="FRESH-START ACCOUNTING-Enterpri" sheetId="35" state="visible" r:id="rId35"/>
    <sheet xmlns:r="http://schemas.openxmlformats.org/officeDocument/2006/relationships" name="FRESH-START ACCOUNTING-Balance " sheetId="36" state="visible" r:id="rId36"/>
    <sheet xmlns:r="http://schemas.openxmlformats.org/officeDocument/2006/relationships" name="FRESH-START ACCOUNTING-Net cash" sheetId="37" state="visible" r:id="rId37"/>
    <sheet xmlns:r="http://schemas.openxmlformats.org/officeDocument/2006/relationships" name="FRESH-START ACCOUNTING-Liabilit" sheetId="38" state="visible" r:id="rId38"/>
    <sheet xmlns:r="http://schemas.openxmlformats.org/officeDocument/2006/relationships" name="FRESH-START ACCOUNTING-Cancella" sheetId="39" state="visible" r:id="rId39"/>
    <sheet xmlns:r="http://schemas.openxmlformats.org/officeDocument/2006/relationships" name="FRESH-START ACCOUNTING-Successo" sheetId="40" state="visible" r:id="rId40"/>
    <sheet xmlns:r="http://schemas.openxmlformats.org/officeDocument/2006/relationships" name="FRESH-START ACCOUNTING-Effect o" sheetId="41" state="visible" r:id="rId41"/>
    <sheet xmlns:r="http://schemas.openxmlformats.org/officeDocument/2006/relationships" name="FRESH-START ACCOUNTING-FV adjus" sheetId="42" state="visible" r:id="rId42"/>
    <sheet xmlns:r="http://schemas.openxmlformats.org/officeDocument/2006/relationships" name="FRESH-START ACCOUNTING-FV adj43" sheetId="43" state="visible" r:id="rId43"/>
    <sheet xmlns:r="http://schemas.openxmlformats.org/officeDocument/2006/relationships" name="ACQUISITIONS AND DIVESTITURES-P" sheetId="44" state="visible" r:id="rId44"/>
    <sheet xmlns:r="http://schemas.openxmlformats.org/officeDocument/2006/relationships" name="ACQUISITIONS AND DIVESTITURES45" sheetId="45" state="visible" r:id="rId45"/>
    <sheet xmlns:r="http://schemas.openxmlformats.org/officeDocument/2006/relationships" name="ACQUISITIONS AND DIVESTITURES-D" sheetId="46" state="visible" r:id="rId46"/>
    <sheet xmlns:r="http://schemas.openxmlformats.org/officeDocument/2006/relationships" name="OIL AND NATURAL GAS PROPERTIES " sheetId="47" state="visible" r:id="rId47"/>
    <sheet xmlns:r="http://schemas.openxmlformats.org/officeDocument/2006/relationships" name="DEBT (Details)" sheetId="48" state="visible" r:id="rId48"/>
    <sheet xmlns:r="http://schemas.openxmlformats.org/officeDocument/2006/relationships" name="DEBT-Senior Facility (Details)" sheetId="49" state="visible" r:id="rId49"/>
    <sheet xmlns:r="http://schemas.openxmlformats.org/officeDocument/2006/relationships" name="DEBT - Amended Senior Facilitie" sheetId="50" state="visible" r:id="rId50"/>
    <sheet xmlns:r="http://schemas.openxmlformats.org/officeDocument/2006/relationships" name="DEBT - Issuance of 2025 Senior " sheetId="51" state="visible" r:id="rId51"/>
    <sheet xmlns:r="http://schemas.openxmlformats.org/officeDocument/2006/relationships" name="FAIR VALUE MEASUREMENTS (Detail" sheetId="52" state="visible" r:id="rId52"/>
    <sheet xmlns:r="http://schemas.openxmlformats.org/officeDocument/2006/relationships" name="FAIR VALUE MEASUREMENTS - Estim" sheetId="53" state="visible" r:id="rId53"/>
    <sheet xmlns:r="http://schemas.openxmlformats.org/officeDocument/2006/relationships" name="DERIVATIVE AND HEDGING ACTIVI54" sheetId="54" state="visible" r:id="rId54"/>
    <sheet xmlns:r="http://schemas.openxmlformats.org/officeDocument/2006/relationships" name="DERIVATIVE AND HEDGING ACTIVI55" sheetId="55" state="visible" r:id="rId55"/>
    <sheet xmlns:r="http://schemas.openxmlformats.org/officeDocument/2006/relationships" name="DERIVATIVE AND HEDGING ACTIVI56" sheetId="56" state="visible" r:id="rId56"/>
    <sheet xmlns:r="http://schemas.openxmlformats.org/officeDocument/2006/relationships" name="ASSET RETIREMENT OBLIGATIONS (D" sheetId="57" state="visible" r:id="rId57"/>
    <sheet xmlns:r="http://schemas.openxmlformats.org/officeDocument/2006/relationships" name="COMMITMENTS AND CONTINGENCIES58" sheetId="58" state="visible" r:id="rId58"/>
    <sheet xmlns:r="http://schemas.openxmlformats.org/officeDocument/2006/relationships" name="STOCKHOLDERS EQUITY - Private P" sheetId="59" state="visible" r:id="rId59"/>
    <sheet xmlns:r="http://schemas.openxmlformats.org/officeDocument/2006/relationships" name="STOCKHOLDERS' EQUITY-Common sto" sheetId="60" state="visible" r:id="rId60"/>
    <sheet xmlns:r="http://schemas.openxmlformats.org/officeDocument/2006/relationships" name="STOCKHOLDERS' EQUITY - Options " sheetId="61" state="visible" r:id="rId61"/>
    <sheet xmlns:r="http://schemas.openxmlformats.org/officeDocument/2006/relationships" name="EARNINGS PER COMMON SHARE (Deta" sheetId="62" state="visible" r:id="rId62"/>
    <sheet xmlns:r="http://schemas.openxmlformats.org/officeDocument/2006/relationships" name="ADDITIONAL FINANCIAL STATEMEN63" sheetId="63" state="visible" r:id="rId63"/>
    <sheet xmlns:r="http://schemas.openxmlformats.org/officeDocument/2006/relationships" name="SUBSEQUENT EVENTS - Pending Div" sheetId="64" state="visible" r:id="rId64"/>
  </sheets>
  <definedNames/>
  <calcPr calcId="124519" fullCalcOnLoad="1"/>
</workbook>
</file>

<file path=xl/sharedStrings.xml><?xml version="1.0" encoding="utf-8"?>
<sst xmlns="http://schemas.openxmlformats.org/spreadsheetml/2006/main" uniqueCount="858">
  <si>
    <t>Document and Entity Information - shares</t>
  </si>
  <si>
    <t>6 Months Ended</t>
  </si>
  <si>
    <t>Jun. 30, 2017</t>
  </si>
  <si>
    <t>Jul. 31, 2017</t>
  </si>
  <si>
    <t>Document and Entity Information</t>
  </si>
  <si>
    <t>Entity Registrant Name</t>
  </si>
  <si>
    <t>HALCON RESOURCE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STATEMENTS OF OPERATIONS - USD ($) shares in Thousands, $ in Thousands</t>
  </si>
  <si>
    <t>3 Months Ended</t>
  </si>
  <si>
    <t>Jun. 30, 2016</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Gain) loss on sale of oil and natural gas properties</t>
  </si>
  <si>
    <t>Total operating expenses</t>
  </si>
  <si>
    <t>Income (loss) from operations</t>
  </si>
  <si>
    <t>Other income (expenses):</t>
  </si>
  <si>
    <t>Net gain (loss) on derivative contracts</t>
  </si>
  <si>
    <t>Interest expense and other, net</t>
  </si>
  <si>
    <t>Gain (loss) on extinguishment of debt</t>
  </si>
  <si>
    <t>Total other income (expenses)</t>
  </si>
  <si>
    <t>Income (loss) before income taxes</t>
  </si>
  <si>
    <t>Income tax benefit (provision)</t>
  </si>
  <si>
    <t>Net income (loss)</t>
  </si>
  <si>
    <t>Non-cash preferred dividend</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Predecessor</t>
  </si>
  <si>
    <t>Full cost ceiling impairment</t>
  </si>
  <si>
    <t>Other operating property and equipment impairment</t>
  </si>
  <si>
    <t>Series A preferred dividends</t>
  </si>
  <si>
    <t>Preferred dividends and accretion on redeemable noncontrolling interest</t>
  </si>
  <si>
    <t>CONDENSED CONSOLIDATED BALANCE SHEETS - USD ($) $ in Thousands</t>
  </si>
  <si>
    <t>Dec. 31, 2016</t>
  </si>
  <si>
    <t>Sep. 10, 2016</t>
  </si>
  <si>
    <t>Sep. 09, 2016</t>
  </si>
  <si>
    <t>Current assets:</t>
  </si>
  <si>
    <t>Cash</t>
  </si>
  <si>
    <t>Accounts receivable</t>
  </si>
  <si>
    <t>Receivables from derivative contracts</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Funds in escrow and other</t>
  </si>
  <si>
    <t>Total assets</t>
  </si>
  <si>
    <t>Current liabilities:</t>
  </si>
  <si>
    <t>Accounts payable and accrued liabilities</t>
  </si>
  <si>
    <t>Liabilities from derivative contracts</t>
  </si>
  <si>
    <t>Total current liabilities</t>
  </si>
  <si>
    <t>Long-term debt, net</t>
  </si>
  <si>
    <t>Other noncurrent liabilities:</t>
  </si>
  <si>
    <t>Asset retirement obligations</t>
  </si>
  <si>
    <t>Commitments and contingencies (Note 10)</t>
  </si>
  <si>
    <t xml:space="preserve"> </t>
  </si>
  <si>
    <t>Stockholders' equity:</t>
  </si>
  <si>
    <t>Common stock: 1,000,000,000 shares of $0.0001 par value authorized; 150,101,781 and 92,991,183 shares issued and outstanding as of June 30, 2017 and December 31, 2016, respectively</t>
  </si>
  <si>
    <t>Additional paid-in capital</t>
  </si>
  <si>
    <t>Retained earnings (accumulated deficit)</t>
  </si>
  <si>
    <t>Total stockholders' equity</t>
  </si>
  <si>
    <t>Total liabilities and stockholders' equity</t>
  </si>
  <si>
    <t>CONDENSED CONSOLIDATED BALANCE SHEETS (Parenthetical) - $ / shares</t>
  </si>
  <si>
    <t>Common stock, shares authorized</t>
  </si>
  <si>
    <t>Common stock, par value (in dollars per share)</t>
  </si>
  <si>
    <t>Common stock, shares issued</t>
  </si>
  <si>
    <t>Common stock, shares outstanding</t>
  </si>
  <si>
    <t>CONDENSED CONSOLIDATED STATEMENTS OF STOCKHOLDERS' EQUITY - USD ($) shares in Thousands, $ in Thousands</t>
  </si>
  <si>
    <t>Preferred Stock</t>
  </si>
  <si>
    <t>Common Stock</t>
  </si>
  <si>
    <t>Additional Paid-In Capital</t>
  </si>
  <si>
    <t>Retained Earnings (Accumulated Deficit)</t>
  </si>
  <si>
    <t>Total</t>
  </si>
  <si>
    <t>Balances (Predecessor) at Dec. 31, 2015</t>
  </si>
  <si>
    <t>Balances (in shares) (Predecessor) at Dec. 31, 2015</t>
  </si>
  <si>
    <t>Increase (Decrease) in Stockholders' Equity</t>
  </si>
  <si>
    <t>Net income (loss) | Predecessor</t>
  </si>
  <si>
    <t>Conversion of preferred stock (in shares) | Predecessor</t>
  </si>
  <si>
    <t>Preferred dividends of redeemable noncontrolling interest | Predecessor</t>
  </si>
  <si>
    <t>Accretion of redeemable noncontrolling interest | Predecessor</t>
  </si>
  <si>
    <t>Cash payment to Preferred Holders | Predecessor</t>
  </si>
  <si>
    <t>Reverse stock split rounding (in shares) | Predecessor</t>
  </si>
  <si>
    <t>Offering costs | Predecessor</t>
  </si>
  <si>
    <t>Long-term incentive plan forfeitures (in shares) | Predecessor</t>
  </si>
  <si>
    <t>Reduction in shares to cover individuals' tax withholding | Predecessor</t>
  </si>
  <si>
    <t>Reduction in shares to cover individuals' tax withholding (in shares) | Predecessor</t>
  </si>
  <si>
    <t>Share-based compensation | Predecessor</t>
  </si>
  <si>
    <t>Balances (Predecessor) at Sep. 09, 2016</t>
  </si>
  <si>
    <t>Balances at Sep. 09, 2016</t>
  </si>
  <si>
    <t>Balances (in shares) (Predecessor) at Sep. 09, 2016</t>
  </si>
  <si>
    <t>Fair value of equity issued to Predecessor common stockholders | Predecessor</t>
  </si>
  <si>
    <t>Fair value of equity issued to Predecessor common stockholders</t>
  </si>
  <si>
    <t>Cancellation of Predecessor equity | Predecessor</t>
  </si>
  <si>
    <t>Cancellation of Predecessor equity (in shares) | Predecessor</t>
  </si>
  <si>
    <t>Issuance of Successor common stock and warrants</t>
  </si>
  <si>
    <t>Issuance of Successor common stock and warrants (in shares)</t>
  </si>
  <si>
    <t>Balances at Sep. 10, 2016</t>
  </si>
  <si>
    <t>Balances (in shares) at Sep. 10, 2016</t>
  </si>
  <si>
    <t>Preferred dividends of redeemable noncontrolling interest</t>
  </si>
  <si>
    <t>Long-term incentive plan grants (in shares)</t>
  </si>
  <si>
    <t>Share-based compensation</t>
  </si>
  <si>
    <t>Balances at Dec. 31, 2016</t>
  </si>
  <si>
    <t>Balances (in shares) at Dec. 31, 2016</t>
  </si>
  <si>
    <t>Sale of convertible preferred stock</t>
  </si>
  <si>
    <t>Sale of convertible preferred stock (in shares)</t>
  </si>
  <si>
    <t>Preferred beneficial conversion feature</t>
  </si>
  <si>
    <t>Conversion of preferred stock</t>
  </si>
  <si>
    <t>Conversion of preferred stock (in shares)</t>
  </si>
  <si>
    <t>Offering costs</t>
  </si>
  <si>
    <t>Long-term incentive plan forfeitures (in shares)</t>
  </si>
  <si>
    <t>Reduction in shares to cover individuals' tax withholding</t>
  </si>
  <si>
    <t>Reduction in shares to cover individuals' tax withholding (in shares)</t>
  </si>
  <si>
    <t>Balances at Jun. 30, 2017</t>
  </si>
  <si>
    <t>Balances (in shares) at Jun. 30, 2017</t>
  </si>
  <si>
    <t>CONDENSED CONSOLIDATED STATEMENTS OF CASH FLOWS - USD ($) $ in Thousands</t>
  </si>
  <si>
    <t>Cash flows from operating activities:</t>
  </si>
  <si>
    <t>Adjustments to reconcile net income (loss) to net cash provided by (used in) operating activities:</t>
  </si>
  <si>
    <t>Share-based compensation, net</t>
  </si>
  <si>
    <t>Unrealized loss (gain) on derivative contracts</t>
  </si>
  <si>
    <t>Amortization and write-off of deferred loan costs</t>
  </si>
  <si>
    <t>Amortization of discount and premium</t>
  </si>
  <si>
    <t>Loss (gain) on extinguishment of debt</t>
  </si>
  <si>
    <t>Accrued settlements on derivative contracts</t>
  </si>
  <si>
    <t>Other income (expense)</t>
  </si>
  <si>
    <t>Change in assets and liabilities:</t>
  </si>
  <si>
    <t>Net cash provided by (used in) operating activities</t>
  </si>
  <si>
    <t>Cash flows from investing activities:</t>
  </si>
  <si>
    <t>Oil and natural gas capital expenditures</t>
  </si>
  <si>
    <t>Proceeds received from sales of oil and natural gas properties</t>
  </si>
  <si>
    <t>Acquisition of oil and natural gas properties</t>
  </si>
  <si>
    <t>Acquisition of other operating property and equipment</t>
  </si>
  <si>
    <t>Other operating property and equipment capital expenditures</t>
  </si>
  <si>
    <t>Proceeds received from sale of other operating property and equipment</t>
  </si>
  <si>
    <t>Funds held in escrow and other</t>
  </si>
  <si>
    <t>Net cash provided by (used in) investing activities</t>
  </si>
  <si>
    <t>Cash flows from financing activities:</t>
  </si>
  <si>
    <t>Proceeds from borrowings</t>
  </si>
  <si>
    <t>Repayments of borrowings</t>
  </si>
  <si>
    <t>Premium paid to repurchase the 2020 Second Lien Notes</t>
  </si>
  <si>
    <t>Debt issuance costs</t>
  </si>
  <si>
    <t>Preferred stock issued</t>
  </si>
  <si>
    <t>Offering costs and other</t>
  </si>
  <si>
    <t>Net cash provided by (used in) financing activities</t>
  </si>
  <si>
    <t>Net increase (decrease) in cash</t>
  </si>
  <si>
    <t>Cash at beginning of period</t>
  </si>
  <si>
    <t>Cash at end of period</t>
  </si>
  <si>
    <t>Disclosure of non-cash investing and financing activities:</t>
  </si>
  <si>
    <t>Accretion of non-cash preferred dividend</t>
  </si>
  <si>
    <t>Accrued debt issuance costs</t>
  </si>
  <si>
    <t>Accrued offering costs</t>
  </si>
  <si>
    <t>Accrued capitalized interest</t>
  </si>
  <si>
    <t>Preferred dividends on redeemable noncontrolling interest paid-in-kind</t>
  </si>
  <si>
    <t>Accretion of redeemable noncontrolling interest</t>
  </si>
  <si>
    <t>FINANCIAL STATEMENT PRESENTATION</t>
  </si>
  <si>
    <t>1. FINANCIAL STATEMENT PRESENTATION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ments include the accounts of all majority-owned, controlled subsidiaries.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March 1, 2017. Please refer to the notes in the 2016 Annual Report on Form 10-K when reviewing interim financial results, though, as described below, such prior financial statements may not be comparable to the interim financial statements due to the adoption of fresh-start accounting on September 9, 2016.
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4, "Acquisitions and Divestitures,"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unaudited condensed consolidated financial statements subsequent to September 9, 2016 are not comparable to its unaudited condensed consolidated financial statements prior to, and including, September 9, 2016. See Note 3, "Fresh-start Accounting," for further details on the impact of fresh-start accounting on the Company's unaudited condensed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plus the estimated fair values of assets acquired and liabilities assumed in connection with the Pecos County Acquisition and the fair value of assets sold in connection with the El Halcón Divestiture (see to Note 4, "Acquisitions and Divestitures," for information on the Pecos County Acquisition and the El Halcón Divestiture), including the gain on sale recorded, and income tax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June 30, 2017 (Successor) or December 31, 2016 (Successor).
Other Operating Property and Equipment
Gas gathering systems and equipment were recorded at fair value as a result of fresh-start accounting on September 9, 2016 and additions since that date are recorded at cost. Depreciation is calculated using the straight-line method over a 30-year, 20-year, or 10-year estimated useful life applicable to gas gathering systems, a water recycling facility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Other operating assets were recorded at fair value as a result of fresh-start accounting on September 9, 2016 and additions since that date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eight to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Refer to Note 4, "Acquisitions and Divestitures," for a discussion of gas gathering systems and equipment and other operating assets acquired and divested during the period.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other operating assets at each reporting period to determine whether events and circumstances warrant a revision to the remaining depreciation periods. For the six months ended June 30, 2016 (Predecessor), the Company recorded a non-cash impairment charge of $28.1 million in "Other operating property and equipment impairment" in the Company's unaudited condensed consolidated statements of operations and in "Gas gathering and other operating assets" in the Company's unaudited condensed consolidated balance sheets related to $32.8 million gross investments in gas gathering infrastructure that were deemed non-economical due to a shift in exploration, drilling and developmental plans in a low commodity price environment.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
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is in the process of assessing the effects of the application of the new guidance.
In August 2016, the FASB issued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process of assessing the effects of the application of the new guidance.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early stages of assessing the effects of the application of the new guidance and the financial statement and disclosure impacts. The Company will adopt ASU 2016-02 no later than January 1, 2019.
In May 2014, the FASB issued ASU No. 2014-09, Revenue from Contracts with Customers (ASU 2014-09). ASU 2014-09 states that an entity should recognize revenue to depict the transfer of promised goods or services to customers in amounts that reflect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beginning after December 15, 2016, or after December 2017, if companies choose to elect the deferred adoption date approved by the FASB. Early adoption is not permitted. The Company is in the early stages of assessing the effects of the application of the new guidance and the financial statement and disclosure impacts. The Company will adopt ASU 2014-09 effective January 1, 2018.</t>
  </si>
  <si>
    <t>REORGANIZATION</t>
  </si>
  <si>
    <t>2. REORGANIZATION
On June 9, 2016, the Halcón Entities entered into a restructuring support agreement (the Restructuring Support Agreement) with certain holders of the Company's 13% senior secured third lien notes due 2022 (the Third Lien Noteholders), the Company's 8.875% senior unsecured notes due 2021, 9.25% senior unsecured notes due 2022 and 9.75% senior unsecured notes due 2020 (collectively, the Unsecured Noteholders), the holder of the Company's 8% senior unsecured convertible note due 2020 (the Convertible Noteholder), and certain holders of the Company's 5.75% Series A Convertible Perpetual Preferred Stock. On July 27, 2016, the Halcón Entities filed voluntary petitions for relief under chapter 11 of the United States Bankruptcy Code in the U.S. Bankruptcy Court in the District of Delaware to effect an accelerated prepackaged bankruptcy restructuring as contemplated in the Restructuring Support Agreement. On September 8, 2016, the Bankruptcy Court entered an order confirming the Plan and on September 9, 2016, the Halcón Entities emerged from chapter 11 bankruptcy.
Upon emergence, pursuant to the terms of the Plan, the following significant transactions occurred:
·
the Predecessor Company's financing facility under the Predecessor Credit Agreement was refinanced and replaced with a debtor-in-possession senior secured, super-priority revolving credit facility, which was subsequently converted into the Senior Credit Agreement (refer to Note 6, "Debt," for credit agreement definitions and further details regarding the credit agreements);
·
the Predecessor Company's Second Lien Notes (consisting of $700.0 million in aggregate principal amount outstanding of 8.625% senior secured notes due 2020 and $112.8 million in aggregate principal amount outstanding of 12% senior secured notes due 2022) were unimpaired and reinstated;
·
the Predecessor Company's Third Lien Notes were cancelled and the Third Lien Noteholders received their pro rata share of 76.5% of the common stock of reorganized Halcón, together with a cash payment of $33.8 million, and accrued and unpaid interest on their notes through May 15, 2016, which interest was paid prior to the chapter 11 bankruptcy filing, in full and final satisfaction of their claims;
·
the Predecessor Company's Unsecured Notes were cancelled and the Unsecured Noteholders received their pro rata share of 15.5% of the common stock of reorganized Halcón, together with a cash payment of $37.6 million and warrants to purchase 4% of the common stock of reorganized Halcón (with a four year term and an exercise price of $14.04 per share), and accrued and unpaid interest on their notes through May 15, 2016, which interest was paid prior to the chapter 11 bankruptcy filing, in full and final satisfaction of their claims;
·
the Predecessor Company's Convertible Note was cancelled and the Convertible Noteholder received 4% of the common stock of reorganized Halcón, together with a cash payment of $15.0 million and warrants to purchase 1% of the common stock of reorganized Halcón (with a four year term and an exercise price of $14.04 per share), in full and final satisfaction of their claims;
·
the general unsecured claims were unimpaired and paid in full in the ordinary course;
·
all outstanding shares of the Predecessor Company's Series A Preferred Stock were cancelled and the Preferred Holders received their pro rata share of $11.1 million in cash, in full and final satisfaction of their interests; and
·
all of the Predecessor Company's outstanding shares of common stock were cancelled and the common stockholders received their pro rata share of 4% of the common stock of reorganized Halcón, in full and final satisfaction of their interests.
Each of the foregoing percentages of equity in the reorganized Company were as of September 9, 2016 and are subject to dilution from the exercise of the new warrants described above, a management incentive plan discussed further in Note 11 , "Stockholders' Equity," and other future issuances of equity securities.
See Note 6, " Debt ," and Note 11, " Stockholders' Equity ," for further information regarding the Company's Successor and Predecessor debt and equity instruments.</t>
  </si>
  <si>
    <t>FRESH-START ACCOUNTING</t>
  </si>
  <si>
    <t>3. FRESH-START ACCOUNTING
Upon the Company's emergence from chapter 11 bankruptcy, the Company qualified for and adopted fresh-start accounting in accordance with the provisions set forth in ASC 852 as (i) the Reorganization Value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 "Reorganization," for the terms of the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doption of fresh-start accounting for the Predecessor Company. The Predecessor and Successor companies may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stockholders' equity and working capital. The estimated Enterprise Value at the Effective Date was below the midpoint of the Court approved range of $1.6 billion to $1.8 billion, primarily reflecting the decline in forward commodity prices during the period between the Company's analysis performed in advance of the July 2016 chapter 11 bankruptcy filing and the Effective Date. The Enterprise Value was derived from an independent valuation using an asset based methodology of proved reserves, undeveloped acreage, and other financial information, considerations and projections, applying a combination of the income, cost and market approaches as of the fresh-start reporting date of September 9, 2016.
The Company's principal assets are its oil and natural gas properti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illion British thermal units (MMBtu) of natural gas and $12.00 per barrel of oil equivalent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in the "Fresh-start accounting adjustments" for the specific assumptions used in the valuation of the Company's various other assets.
Although the Company believes the assumptions and estimates used to develop Enterprise Value and Reorganization Value we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September 9, 2016 (in thousands):
September 9,
Enterprise Value
$
Plus: Cash
Less: Fair value of debt
)
Less: Fair value of redeemable noncontrolling interest
)
Less: Fair value of other long-term liabilities
)
Less: Fair value of warrants
)
​
​
​
​
​
Fair Value of Successor common stock
$
​
​
​
​
​
​
​
​
​
​
The following table reconciles the Company's Enterprise Value to its Reorganization Value as of September 9, 2016 (in thousands):
September 9,
Enterprise Value
$
Plus: Cash
Plus: Current liabilities
Plus: Noncurrent asset retirement obligation
​
​
​
​
​
Reorganization Value of Successor assets
$
​
​
​
​
​
​
​
​
​
​
Condensed Consolidated Balance Sheet
The following illustrates the effects on the Company's unaudited condensed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September 9, 2016
Predecessor
Reorganization
Fresh-Start
Successor
Current assets:
Cash
$
$
)
(1)
$
—
$
Accounts receivable
—
—
Receivables from derivative contracts
—
—
Restricted cash
—
—
Prepaids and other
—
)
(7)
​
​
​
​
​
​
​
​
​
​
​
​
​
​
​
​
​
​
Total current assets
)
)
​
​
​
​
​
​
​
​
​
​
​
​
​
​
​
​
​
​
Oil and natural gas properties (full cost method):
Evaluated
—
)
(8)
Unevaluated
—
)
(8)
​
​
​
​
​
​
​
​
​
​
​
​
​
​
​
​
​
​
Gross oil and natural gas properties
—
)
Less—accumulated depletion
)
—
(8)
—
​
​
​
​
​
​
​
​
​
​
​
​
​
​
​
​
​
​
Net oil and natural gas properties
—
)
​
​
​
​
​
​
​
​
​
​
​
​
​
​
​
​
​
​
Other operating property and equipment:
Gas gathering and other operating assets
—
)
(9)
Less—accumulated depreciation
)
—
(9)
—
​
​
​
​
​
​
​
​
​
​
​
​
​
​
​
​
​
​
Net other operating property and equipment
—
)
​
​
​
​
​
​
​
​
​
​
​
​
​
​
​
​
​
​
Other noncurrent assets:
Receivables from derivative contracts
—
—
Funds in escrow and other
—
(10)
​
​
​
​
​
​
​
​
​
​
​
​
​
​
​
​
​
​
Total assets
$
$
)
$
)
$
​
​
​
​
​
​
​
​
​
​
​
​
​
​
​
​
​
​
​
​
​
​
​
​
​
​
​
​
​
​
​
​
​
​
​
​
Current liabilities:
Accounts payable and accrued liabilities
$
$
(2)
$
—
$
Liabilities from derivative contracts
—
—
Other
—
(11)(12)
​
​
​
​
​
​
​
​
​
​
​
​
​
​
​
​
​
​
Total current liabilities
​
​
​
​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
​
​
​
Total stockholders' equity
)
)
​
​
​
​
​
​
​
​
​
​
​
​
​
​
​
​
​
​
Total liabilities and stockholders' equity
$
$
)
$
)
$
​
​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Reflects the cancellation of Predecessor equity, as follows (in thousands):
Predecessor Company stock
$
Fair value of equity issued to Predecessor common stockhold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
Fresh-start accounting adjustments
(7)
Reflects the reclassification of tubulars and well equipment to " Oil and natural gas properties ."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gas gathering and other operating assets,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s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through July 2018.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9,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6,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4, "Acquisitions and Divestitures," for further information regarding the divestiture of HK TMS, LLC on September 30, 2016.
(15)
Reflects the cumulative effect of the fresh-start accounting adjustments discussed above.</t>
  </si>
  <si>
    <t>ACQUISITIONS AND DIVESTITURES</t>
  </si>
  <si>
    <t>4. ACQUISITIONS AND DIVESTITURES
Acquisitions
Southern Delaware Basin Assets (Pecos and Reeves Counties, Texas)
On January 18, 2017 (Successor), Halcón Energy Properties, Inc., a wholly owned subsidiary of the Company, entered into a Purchase and Sale Agreement with Samson Exploration, LLC (Samson), pursuant to which it agreed to acquire acreage and related assets in the Southern Delaware Basin located in Pecos and Reeves Counties, Texas (collectively, the Pecos County Assets), for a total purchase price of $703.9 million, subject to customary post-closing adjustments (the Pecos County Acquisition). The Pecos County Acquisition closed on February 28, 2017. The Company funded the Pecos County Acquisition with the net proceeds from the private placement of its preferred stock and borrowings under its Senior Credit Agreement. Refer to Note 11, "Stockholders' Equity," for further discussion of the Company's issuance of 8% Automatically Convertible Preferred Stock.
The transaction had an effective date of November 1, 2016, and was subject to customary closing conditions, as well as the execution and delivery of certain other agreements.
The Pecos County Acquisition was accounted for as a business combination in accordance with ASC 805, Business Combinations (ASC 805) which, among other things, requires assets acquired and liabilities assumed to be measured at their acquisition date fair values. The estimated fair value of the properties acquired approximates the fair value of consideration and as a result no goodwill was recognized.
The following table summarizes the consideration paid to acquire the Pecos County Assets, as well as the preliminary estimated values of assets acquired and liabilities assumed as of the acquisition date (in thousands):
Cash consideration paid to Samson at closing (1)
$
Less: Estimated post-effective closing date adjustments (2)
)
​
​
​
​
​
Final estimated consideration transferred
$
​
​
​
​
​
​
​
​
​
​
Plus: Estimated Fair Value of Liabilities Assumed:
Current liabilities
$
Asset retirement obligations
​
​
​
​
​
Amount attributable to liabilites assumed
​
​
​
​
​
Total purchase price plus liabilities assumed
$
​
​
​
​
​
​
​
​
​
​
Estimated Fair Value of Assets Acquired:
Evaluated oil and natural gas properties (3)(4)
$
Unevaluated oil and natural gas properties (3)(4)
Gas gathering and other operating assets (5)
​
​
​
​
​
Amount attributable to assets acquired
$
​
​
​
​
​
​
​
​
​
​
(1)
Represents amount of cash consideration, adjusted for customary closing items, for the purchase of the Pecos County Assets funded by the issuance of approximately $400.1 million of new 8% automatically convertible preferred stock and borrowings under the Senior Credit Agreement.
(2)
In accordance with the purchase agreement, the effective date of the acquisition was November 1, 2016 and therefore revenues, expenses and related capital expenditures from November 1, 2016 through the closing of the Pecos County Acquisition have been reflected as adjustments to the purchase price consideration. At closing, a net $1.1 million was identified as reductions to the purchase price consideration for post effective date activities from November 1, 2016 through December 31, 2016. Estimates have been made to reflect expected purchase price consideration adjustments for the post effective date period from January 1, 2017 through February 28, 2017 (the closing date).
(3)
In estimating the fair value of the Pecos County Assets' oil and natural gas properties, the Company used an income approach. For purposes of estimating the fair value of the proved, probable and possible reserves, an income approach was used which estimated fair value based on the anticipated cash flows associated with the Pecos County Assets' estimated reserves risked by reserve category and discounted using a weighted average cost of capital rate of 10.0% for proved reserves and 12.0% for probable and possible reserves. The proved reserve locations were limited to wells expected to be drilled in the Company's five-year development plan. This estimation includes the use of unobservable inputs, such as estimated future production, oil and natural gas revenues and expenses. The use of these unobservable inputs results in the fair value estimate of the Pecos County Assets being classified as Level 3.
(4)
Weighted average commodity prices utilized in the determination of the fair value of oil and natural gas properties were $76.10 per barrel of oil, $4.14 per Mcf of natural gas and $29.48 per barrel of oil equivalent of natural gas liquids, after adjustment for transportation fees and regional price differentials. Base pricing was derived from an average of forward strip prices and research analysts' estimated prices.
(5)
In estimating the fair value of the Pecos County Assets' gas gathering and other operating assets, the Company used a combination of the cost and market approaches. A market approach was relied upon to value the land, heavy equipment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The following unaudited pro forma combined results of operations are provided for the six months ended June 30, 2017 and 2016 as though the Pecos County Acquisition had been completed as of the beginning of the comparable prior annual reporting period, or January 1, 2016. The pro forma combined results of operations for the six months ended June 30, 2017 and 2016 have been prepared by adjusting the historical results of the Company to include the historical results of the Pecos County Asset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Pecos County Acquisition or any estimated costs that will be incurred to integrate the Pecos County Assets. Future results may vary significantly from the results reflected in this unaudited pro forma financial information because of future events and transactions, as well as other factors. Amounts included in the table below are rounded to thousands.
Successor
Predecessor
Six Months
Six Months
Revenue
$
$
Net income (loss)
)
Net income (loss) available to common stockholders
)
Pro forma net income (loss) per share of common stock:
Basic
$
$
)
Diluted
$
$
)
The Company's historical financial information was adjusted to give effect to the pro forma events that are directly attributable to Pecos County Assets and are factually supportable. The unaudited pro forma consolidated results include the historical revenues and expenses of assets acquired and liabilities assumed, with the following adjustments:
·
Adjustment to recognize incremental depletion expense under the full cost method of accounting based on the fair value of the oil and natural gas properties and incremental accretion expense based on the asset retirement costs of the oil and natural gas properties at acquisition;
·
Adjustment to recognize incremental depreciation expense of the gas gathering and other operating assets and incremental accretion expense based on the asset retirement costs of the gas gathering and other operating assets at acquisition; and
·
Eliminate transaction costs and non-recurring charges directly related to the transactions that were included in the historical results of operations for the Company in the amount of $0.9 million. Transaction costs directly related to the transaction that do not have a continuing impact on the combined Company's operating results have been excluded from the pro forma earnings.
For the six months ended June 30, 2017 (Successor), the Company recognized $14.1 million of oil, natural gas and natural gas liquids and other revenue related to the Pecos County Assets and $4.2 million of net field operating income (oil, natural gas and natural gas liquids and other revenues less lease operating expense, workover expense, production taxes, gathering and other expense, and depletion, depreciation and accretion expense) related to the Pecos County Assets. Additionally, non-recurring transaction costs of $0.9 million related to the Pecos County Acquisition for the six months ended June 30, 2017 (Successor) are included in the unaudited condensed consolidated statements of operations in " General and administrative" expenses; these non-recurring transaction costs have been excluded from the pro forma results for all periods presented in the above table.
Divestitures
East Texas Eagle Ford Assets
On January 24, 2017 (Successor), certain of the Company's subsidiaries entered into an Agreement of Sale and Purchase with a subsidiary of Hawkwood Energy, LLC (Hawkwood) for the sale of all of its oil and natural gas properties and related assets located in the Eagle Ford formation of East Texas (the El Halcón Assets) for a total adjusted sales price of $483.5 million, subject to post-closing adjustments (the El Halcón Divestiture). The effective date of the sale was January 1, 2017 and the transaction closed on March 9, 2017. The sale properties included acreage prospective for the Eagle Ford formation in East Texas and related gas gathering and other operating assets. The Company used the net proceeds from the sale to repay borrowings outstanding under its Senior Credit Agreement and for general corporate purposes.
The net proceeds from the sale were allocated between the Company's oil and natural gas properties, gas gathering and other operating assets and liabilities transferred on a fair value basis. Approximately $10.2 million was allocated to gas gathering and other operating assets and approximately $477.3 million was allocated to the Company's oil and natural gas properties.
As discussed further in Note 5, "Oil and Natural Gas Properties," the Company uses the full cost method of accounting for its investment in oil and natural gas properties. Under this method of accounting, sales of oil and gas properties are accounted for as adjustments of capitalized costs with no gain or loss recognized, unless the adjustment significantly alters the relationship between capitalized costs and proved reserves. If the El Halcón Divestiture was accounted for as an adjustment of capitalized costs with no gain or loss recognized, the adjustment would have significantly altered the relationship between capitalized costs and proved reserves. Accordingly, the Company initially recognized a gain on the sale of $231.2 million during the three months ended March 31, 2017 (Successor). This gain increased by $4.5 million during the three months ended June 30, 2017 (Successor) as the result of customary post-closing adjustments. The carrying value of the properties sold was determined by allocating total capitalized costs within the full cost pool between properties sold and properties retained based on their relative fair values. The gain was recorded in "Gain (loss) on sale of oil and natural gas properties," on the Company's unaudited condensed consolidated statements of operations.
HK TMS, LLC
On September 30, 2016, certain wholly-owned subsidiaries of the Successor Company executed an Assignment and Assumption Agreement with an affiliate of Apollo Global Management (Apollo) pursuant to which Apollo acquired one hundred percent (100%) of the common shares (the Membership Interests) of HK TMS, LLC (HK TMS), which transaction is referred to as the HK TMS Divestiture. HK TMS was previously a wholly-owned subsidiary and held all of the Successor Company's oil and natural gas properties in the Tuscaloosa Marine Shale (TMS). In exchange for the assignment of the Membership Interests, Apollo assumed all obligations relating to the Membership Interests, which were previously classified as "Mezzanine Equity" on the unaudited condensed consolidated balance sheets of HK TMS, from and after such date. Prior to the HK TMS Divestiture, the preferred shares were considered probable of becoming redeemable and therefore were accreted up to the estimated required redemption value. The accretion was presented as a deemed dividend and recorded in " Preferred dividends and accretion on redeemable noncontrolling interest " on the unaudited condensed consolidated statements of operations. For the six months ended June 30, 2016 (Predecessor), HK TMS issued 6,655 additional preferred shares to Apollo for dividends paid-in-kind. These dividends were presented within " Preferred dividends and accretion on redeemable noncontrolling interest " on the unaudited condensed consolidated statements of operations.
HK TMS was not included in the chapter 11 bankruptcy filings or the Restructuring Support Agreement discussed in Note 2, " Reorganization. "</t>
  </si>
  <si>
    <t>OIL AND NATURAL GAS PROPERTIES</t>
  </si>
  <si>
    <t>5.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Investments in unevaluated oil and natural gas properties and exploration and development projects for which depletion expense is not currently recognized, and for which exploration or development activities are in progress, qualify for interest capitalization. The Predecessor Company determined capitalized interest by multiplying the Predecessor Company's weighted-average borrowing cost on debt by the average amount of qualifying costs incurred that were excluded from the full cost pool. The capitalized interest amounts were recorded as additions to unevaluated oil and natural gas properties on the unaudited condensed consolidated balance sheets. For the six months ended June 30, 2016 (Predecessor), the Company capitalized interest costs of $52.9 million. The Successor Company's policy on the capitalization of interest establishes thresholds for the determination of a development project for the purpose of interest capitalization.
At June 30, 2017 (Successor), the ceiling test value of the Company's reserves was calculated based on the first-day-of-the-month average for the 12-months ended June 30, 2017 of the West Texas Intermediate (WTI) crude oil spot price of $48.95 per barrel, adjusted by lease or field for quality, transportation fees, and regional price differentials, and the first-day-of-the-month average for the 12-months ended June 30, 2017 of the Henry Hub natural gas price of $3.01 per MMBtu, adjusted by lease or field for energy content, transportation fees, and regional price differentials. Using these prices, the Company's net book value of oil and natural gas properties at June 30, 2017 (Successor) did not exceed the ceiling amount.
At June 30, 2016 (Predecessor), the ceiling test value of the Company's reserves was calculated based on the first-day-of-the-month average for the 12-months ended June 30, 2016 of the WTI crude oil spot price of $43.12 per barrel, adjusted by lease or field for quality, transportation fees, and regional price differentials, and the first-day-of-the-month average for the 12-months ended June 30, 2016 of the Henry Hub natural gas price of $2.24 per MMBtu, adjusted by lease or field for energy content, transportation fees, and regional price differentials. Using these prices, the Company's net book value of oil and natural gas properties at June 30, 2016 exceeded the ceiling amount by $257.9 million ($163.1 million after taxes, before valuation allowance) which resulted in a ceiling test impairment of that amount for the quarter. The impairment at June 30, 2016 (Predecessor) primarily reflects a 7% decrease in the first-day-of-the-month average price for crude oil used in the ceiling test calculation, which was $46.26 per barrel at March 31, 2016. At March 31, 2016 (Predecessor), the Company recorded a full cost ceiling impairment before income taxes of $496.9 million ($315.1 million after taxes, before valuation allowance). The impairment at March 31, 2016 (Predecessor) reflects additional transfers of the remaining unevaluated Utica/Point Pleasant (Utica) and TMS properties of approximately $330.4 million and $74.8 million, respectively, to the full cost pool and, to a lesser extent, an 8% decrease in the first-day-of-the-month average price for crude oil used in the ceiling test calculation, which was $50.28 per barrel at December 31, 2015. As discussed above, the Company considers the facts and circumstances around its unevaluated properties that may indicate impairment on a quarterly basis. Management concluded that it was no longer probable that capital would be available or approved to continue exploratory drilling activities in the Company's Utica or TMS acreage positions in advance of the related lease expirations due to the Company's evaluation of strategic alternatives to reduce its long-term debt while preserving liquidity in light of low commodity prices, together with a reduction of the Company's exploration department and the Company's intent to expend capital only on its most economical and proven areas. The Company recorded the full cost ceiling test impairment in " Full cost ceiling impairment " in the Company's unaudited condensed consolidated statements of operations and in " Accumulated depletion " in the Company's unaudited condensed consolidated balance sheets.
Changes in commodity prices, production rates, levels of reserves, future development costs, transfers of unevaluated properties, capital spending, and other factors will determine the Company's ceiling test calculations and impairment analyses in future periods.</t>
  </si>
  <si>
    <t>DEBT</t>
  </si>
  <si>
    <t>6. DEBT
Long-term debt as of June 30, 2017 (Successor) and December 31, 2016 (Successor), consisted of the following (in thousands):
Successor
June 30,
December 31,
Senior revolving credit facility
$
$
8.625% senior secured second lien notes due 2020 (1)
—
12.0% senior secured second lien notes due 2022 (2)
6.75% senior notes due 2025 (3)
—
​
​
​
​
​
​
​
​
$
$
​
​
​
​
​
​
​
​
​
​
​
​
​
​
​
​
(1)
On February 16, 2017, the Company repurchased approximately 41% of the outstanding aggregate principal amount of its 2020 Second Lien Notes with proceeds from the issuance of new 6.75% senior unsecured notes due 2025. The remaining aggregate principal amount was redeemed on March 20, 2017. Amount was net of a $27.4 million unamortized discount at December 31, 2016 (Successor). Refer to "8.625% Senior Secured Second Lien Notes" below for further details.
(2)
Amounts are net of a $6.3 million and $6.8 million unamortized discount at June 30, 2017 (Successor) and December 31, 2016 (Successor), respectively.
(3)
On February 16, 2017, the Company issued $850.0 million aggregate principal amount of new 6.75% senior unsecured notes due 2025. Amount is net of $16.0 million unamortized debt issuance costs at June 30, 2017 (Successor). Refer to "6.75% Senior Notes" below for further details.
Senior Revolving Credit Facility
On the Effective Date, the Company entered into a senior secured revolving credit agreement (the Senior Credit Agreement) with JPMorgan Chase Bank, N.A., as administrative agent, and certain other financial institutions party thereto, as lenders. The Senior Credit Agreement provides for a $1.5 billion senior secured reserve-based revolving credit facility with a current borrowing base of $650.0 million. The maturity date of the Senior Credit Agreement is July 28, 2021.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75% to 2.75% for ABR-based loans or at specified margins over LIBOR of 2.75% to 3.75% for Eurodollar-based loans.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Additionally, if the Company has outstanding borrowings or letters of credit or reimbursement obligations in respect of letters of credit and the Consolidated Cash Balance (as defined in the Senior Credit Agreement) exceeds $100.0 million as of the close of business on the most recently ended business day, the Company may also be required to make mandatory prepayments.
Amounts outstanding under the Senior Credit Agreement are guaranteed by certain of the Company's direct and indirect subsidiaries and secured by a security interest in substantially all of the assets of the Company and its subsidiaries.
The Senior Credit Agreement also contains certain financial covenants, including the maintenance of (i) a Total Net Indebtedness Leverage Ratio (as defined in the Senior Credit Agreement) not to exceed 4.75:1.00 initially, determined as of each four fiscal quarter periods and commencing with the fiscal quarter ending September 30, 2016, stepping down to 4.50:1.00 and 4.00:1.00 on September 30, 2017 and March 31, 2019, respectively, and (ii) a Current Ratio (as defined in the Senior Credit Agreement) not to be less than 1.00:1.00. At June 30, 2017 (Successor), the Company was in compliance with the financial covenants under the Senior Credit Agreement.
The Senior Credit Agreement also contains certain events of default, including non-payment; breaches of representations and warranties; non-compliance with covenants or other agreements; cross-default to material indebtedness; judgments; change of control; and voluntary and involuntary bankruptcy.
At June 30, 2017 (Successor), under the effective borrowing base of $650.0 million, the Company had $153.0 million of indebtedness outstanding, approximately $6.4 million letters of credit outstanding and approximately $490.6 million of borrowing capacity available under the Senior Credit Agreement.
8.625% Senior Secured Second Lien Notes
On May 1, 2015 (Predecessor), the Company issued $700.0 million aggregate principal amount of its 8.625% senior secured second lien notes due 2020 (the 2020 Second Lien Notes) in a private offering. The 2020 Second Lien Notes were issued at par. The net proceeds from the sale of the 2020 Second Lien Notes were approximately $686.2 million (after deducting offering fees and expenses). The 2020 Second Lien Notes bore interest at a rate of 8.625% per annum, payable semi-annually on February 1 and August 1 of each year. In accordance with the Plan, the 2020 Second Lien Notes were unimpaired and reinstated upon the Company's emergence from chapter 11 bankruptcy.
On February 16, 2017 (Successor), the Company paid approximately $303.5 million for approximately $289.2 million principal amount of 2020 Second Lien Notes, a make-whole premium of $13.2 million plus accrued and unpaid interest of approximately $1.1 million to repurchase such notes pursuant to a tender offer and issued a redemption notice to redeem the remaining 2020 Second Lien Notes. On February 21, 2017 (Successor), the Company paid approximately $1.2 million for approximately $1.2 million of principal amount of 2020 Second Lien Notes, a make-whole premium of approximately $54,000 plus accrued and unpaid interest to repurchase such notes pursuant to guaranteed delivery procedures of the tender offer. On March 20, 2017 (Successor), the Company paid approximately $432.0 million for $409.6 million aggregate principal amount of 2020 Second Lien Notes, a make-whole premium of $17.7 million and unpaid interest of approximately $4.8 million to redeem the remaining notes at a price of 104.313% of the principal amount thereof, plus accrued and unpaid interest to, but not including, the redemption date. The repurchase and redemption of the 2020 Second Lien Notes was funded with proceeds from the issuance of $850.0 million in new 6.75% senior unsecured notes due 2025.
The Company recognized a loss on the extinguishment of debt, representing a $30.9 million loss on the repurchase for the tender premium paid and a $26.0 million loss on the write-off of the discount on the notes. The loss was recorded in "Gain (loss) on extinguishment of debt" on the unaudited condensed consolidated statements of operations.
12.0% Senior Secured Second Lien Notes
On December 21, 2015 (Predecessor), the Company completed the issuance in a private placement of approximately $112.8 million aggregate principal amount of new 12.0% senior secured second lien notes due 2022 (the 2022 Second Lien Notes) in exchange for approximately $289.6 million principal amount of its then outstanding senior unsecured notes, consisting of $116.6 million principal amount of 9.75% senior notes due 2020, $137.7 million principal amount of 8.875% senior notes due 2021 and $35.3 million principal amount of 9.25% senior notes due 2022. At closing, the Predecessor Company paid all accrued and unpaid interest since the respective interest payment dates of the unsecured notes surrendered in the exchange. The Predecessor Company recorded the issuance of the 2022 Second Lien Notes at par.
Interest on the 2022 Second Lien Notes accrues at a rate of 12.0% per annum, payable semi-annually on February 15 and August 15 of each year. The 2022 Second Lien Notes will mature on February 15, 2022. The 2022 Second Lien Notes are secured by second-priority liens on substantially all of the Company's, and certain subsidiaries of the Company (the Guarantors') assets to the extent such assets secure the Company's Senior Credit Agreement (the Collateral). Pursuant to the terms of the Intercreditor Agreement, dated December 21, 2015, the security interest in the Collateral securing the 2022 Second Lien Notes and the guarantees are contractually subordinated to liens that secure the Company's Senior Credit Agreement and certain other permitted indebtedness. Consequently, the 2022 Second Lien Notes and the guarantees are effectively subordinated to the Senior Credit Agreement and such other indebtedness to the extent of the value of the Collateral. In accordance with the terms of the Plan, the 2022 Second Lien Notes were unimpaired and reinstated upon the Company's emergence from chapter 11 bankruptcy.
As discussed in Note 3, "Fresh-start Accounting," on September 9, 2016, the Company adjusted the 2022 Second Lien Notes to fair value of $107.2 million by recording a discount of $5.7 million to be amortized over the remaining life of the 2022 Second Lien Notes, using the effective interest method.
In addition, on September 28, 2016, the Company, each of its guarantors and U.S. Bank National Association, as trustee, entered into a supplemental indenture (the 2022 Second Lien Note Supplemental Indenture) to the Indenture dated as of December 21, 2015 with respect to the Company's 2022 Second Lien Notes (the 2022 Second Lien Note Indenture). The 2022 Second Lien Note Supplemental Indenture amended the 2022 Second Lien Note Indenture to modify the incurrence of indebtedness, lien and restricted payments covenants. The 2022 Second Lien Note Supplemental Indenture became operative upon the consummation of the consent solicitation on September 30, 2016. The Company paid an aggregate consent fee of approximately $1.4 million to holders of the 2022 Second Lien Notes and recorded an additional discount of approximately $1.4 million.
The remaining unamortized discount was $6.3 million at June 30, 2017 (Successor).
6.75% Senior Notes
On February 16, 2017 (Successor), the Company issued $850.0 million aggregate principal amount of new 6.75% senior unsecured notes due 2025 (the 2025 Notes) in a private placement exempt from registration under Section 4(a)(2) of the Securities Act of 1933, as amended (Securities Act), Rule 144A and Regulation S, and applicable state securities laws. The 2025 Notes were issued at par and bear interest at a rate of 6.75% per annum, payable semi-annually on February 15 and August 15 of each year, beginning on August 15, 2017. The 2025 Notes will mature on February 15, 2025. Proceeds from the private placement were approximately $833.4 million after deducting initial purchasers' discounts and commissions and offering expenses. The Company used a portion of the net proceeds from the private placement to fund the repurchase and redemption of the outstanding 2020 Second Lien Notes, as discussed above, and for general corporate purposes.
The 2025 Notes are governed by an Indenture, dated as of February 16, 2017 (the February 2017 Indenture) by and among the Company, the Guarantors and U.S. Bank National Association, as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February 2017 Indenture also contains customary events of default. Upon the occurrence of certain events of default, the Trustee or the holders of the 2025 Notes may declare all outstanding 2025 Notes to be due and payable immediately. The 2025 Notes are jointly and severally, fully and unconditionally guaranteed on a senior unsecured basis by the Company's existing wholly-owned subsidiaries. Halcón, the issuer of the 2025 Notes, has no material independent assets or operations apart from the assets and operations of its subsidiaries.
In connection with the sale of the 2025 Notes, on February 16, 2017, the Company, the Guarantors and J.P. Morgan Securities LLC, on behalf of itself and as representative of the initial purchasers, entered into a Registration Rights Agreement (the 2017 Registration Rights Agreement) pursuant to which the Company agreed to, among other things, use reasonable best efforts to file a registration statement under the Securities Act and complete an exchange offer for the 2025 Notes within 365 days after closing. In the event the Company fails to comply with its obligations under the 2017 Registration Rights Agreement, it will be subject to penalties in the form of additional interest payable on the 2025 Notes.
At any time prior to February 15, 2020, the Company may redeem the 2025 Notes, in whole or in part, at a redemption price equal to 100% of their principal amount plus a make-whole premium, together with accrued and unpaid interest, if any, to the redemption date. The 2025 Notes will be redeemable, in whole or in part, on or after February 15, 2020 at redemption prices equal to the principal amount multiplied by the percentage set forth below, plus accrued and unpaid interest (if any) on the 2025 Notes redeemed during the twelve month period indicated beginning on February 15 of the years indicated below:
Year
Percentage
2020
2021
2022
2023 and thereafter
Additionally, the Company may redeem up to 35% of the 2025 Notes prior to February 15, 2020 for a redemption price of 106.75% of the principal amount thereof, plus accrued and unpaid interest, utilizing net cash proceeds from certain equity offerings. In addition, upon a change of control of the Company, holders of the 2025 Notes will have the right to require the Company to repurchase all or any part of their 2025 Notes for cash at a price equal to 101% of the aggregate principal amount of the 2025 Notes repurchased, plus any accrued and unpaid interest.
Debt Issuance Costs
The Company capitalizes certain direct costs associated with the issuance of debt and amortizes such costs over the lives of the respective debt. During the six months ended June 30, 2017 (Successor), the Company capitalized approximately $16.6 million of debt issuance costs related to the 2025 Notes. As part of the Company's reorganization, all debt issuance costs related to the Company's Predecessor debt were extinguished. The debt issuance costs for the Successor Company's senior unsecured debt are presented in "Long-term debt, net" within total liabilities on the unaudited condensed consolidated balance sheet at June 30, 2017 (Successor).</t>
  </si>
  <si>
    <t>FAIR VALUE MEASUREMENTS</t>
  </si>
  <si>
    <t>7. FAIR VALUE MEASUREMENTS
Pursuant to ASC 820, Fair Value Measurements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June 30, 2017 (Successor) and December 31, 2016 (Successor) (in thousands):
Successor
June 30, 2017
Level 1
Level 2
Level 3
Total
Assets
Receivables from derivative contracts
$
—
$
$
—
$
​
​
​
​
​
​
​
​
​
​
​
​
​
​
​
​
​
​
​
​
​
​
​
​
​
​
​
​
Liabilities
Liabilities from derivative contracts
$
—
$
$
—
$
​
​
​
​
​
​
​
​
​
​
​
​
​
​
​
​
​
​
​
​
​
​
​
​
​
​
​
​
December 31, 2016
Level 1
Level 2
Level 3
Total
Assets
Receivables from derivative contracts
$
—
$
$
—
$
​
​
​
​
​
​
​
​
​
​
​
​
​
​
​
​
​
​
​
​
​
​
​
​
​
​
​
​
Liabilities
Liabilities from derivative contracts
$
—
$
$
—
$
​
​
​
​
​
​
​
​
​
​
​
​
​
​
​
​
​
​
​
​
​
​
​
​
​
​
​
​
Derivative contracts listed above as Level 2 include collars and swaps that are carried at fair value. The Company records the net change in the fair value of these positions in "Net gain (loss) on derivative contracts" on the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8, "Derivative and Hedging Activities," for additional discussion of derivativ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ccounts receivables and accounts payables approximate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debt instruments as of June 30, 2017 (Successor) and December 31, 2016 (Successor) (excluding discounts and debt issuance costs) (in thousands):
Successor
June 30, 2017
December 31, 2016
Debt
Principal
Estimated
Principal
Estimated
8.625% senior secured second lien notes
$
—
$
—
$
$
12.0% senior secured second lien notes
6.75% senior notes
—
—
​
​
​
​
​
​
​
​
​
​
​
​
​
​
$
$
$
$
​
​
​
​
​
​
​
​
​
​
​
​
​
​
​
​
​
​
​
​
​
​
​
​
​
​
​
​
The fair value of the Company's fixed interest rate debt instruments was calculated using Level 2 criteria. The fair value of the Company's senior notes is based on quoted market prices from trades of such debt.
On February 28, 2017 (Successor), the Company closed the Pecos County Acquisition and recorded the assets acquired and liabilities assumed at their acquisition date fair values. See Note 4, "Acquisitions and Divestitures ," for a discussion of the fair value approaches used by the Company and the classification of the estimates within the fair value hierarchy.
On September 9, 2016, the Company emerged from chapter 11 bankruptcy and adopted fresh-start accounting, which resulted in the Company becoming a new entity for financial reporting purposes. Upon the adoption of fresh-start accounting, the Company's assets and liabilities were recorded at their fair values as of the fresh-start reporting date, September 9, 2016. See Note 3, "Fresh-start Accounting," for a detailed discussion of the fair value approaches used by the Company.
During the six months ended June 30, 2016 (Predecessor), the Company recorded a non-cash impairment charge of $28.1 million related to its gas gathering systems. See Note 1, "Financial Statement Presentation," for a discussion of the valuation approach used and the classification of the estimate within the fair value hierarchy.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consequently, the Company has designated these liabilities as Level 3. See Note 9, " Asset Retirement Obligations ," for a reconciliation of the beginning and ending balances of the liability for the Company's asset retirement obligations.</t>
  </si>
  <si>
    <t>DERIVATIVE AND HEDGING ACTIVITIES</t>
  </si>
  <si>
    <t>8. DERIVATIVE AND HEDGING ACTIVITIES
The Company is exposed to certain risks relating to its ongoing business operations, including commodity price risk and interest rate risk. Derivative contracts are utilized to hedge the Company's exposure to price fluctuations and reduce the variability in the Company's cash flows associated with anticipated sales of future oil and natural gas production. When derivative contracts are available at terms (or prices) acceptable to the Company, it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termined by management as competent and competitive market makers. The Company did not post collateral under any of its derivative contracts as they are secured under the Company's Senior Credit Agreement or are uncollateralized trades.
At June 30, 2017 (Successor), the Company's crude oil and natural gas derivative positions consisted of basis swaps and costless put/call "collars." At December 31, 2016 (Successor), the Company's derivative positions consisted of collars only. Swaps are designed so that the Company receives or makes payments based on a differential between fixed and variable prices for crude oil and natural gas. Basis swaps effectively lock in a price differential between regional prices (i.e. Midland) and the relevant price index at which the oil production is sold (i.e. Cushing). A costless collar consists of a sold call, which establishes a maximum price the Company will receive for the volumes under contract and a purchased put that establishes a minimum price. The Company has elected not to designate any of its derivative contracts for hedge accounting. Accordingly, the Company records the net change in the mark-to-market valuation of these derivative contracts, as well as payments and receipts on settled derivative contracts, in "Net gain (loss) on derivative contracts" on the unaudited condensed consolidated statements of operations.
At June 30, 2017 (Successor), the Company had 44 open commodity derivative contracts summarized in the following tables: eight natural gas collar arrangements, two natural gas basis swaps, eight crude oil basis swaps and 26 crude oil collar arrangements.
At December 31, 2016 (Successor), the Company had 22 open commodity derivative contracts summarized in the following tables: two natural gas collar arrangements and 20 crude oil collar arrangements.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in thousands):
Asset derivative
Liability derivative
Successor
Successor
Derivatives not designated as
Balance sheet
June 30,
December 31,
Balance sheet
June 30,
December 31,
Commodity contracts
Current assets—receivables from derivative contracts
$
$
Current liabilities—liabilities from derivative contracts
$
)
$
)
Commodity contracts
Other noncurrent assets—receivables from derivative contracts
—
Other noncurrent liabilities—liabilities from derivative contracts
)
)
​
​
​
​
​
​
​
​
​
​
​
​
​
​
​
​
​
​
Total derivatives not designated as hedging contracts under ASC 815
$
$
$
)
$
)
​
​
​
​
​
​
​
​
​
​
​
​
​
​
​
​
​
​
​
​
​
​
​
​
​
​
​
​
​
​
​
​
​
​
​
​
The following table summarizes the location and amounts of the Company's realized and unrealized gains and losses on derivative contracts in the Company's unaudited condensed consolidated statements of operations (in thousands):
Amount of gain or (loss)
Amount of gain or (loss)
Successor
Predecessor
Successor
Predecessor
Derivatives not designated as hedging contracts under ASC 815
Location of gain or (loss) recognized in
Three Months
Three Months
Six Months
Six Months
Commodity contracts:
Unrealized gain (loss) on commodity contracts
Other income (expenses)—net gain (loss) on derivative contracts
$
$
)
$
$
)
Realized gain (loss) on commodity contracts
Other income (expenses)—net gain (loss) on derivative contracts
​
​
​
​
​
​
​
​
​
​
​
​
​
​
​
​
​
​
​
​
Total net gain (loss) on derivative contracts
$
$
)
$
$
)
​
​
​
​
​
​
​
​
​
​
​
​
​
​
​
​
​
​
​
​
​
​
​
​
​
​
​
​
​
​
​
​
​
​
​
​
​
​
​
​
At June 30, 2017 (Successor) and December 31, 2016 (Successor), the Company had the following open crude oil and natural gas derivative contracts:
Successor
June 30, 2017
Floors
Ceilings
Basis Differential
Period
Instrument
Commodity
Volume in
Price /
Weighted
Price /
Weighted
Price /
Weighted
July 2017 - December 2017
Basis Swap
Natural Gas
$—
$
—
$—
$
—
$(0.40) - $(0.41)
$
)
July 2017 - December 2017
Collars
Natural Gas
3.00 - 3.26
3.38 - 3.76
July 2017 - December 2017
Collars
Crude Oil
47.00 - 60.00
52.00 - 76.84
January 2018 - December 2018
Basis Swap
Crude Oil
—
—
—
—
(1.05) - (1.50)
)
January 2018 - December 2018
Basis Swap
Natural Gas
—
—
—
—
(0.40) - (0.41)
)
January 2018 - December 2018
Collars
Natural Gas
3.00 - 3.03
3.22 - 3.39
January 2018 - December 2018
Collars
Crude Oil
45.00 - 53.00
55.25 - 60.00
July 2018 - December 2018
Basis Swap
Crude Oil
—
—
—
—
(1.12) - (1.18)
)
January 2019 - December 2019
Basis Swap
Crude Oil
—
—
—
—
(1.12) - (1.33)
)
Successor
December 31, 2016
Floors
Ceilings
Period
Instrument
Commodity
Volume in
Price /
Weighted
Price /
Weighted
January 2017 - December 2017
Collars
Natural Gas
$3.15 - $3.26
$
$3.50 - $3.76
$
January 2017 - December 2017
Collars
Crude Oil
47.00 - 60.00
52.00 - 76.84
January 2018 - December 2018
Collars
Crude Oil
53.00
58.00
The Company presents the fair value of its derivative contracts at the gross amounts in the unaudited condensed consolidated balance sheets. The following table shows the potential effects of master netting arrangements on the fair value of the Company's derivative contracts (in thousands):
Derivative Assets
Derivative Liabilities
Successor
Successor
Offsetting of Derivative Assets and Liabilities
June 30,
December 31,
June 30,
December 31,
Gross Amounts Presented in the Consolidated Balance Sheet
$
$
$
)
$
)
Amounts Not Offset in the Consolidated Balance Sheet
)
)
​
​
​
​
​
​
​
​
​
​
​
​
​
​
Net Amount
$
$
$
)
$
)
​
​
​
​
​
​
​
​
​
​
​
​
​
​
​
​
​
​
​
​
​
​
​
​
​
​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9. ASSET RETIREMENT OBLIGATIONS
The Company records an asset retirement obligation (ARO) on oil and natural gas properties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 Oil and natural gas properties " or " Other operating property and equipment " during the period in which the obligation is incurred. The Company records the accretion of its ARO liabilities in " Depletion, depreciation and accretion " expense in the unaudited condensed consolidated statements of operations. The additional capitalized costs are depreciated on a unit-of-production basis or straight-line basis.
The Company recorded the following activity related to its ARO liability (in thousands, inclusive of the current portion):
Liability for asset retirement obligations as of December 31, 2016 (Successor)
$
Liabilities settled and divested (1)
)
Additions
Acquisitions (1)
Accretion expense
​
​
​
​
​
Liability for asset retirement obligations as of June 30, 2017 (Successor)
$
​
​
​
​
​
​
​
​
​
​
(1)
See Note 4, "Acquisitions and Divestitures," for further information.</t>
  </si>
  <si>
    <t>COMMITMENTS AND CONTINGENCIES</t>
  </si>
  <si>
    <t>10. COMMITMENTS AND CONTINGENCIES
Commitments
The Company leases corporate office space in Houston, Texas; and Denver, Colorado as well as other field office locations. Rent expense was approximately $2.0 million and $4.3 million for the six months ended June 30, 2017 (Successor) and 2016 (Predecessor), respectively. Future obligations associated with the Company's operating leases are presented in the table below (in thousands):
Remaining period in 2017
$
2018
2019
2020
2021
Thereafter
​
​
​
​
​
Total
$
​
​
​
​
​
​
​
​
​
​
As of June 30, 2017 (Successor), the Company has the following active drilling rig and hydraulic fracturing commitments (in thousands):
Remaining period in 2017
$
2018
2019
—
2020
—
2021
—
Thereafter
—
​
​
​
​
​
Total
$
​
​
​
​
​
​
​
​
​
​
As of June 30, 2017 (Successor), termination of the Company's active drilling rig and hydraulic fracturing commitments would require early termination penalties of $9.7 million, which would be in lieu of paying the remaining active commitments of $34.6 million.
In past years, with the sustained decline in crude oil prices, the Company stacked certain drilling rigs and amended other previous drilling rig contracts. In the future, the Company expects to incur stacking charges/early termination fees on certain drilling rig commitments as follows (in thousands):
Remaining period in 2017
$
2018
2019
—
2020
2021
—
Thereafter
—
​
​
​
​
​
Total
$
​
​
​
​
​
​
​
​
​
​
Stacking fees and early termination fees are expensed as incurred within " Gathering and other " on the unaudited condensed consolidated statements of operations.
In December 2016 (Successor), the Company entered into an agreement with a private company for the right to purchase up to 15,040 net acres located in Ward and Winkler Counties, Texas (the Ward County Assets) prospective for the Wolfcamp and Bone Spring formations for an initial purchase price of $11,000 per acre. The Ward County Assets are divided into two tracts: the Southern Tract, comprising 6,720 net acres, and the Northern Tract, comprising 8,320 net acres, with separate options for each tract. The agreement was subsequently amended on June 14, 2017 (Successor) to increase the purchase price of the Southern and Northern Tract acreage, from $11,000 per acre to $13,000 per acre, for increases in depths in the acreage to be purchased by the Company. Pursuant to the terms of the agreement, the Company initially paid $5.0 million and drilled a commitment well on the Southern Tract and on June 15, 2017 (Successor) purchased the Southern Tract acreage for approximately $13,000 per acre. On June 15, 2017 (Successor), the Company also paid $5.0 million and plans to drill a commitment well on the Northern Tract by September 1, 2017, to earn the option to acquire the Northern Tract acreage for $13,000 per acre by December 31, 2017. On June 20, 2017 (Successor), the Company entered into an additional option agreement with the private company for the right to purchase up to 7,680 additional net acres located in Ward and Winkler Counties, Texas. The Company also paid $5.0 million and plans to drill a commitment well by December 1, 2017, to earn the option to acquire the additional acreage for $10,000 per acre by March 31, 2018. These option purchase agreements are not included in the tables above.
The Company has entered into various long-term gathering, transportation and sales contracts with respect to production from the Bakken/Three Forks formations in North Dakota and the Southern Delaware Basin in West Texas. As of June 30, 2017 (Successor), the Company had in place ten long-term crude oil contracts and nine long-term natural gas contracts in these areas. Under the terms of these contracts, the Company has committed a substantial portion of its production from these areas for periods ranging from one to ten years from the date of first production. The sales prices under these contracts are based on posted market rates. Historically, the Company has been able to meet its delivery commitments.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STOCKHOLDERS' EQUITY</t>
  </si>
  <si>
    <t>11. STOCKHOLDERS' EQUITY
Preferred Stock and Non-Cash Preferred Stock Dividend
On January 24, 2017 (Successor) (the Commitment Date), the Company entered into a stock purchase agreement with certain accredited investors to sell, in a private placement exempt from registration requirements of the Securities Act pursuant to Section 4(a)(2), approximately 5,518 shares of 8% Automatically Convertible Preferred Stock, par value $0.0001 per share (the Preferred Stock), each share of which was convertible into 10,000 shares of common stock. Also on January 24, 2017, the Company received an executed written consent in lieu of a stockholders' meeting authorizing and approving the conversion of the Preferred Stock into common stock. On February 27, 2017, the Company filed with the Delaware Secretary of State a Certificate of Designation, Preferences, Rights and Limitations of the Preferred Stock (the Certificate of Designation), which created the series of preferred stock issued by the Company on that same date. The Company issued the Preferred Stock at $72,500 per share. Gross proceeds were approximately $400.1 million, or $7.25 per share of common stock. The Company incurred approximately $11.9 million in expenses associated with this offering, including placement agent fees. On March 16, 2017, the Company mailed a definitive information statement to its common stockholders notifying them that a majority of its stockholders had consented to the issuance of common stock, par value $0.0001 per share, upon the conversion of the Preferred Stock. The Preferred Stock automatically converted into 55.2 million shares of common stock on April 6, 2017 in accordance with the terms of the Certificate of Designation. No cash dividends were paid on the Preferred Stock since, pursuant to the terms of the Certificate of Designation of the Preferred Stock, conversion occurred prior to June 1, 2017.
The Company agreed to file a registration statement to register the resale of shares of common stock issuable upon conversion of the preferred stock and to pay penalties in the event such registration was not effective by June 27, 2017. The Company filed such registration statement on March 3, 2017 and it was declared effective by the Securities and Exchange Commission (SEC) on April 7, 2017.
In accordance with ASC Topic 470, Debt (ASC 470), the Company determined that the conversion feature in the Preferred Stock represented a beneficial conversion feature. The fair value of the Company's common stock of $8.12 per share on the Commitment Date was greater than the conversion price of $7.25 per share of common stock, representing a beneficial conversion feature of $0.87 per share of common stock, or approximately $48.0 million in aggregate. Under ASC 470, $48.0 million (the intrinsic value of the beneficial conversion feature) of the proceeds received from the issuance of the Preferred Stock was allocated to "Additional paid-in capital," creating a discount on the Preferred Stock (the Discount). The Discount is required to be amortized on a non-cash basis over the approximate 65-month period between the issuance date and the required redemption date of July 28, 2022, or fully amortized upon an accelerated date of redemption or conversion, and recorded as a preferred dividend. As a result, approximately $0.8 million of the Discount was amortized and a non-cash preferred dividend was recorded in the three months ended March 31, 2017 (Successor) and due to the conversion date occurring on April 6, 2017, the remaining $47.2 million of the amortization of the Discount was accelerated to the conversion date and fully amortized in the three months ended June 30, 2017 (Successor). The Discount amortization is reflected in "Non-cash preferred dividend" in the unaudited condensed consolidated statements of operations. The preferred dividend was charged against additional paid-in capital since no retained earnings were available.
Common Stock
On September 9, 2016, upon emergence from chapter 11 bankruptcy, all existing shares of Predecessor common stock were cancelled and the Successor Company issued approximately 90.0 million shares of common stock in total to the Predecessor Company's existing common stockholders, Third Lien Noteholders, Unsecured Noteholders, and the Convertible Noteholder. Refer to Note 2, " Reorganization " for further details.
On September 9, 2016, upon emergence from chapter 11 bankruptcy, the Successor Company filed an amended and restated certificate of incorporation with the Delaware Secretary of State to provide for (i) the total number of shares of all classes of capital stock that the Successor Company has the authority to issue is 1,001,000,000 of which 1,000,000,000 shares are common stock, par value $0.0001 per share and 1,000,000 shares are preferred stock, par value $0.0001 per share, (ii) a classified board structure, (iii) the right of removal of directors with or without cause by stockholders, and (iv) a restriction on the Successor Company from issuing any non-voting equity securities in violation of Section 1123(a)(6) of chapter 11 of title 11 of the United States Code. Additionally, the Company's 5.75% Series A Convertible Perpetual Preferred Stock (the Series A Preferred), was cancelled pursuant to the Plan, and no shares of Series A Preferred are outstanding.
Warrants
On September 9, 2016, upon the emergence from chapter 11 bankruptcy, all existing February 2012 warrants were cancelled and the Successor Company issued 3.8 million new warrants to the Unsecured Noteholders and 0.9 million new warrants to the Convertible Noteholder. The warrants in aggregate can be exercised to purchase 4.7 million shares of the Successor Company's common stock at an exercise price of $14.04 per share. The Company allocated approximately $16.7 million of the Enterprise Value to the warrants which is reflected in " Additional paid-in capital " on the unaudited condensed consolidated balance sheets. The holders are entitled to exercise the warrants in whole or in part at any time prior to expiration on September 9, 2020. See Note 2, " Reorganization " for further details.
Incentive Plans
Immediately prior to emergence from chapter 11 bankruptcy, the Predecessor incentive plan was cancelled and all share-based compensation awards granted thereunder were either vested or cancelled and the Predecessor Company's Board adopted the 2016 Long-Term Incentive Plan (the 2016 Incentive Plan). An aggregate of 10.0 million shares of the Successor Company's common stock were available for grant pursuant to awards under the 2016 Incentive Plan in the form of nonqualified stock options, incentive stock options, restricted stock awards, restricted stock units, stock appreciation rights, performance units, performance bonuses, stock awards and other incentive awards. On April 6, 2017 (Successor), an amendment to the 2016 Incentive Plan to increase by 9.0 million shares the maximum number of shares of common stock that may be issued thereunder, i.e., a maximum of 19.0 million shares, became effective, which was 20 calendar days following the date the Company mailed an information statement to all stockholders of record notifying them of approval of the amendment by written consent. As of June 30, 2017 (Successor) and December 31, 2016 (Successor), a maximum of 7.1 million and 1.7 million shares of common stock, respectively, remained reserved for issuance under the 2016 Incentive Plan.
The Company accounts for share-based payment accruals under authoritative guidance on stock compensation. The guidance requires all share-based payments to employees and directors, including grants of stock options and restricted stock, to be recognized in the financial statements based on their fair values. For awards granted under the 2016 Incentive Plan subsequent to emerging from chapter 11 bankruptcy and in conjunction with the early adoption of ASU 2016-09, the Company has elected to not apply a forfeiture estimate and will recognize a credit in compensation expense to the extent awards are forfeited.
For the three and six months ended June 30, 2017 (Successor) the Company recognized $12.9 million and $21.3 million, respectively, of share-based compensation expense. For the three and six months ended June 30, 2016 (Predecessor), the Company recognized $1.5 million and $3.7 million, respectively, of share-based compensation expense. These were recorded as a component of " General and administrative " on the unaudited condensed consolidated statements of operations.
Stock Options
From time to time, the Company grants stock options under its incentive plan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During the six months ended June 30, 2017 (Successor), the Company granted stock options under the 2016 Incentive Plan covering 1.8 million shares of common stock to employees of the Company. These stock options have exercise prices ranging from $6.55 to $7.75 with a weighted average exercise price of $7.72. At June 30, 2017 (Successor), the Company had $23.1 million of unrecognized compensation expense related to non-vested stock options to be recognized over a weighted-average period of 1.4 years.
No options were granted during the six months ended June 30, 2016 (Predecessor). At June 30, 2016 (Predecessor), the Company had $2.8 million of unrecognized compensation expense related to non-vested stock options to be recognized over a weighted-average period of 1.2 years. Immediately prior to emergence from chapter 11 bankruptcy, all outstanding stock options under the Predecessor Incentive Plan were cancelled. Refer to Note 2, "Reorganization," for further details.
Restricted Stock
From time to time, the Company grants shares of restricted stock to employees and non-employee directors of the Company. Employee shares typically vest over a three year period at a rate of one-third on the annual anniversary date of the grant, and the non-employee directors' shares vest six months from the date of grant. Certain shares granted under the 2016 Incentive Plan specifically related to the Company's emergence from chapter 11 bankruptcy have previously vested, or will vest on or before September 30, 2017.
During the six months ended June 30, 2017 (Successor), the Company granted 2.0 million shares of restricted stock under the 2016 Incentive Plan to employees and non-employee directors of the Company. These restricted shares were granted at prices ranging from $6.08 to $7.75 with a weighted average price of $7.07. At June 30, 2017 (Successor), the Company had $13.9 million of unrecognized compensation expense related to non-vested restricted stock awards to be recognized over a weighted-average period of 0.8 years.
No restricted shares were granted during the six months ended June 30, 2016 (Predecessor). At June 30, 2016 (Predecessor), the Company had $5.2 million of unrecognized compensation expense related to non-vested restricted stock awards to be recognized over a weighted-average period of 1.3 years. Immediately prior to emergence from chapter 11 bankruptcy, all restricted stock awards granted under the Predecessor Incentive Plan were vested. Refer to Note 2, "Reorganization," for further details.</t>
  </si>
  <si>
    <t>EARNINGS PER COMMON SHARE</t>
  </si>
  <si>
    <t>12. EARNINGS PER COMMON SHARE
On September 9, 2016, upon emergence from chapter 11 bankruptcy, the Company's Predecessor equity was cancelled and new equity was issued. Refer to Note 2, "Reorganization," for further details.
The following represents the calculation of earnings (loss) per share (in thousands, except per share amounts):
Successor
Predecessor
Successor
Predecessor
Three Months
Three Months
Six Months
Six Months
Basic:
Net income (loss) available to common stockholders
$
)
$
)
$
$
)
​
​
​
​
​
​
​
​
​
​
​
​
​
​
​
​
​
​
​
​
​
​
​
​
​
​
​
​
​
​
​
​
​
​
​
​
Weighted average basic number of common shares outstanding
​
​
​
​
​
​
​
​
​
​
​
​
​
​
​
​
​
​
Basic net income (loss) per share of common stock
$
)
$
)
$
$
)
​
​
​
​
​
​
​
​
​
​
​
​
​
​
​
​
​
​
​
​
​
​
​
​
​
​
​
​
​
​
​
​
​
​
​
​
Diluted:
Net income (loss) available to common stockholders
$
)
$
)
$
$
)
​
​
​
​
​
​
​
​
​
​
​
​
​
​
​
​
​
​
​
​
​
​
​
​
​
​
​
​
​
​
​
​
​
​
​
​
Weighted average basic number of common shares outstanding
Common stock equivalent shares representing shares issuable upon:
Exercise of stock options
Anti-dilutive
Anti-dilutive
Anti-dilutive
Anti-dilutive
Exercise of February 2012 Warrants
—
Anti-dilutive
—
Anti-dilutive
Exercise of warrants
Anti-dilutive
—
Anti-dilutive
—
Vesting of restricted shares
Anti-dilutive
Anti-dilutive
Anti-dilutive
Vesting of performance units
—
—
—
—
Conversion of preferred stock
Anti-dilutive
—
Anti-dilutive
—
Conversion of Convertible Note
—
Anti-dilutive
—
Anti-dilutive
Conversion of Series A Preferred Stock
—
Anti-dilutive
—
Anti-dilutive
​
​
​
​
​
​
​
​
​
​
​
​
​
​
​
​
​
​
Weighted average diluted number of common shares outstanding
​
​
​
​
​
​
​
​
​
​
​
​
​
​
​
​
​
​
Diluted net income (loss) per share of common stock
$
)
$
)
$
$
)
​
​
​
​
​
​
​
​
​
​
​
​
​
​
​
​
​
​
​
​
​
​
​
​
​
​
​
​
​
​
​
​
​
​
​
​
Common stock equivalents, including stock options, restricted shares, warrants, and preferred stock totaling 18.1 million and 14.8 million shares for the three and six months ended June 30, 2017 (Successor), respectively, were not included in the computation of diluted earnings per share of common stock because the effect would have been anti-dilutive.
Common stock equivalents, including stock options, warrants, restricted shares, convertible debt and preferred stock totaling 44.6 million and 45.2 million shares for the three and six months ended June 30, 2016 (Predecessor), respectively, were not included in the computation of diluted earnings per share of common stock because the effect would have been anti-dilutive due to the net losses.</t>
  </si>
  <si>
    <t>ADDITIONAL FINANCIAL STATEMENT INFORMATION</t>
  </si>
  <si>
    <t>13. ADDITIONAL FINANCIAL STATEMENT INFORMATION
Certain balance sheet amounts are comprised of the following (in thousands):
Successor
June 30, 2017
December 31, 2016
Accounts receivable:
Oil, natural gas and natural gas liquids revenues
$
$
Joint interest accounts
Accrued settlements on derivative contracts
Affiliated partnership
Other
​
​
​
​
​
​
​
​
$
$
​
​
​
​
​
​
​
​
​
​
​
​
​
​
​
​
Prepaids and other:
Prepaids
$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
​</t>
  </si>
  <si>
    <t>SUBSEQUENT EVENTS</t>
  </si>
  <si>
    <t>14. SUBSEQUENT EVENTS
Pending Divestiture of Williston Basin Operated Assets
On July 10, 2017 (Successor), the Company and certain of its subsidiaries entered into an Agreement of Sale and Purchase (the Purchase Agreement) with Bruin Williston Holdings, LLC (the Purchaser) for the sale of all of its operated oil and natural gas leases, oil and natural gas wells and related assets located in the Williston Basin in North Dakota, as well as 100% of the membership interests in two of its subsidiaries (the Williston Assets) for a total sales price of $1.4 billion (the Williston Divestiture). The effective date of the proposed sale is June 1, 2017, and the Company expects to close the transaction in September 2017.
The sales price is subject to adjustments for (i) proration of expenses, capital expenditures and revenues as of the effective time, (ii) title and environmental defects, and (iii) other purchase price adjustments customary in oil and gas purchase and sale agreements. Pursuant to the terms of the Purchase Agreement, the Purchaser paid into escrow a deposit totaling $140.0 million, which amount will be applied to the purchase price if the transaction closes.
The completion of the divestiture of the Williston Assets is subject to customary closing conditions, including among others, (i) the expiration or termination of any applicable waiting period under the Hart-Scott-Rodino Antitrust Improvements Act of 1976, as amended, and (ii) that the aggregate downward adjustment (if any) to the purchase price does not exceed 15% of the purchase price, or $210.0 million. The Purchase Agreement also includes closing conditions relating to the Company's obtaining the Stockholders' Consent (defined below) and the Noteholders' Consent (defined below), the Company's having mailed a definitive information statement on Schedule 14C to its stockholders at least 20 calendar days prior to the closing date and the Company's having entered into certain hedging transactions for the Purchaser (or the Purchaser's designee).
The Purchase Agreement contains customary termination rights, including among others, the termination rights described below. Either party may terminate the Purchase Agreement if certain closing conditions have not been satisfied, or the transaction has not closed on or before October 31, 2017, subject to certain exceptions, and limited extensions in the event (i) certain disputed environmental or title matters have been referred to a third party expert for resolution, that would otherwise result in an aggregate downward adjustment to the purchase price of an amount exceeding 15% of the purchase price, (ii) either party is exercising certain cure rights or (iii) the SEC elects to review the information statement on Schedule 14C such that the Company is precluded from mailing the definitive information statement on Schedule 14C at least 20 calendar days prior to the closing date.
The Sellers may terminate the Purchase Agreement prior to August 11, 2017, in order to enter into a third party's "superior proposal" subject to compliance with the terms of the Purchase Agreement.
If one or more of the closing conditions are not satisfied, or if the transaction is otherwise terminated, the Williston Divestiture may not be completed. The Purchaser has paid into escrow a deposit totalling $140.0 million (the Deposit). The Deposit is refundable only in specified circumstances if the transaction is not consummated.
If the Sellers terminate the Purchase Agreement because the Purchaser failed to make true and correct representations and warranties, perform and comply with covenants, or make deliveries required under the Purchase Agreement, then the Sellers will be entitled to the Deposit as liquidated damages, as the Sellers' sole and exclusive remedy. If the Sellers fail to make true and correct representations and warranties, perform and comply with all covenants, or make deliveries required under the Purchase Agreement (unless the Sellers (a) enter into a "superior proposal agreement"; (b) fail to obtain the Stockholders' Consent; (c) fail to obtain the Noteholders' Consent; or (d) fail to use commercially reasonable efforts to attempt, on the Purchaser's behalf, to enter into certain hedging transactions), then the Purchaser is entitled to (i) seek specific performance of the terms of the Purchase Agreement by the Sellers, or (ii) terminate the Purchase Agreement and receive a return of the Deposit and seek damages from the Sellers up to the amount of the Deposit. If the Sellers terminate the Purchase Agreement to enter into a third party's "superior proposal agreement" (as defined in the Purchase Agreement) or if either the Sellers or the Purchaser terminates the Purchase Agreement pursuant to its terms for reasons other than those discussed above, then the Purchaser is entitled to the Deposit as its sole and exclusive remedy.
There can be no assurance that the Company will consummate the Williston Divestiture on the terms or timing described or at all. Assuming the Williston Divestiture closes in accordance with the terms of the Purchase Agreement, the Company intends to use the net proceeds from the Williston Divestiture to fund, contemporaneously with such closing, the redemption of all of its outstanding 12% senior secured second lien notes due 2022, to fund an offer to repurchase a portion of the 2025 Notes as provided in the Consent Solicitation, discussed below, to repay amounts outstanding under the Company's revolving credit facility and for general corporate purposes, including funding potential acquisitions and planned drilling expenditures.
Prior to July 31, 2017, the date stipulated in the Purchase Agreement, the Sellers entered into the required hedging transactions for the Purchaser.
On July 10, 2017, the Company entered into a Support Agreement (the Support Agreement) with certain holders of the 2025 Notes (collectively, the Supporting Noteholders) pursuant to which the Supporting Noteholders agreed to cause valid consents to be given to certain proposed amendments to the Indenture governing its 2025 Notes in the event it elected to conduct a consent solicitation of all holders of such notes in favor of such amendments. The Supporting Noteholders and their respective affiliates, including certain private funds and accounts they manage, hold, in the aggregate, approximately 56% of the principal amount of the Company's outstanding 2025 Notes.
On July 25, 2017, the Company concluded a consent solicitation of the holders of the 2025 Notes (the Consent Solicitation) and obtained consents to amend the Indenture from approximately 99% of the holders of the 2025 Notes. The amendments to the Indenture will, among other things, exempt the Williston Divestiture from certain provisions of the indenture triggered upon a sale of "all or substantially all of the assets" of the Company. In the event the Company consummates the Williston Divestiture, it will be required to make a cash offer to purchase from all holders up to 50% of the principal balance of any 2025 Notes outstanding on a prorated basis at 103.0% of principal plus accrued and unpaid interest. Consenting noteholders received a consent fee of 2.0% of principal, or $16.9 million.
Halcón is a Delaware corporation subject to the Delaware General Corporation Law, as amended (DGCL). Under Section 271(a) of the DGCL, a Delaware corporation may not sell all or substantially all of its assets without the approval and authorization of a majority of the outstanding stock of Halcón entitled to vote thereon. The Williston Divestiture may constitute a sale of "substantially all" of the consolidated assets of the Company for purposes of Section 271(a) of the DGCL, and therefore the Company elected to obtain stockholder authorization and approval of the Williston Divestiture.
On July 11, 2017, holders of a majority of Halcón's outstanding voting stock (the Majority Stockholders) executed and delivered to Halcón a written consent in lieu of a special meeting of the stockholders (the Stockholders' Consent). The written consent delivered by the Majority Stockholders authorized and approved the Williston Divestiture. Because the Majority Stockholders have approved the Williston Divestiture through execution of the written consent in accordance with the DGCL, Halcón's certificate of incorporation and bylaws, Halcón does not intend to solicit proxies from, or hold a meeting of, stockholders to approve such transaction. Halcón will file a definitive information statement with the SEC regarding this majority stockholder action and mail such information statement to its stockholders, notifying them that the Majority Stockholders have consented to the sale of the Williston Assets.</t>
  </si>
  <si>
    <t>FINANCIAL STATEMENT PRESENTATION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ments include the accounts of all majority-owned, controlled subsidiaries.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March 1, 2017. Please refer to the notes in the 2016 Annual Report on Form 10-K when reviewing interim financial results, though, as described below, such prior financial statements may not be comparable to the interim financial statements due to the adoption of fresh-start accounting on September 9, 2016.</t>
  </si>
  <si>
    <t>Emergence from Voluntary Reorganization under Chapter 11</t>
  </si>
  <si>
    <t>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4, "Acquisitions and Divestitures,"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unaudited condensed consolidated financial statements subsequent to September 9, 2016 are not comparable to its unaudited condensed consolidated financial statements prior to, and including, September 9, 2016. See Note 3, "Fresh-start Accounting," for further details on the impact of fresh-start accounting on the Company's unaudited condensed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t>
  </si>
  <si>
    <t>Use of Estimates</t>
  </si>
  <si>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plus the estimated fair values of assets acquired and liabilities assumed in connection with the Pecos County Acquisition and the fair value of assets sold in connection with the El Halcón Divestiture (see to Note 4, "Acquisitions and Divestitures," for information on the Pecos County Acquisition and the El Halcón Divestiture), including the gain on sale recorded, and income tax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June 30, 2017 (Successor) or December 31, 2016 (Successor).</t>
  </si>
  <si>
    <t>Other Operating Property and Equipment</t>
  </si>
  <si>
    <t>Other Operating Property and Equipment
Gas gathering systems and equipment were recorded at fair value as a result of fresh-start accounting on September 9, 2016 and additions since that date are recorded at cost. Depreciation is calculated using the straight-line method over a 30-year, 20-year, or 10-year estimated useful life applicable to gas gathering systems, a water recycling facility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Other operating assets were recorded at fair value as a result of fresh-start accounting on September 9, 2016 and additions since that date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eight to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Refer to Note 4, "Acquisitions and Divestitures," for a discussion of gas gathering systems and equipment and other operating assets acquired and divested during the period.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other operating assets at each reporting period to determine whether events and circumstances warrant a revision to the remaining depreciation periods. For the six months ended June 30, 2016 (Predecessor), the Company recorded a non-cash impairment charge of $28.1 million in "Other operating property and equipment impairment" in the Company's unaudited condensed consolidated statements of operations and in "Gas gathering and other operating assets" in the Company's unaudited condensed consolidated balance sheets related to $32.8 million gross investments in gas gathering infrastructure that were deemed non-economical due to a shift in exploration, drilling and developmental plans in a low commodity price environment.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t>
  </si>
  <si>
    <t>Recently Issued Accounting Pronouncements</t>
  </si>
  <si>
    <t>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is in the process of assessing the effects of the application of the new guidance.
In August 2016, the FASB issued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process of assessing the effects of the application of the new guidance.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early stages of assessing the effects of the application of the new guidance and the financial statement and disclosure impacts. The Company will adopt ASU 2016-02 no later than January 1, 2019.
In May 2014, the FASB issued ASU No. 2014-09, Revenue from Contracts with Customers (ASU 2014-09). ASU 2014-09 states that an entity should recognize revenue to depict the transfer of promised goods or services to customers in amounts that reflect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beginning after December 15, 2016, or after December 2017, if companies choose to elect the deferred adoption date approved by the FASB. Early adoption is not permitted. The Company is in the early stages of assessing the effects of the application of the new guidance and the financial statement and disclosure impacts. The Company will adopt ASU 2014-09 effective January 1, 2018.</t>
  </si>
  <si>
    <t>FRESH-START ACCOUNTING (Tables)</t>
  </si>
  <si>
    <t>Schedule of Enterprise value to estimated fair value of the Successor's common stock</t>
  </si>
  <si>
    <t>The following table reconciles the Company's Enterprise Value to the estimated fair value of the Successor's common stock as of September 9, 2016 (in thousands):
September 9,
Enterprise Value
$
Plus: Cash
Less: Fair value of debt
)
Less: Fair value of redeemable noncontrolling interest
)
Less: Fair value of other long-term liabilities
)
Less: Fair value of warrants
)
​
​
​
​
​
Fair Value of Successor common stock
$
​
​
​
​
​
​
​
​
​
​</t>
  </si>
  <si>
    <t>Schedule of Enterprise Value to its Reorganization Value</t>
  </si>
  <si>
    <t>The following table reconciles the Company's Enterprise Value to its Reorganization Value as of September 9, 2016 (in thousands):
September 9,
Enterprise Value
$
Plus: Cash
Plus: Current liabilities
Plus: Noncurrent asset retirement obligation
​
​
​
​
​
Reorganization Value of Successor assets
$
​
​
​
​
​
​
​
​
​
​</t>
  </si>
  <si>
    <t>Schedule of reorganization balance sheet and fresh-start accounting adjustments</t>
  </si>
  <si>
    <t>Amounts included in the table below are rounded to thousands.
As of September 9, 2016
Predecessor
Reorganization
Fresh-Start
Successor
Current assets:
Cash
$
$
)
(1)
$
—
$
Accounts receivable
—
—
Receivables from derivative contracts
—
—
Restricted cash
—
—
Prepaids and other
—
)
(7)
​
​
​
​
​
​
​
​
​
​
​
​
​
​
​
​
​
​
Total current assets
)
)
​
​
​
​
​
​
​
​
​
​
​
​
​
​
​
​
​
​
Oil and natural gas properties (full cost method):
Evaluated
—
)
(8)
Unevaluated
—
)
(8)
​
​
​
​
​
​
​
​
​
​
​
​
​
​
​
​
​
​
Gross oil and natural gas properties
—
)
Less—accumulated depletion
)
—
(8)
—
​
​
​
​
​
​
​
​
​
​
​
​
​
​
​
​
​
​
Net oil and natural gas properties
—
)
​
​
​
​
​
​
​
​
​
​
​
​
​
​
​
​
​
​
Other operating property and equipment:
Gas gathering and other operating assets
—
)
(9)
Less—accumulated depreciation
)
—
(9)
—
​
​
​
​
​
​
​
​
​
​
​
​
​
​
​
​
​
​
Net other operating property and equipment
—
)
​
​
​
​
​
​
​
​
​
​
​
​
​
​
​
​
​
​
Other noncurrent assets:
Receivables from derivative contracts
—
—
Funds in escrow and other
—
(10)
​
​
​
​
​
​
​
​
​
​
​
​
​
​
​
​
​
​
Total assets
$
$
)
$
)
$
​
​
​
​
​
​
​
​
​
​
​
​
​
​
​
​
​
​
​
​
​
​
​
​
​
​
​
​
​
​
​
​
​
​
​
​
Current liabilities:
Accounts payable and accrued liabilities
$
$
(2)
$
—
$
Liabilities from derivative contracts
—
—
Other
—
(11)(12)
​
​
​
​
​
​
​
​
​
​
​
​
​
​
​
​
​
​
Total current liabilities
​
​
​
​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
​
​
​
Total stockholders' equity
)
)
​
​
​
​
​
​
​
​
​
​
​
​
​
​
​
​
​
​
Total liabilities and stockholders' equity
$
$
)
$
)
$
​
​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Reflects the cancellation of Predecessor equity, as follows (in thousands):
Predecessor Company stock
$
Fair value of equity issued to Predecessor common stockhold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
Fresh-start accounting adjustments
(7)
Reflects the reclassification of tubulars and well equipment to " Oil and natural gas properties ."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gas gathering and other operating assets,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s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through July 2018.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9,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6,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4, "Acquisitions and Divestitures," for further information regarding the divestiture of HK TMS, LLC on September 30, 2016.
(15)
Reflects the cumulative effect of the fresh-start accounting adjustments discussed above.</t>
  </si>
  <si>
    <t>Schedule of net cash payments pursuant to the terms of the Reorganization Plan</t>
  </si>
  <si>
    <t>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t>
  </si>
  <si>
    <t>Schedule of Liabilities subject to compromise, settled</t>
  </si>
  <si>
    <t>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t>
  </si>
  <si>
    <t>Schedule of cancellation of predecessor equity</t>
  </si>
  <si>
    <t>Reflects the cancellation of Predecessor equity, as follows (in thousands):
Predecessor Company stock
$
Fair value of equity issued to Predecessor common stockholders
)
Cash payment to Preferred Holders
)
​
​
​
​
​
Cancellation of Predecessor Company equity
$
​
​
​
​
​
​
​
​
​
​</t>
  </si>
  <si>
    <t>Schedule of cumulative effect of the reorganization adjustments</t>
  </si>
  <si>
    <t>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t>
  </si>
  <si>
    <t>ACQUISITIONS AND DIVESTITURES (Tables)</t>
  </si>
  <si>
    <t>Summary of the consideration paid for acquisition and the preliminary estimated values of assets acquired and liabilities assumed</t>
  </si>
  <si>
    <t>The following table summarizes the consideration paid to acquire the Pecos County Assets, as well as the preliminary estimated values of assets acquired and liabilities assumed as of the acquisition date (in thousands):
Cash consideration paid to Samson at closing (1)
$
Less: Estimated post-effective closing date adjustments (2)
)
​
​
​
​
​
Final estimated consideration transferred
$
​
​
​
​
​
​
​
​
​
​
Plus: Estimated Fair Value of Liabilities Assumed:
Current liabilities
$
Asset retirement obligations
​
​
​
​
​
Amount attributable to liabilites assumed
​
​
​
​
​
Total purchase price plus liabilities assumed
$
​
​
​
​
​
​
​
​
​
​
Estimated Fair Value of Assets Acquired:
Evaluated oil and natural gas properties (3)(4)
$
Unevaluated oil and natural gas properties (3)(4)
Gas gathering and other operating assets (5)
​
​
​
​
​
Amount attributable to assets acquired
$
​
​
​
​
​
​
​
​
​
​
(1)
Represents amount of cash consideration, adjusted for customary closing items, for the purchase of the Pecos County Assets funded by the issuance of approximately $400.1 million of new 8% automatically convertible preferred stock and borrowings under the Senior Credit Agreement.
(2)
In accordance with the purchase agreement, the effective date of the acquisition was November 1, 2016 and therefore revenues, expenses and related capital expenditures from November 1, 2016 through the closing of the Pecos County Acquisition have been reflected as adjustments to the purchase price consideration. At closing, a net $1.1 million was identified as reductions to the purchase price consideration for post effective date activities from November 1, 2016 through December 31, 2016. Estimates have been made to reflect expected purchase price consideration adjustments for the post effective date period from January 1, 2017 through February 28, 2017 (the closing date).
(3)
In estimating the fair value of the Pecos County Assets' oil and natural gas properties, the Company used an income approach. For purposes of estimating the fair value of the proved, probable and possible reserves, an income approach was used which estimated fair value based on the anticipated cash flows associated with the Pecos County Assets' estimated reserves risked by reserve category and discounted using a weighted average cost of capital rate of 10.0% for proved reserves and 12.0% for probable and possible reserves. The proved reserve locations were limited to wells expected to be drilled in the Company's five-year development plan. This estimation includes the use of unobservable inputs, such as estimated future production, oil and natural gas revenues and expenses. The use of these unobservable inputs results in the fair value estimate of the Pecos County Assets being classified as Level 3.
(4)
Weighted average commodity prices utilized in the determination of the fair value of oil and natural gas properties were $76.10 per barrel of oil, $4.14 per Mcf of natural gas and $29.48 per barrel of oil equivalent of natural gas liquids, after adjustment for transportation fees and regional price differentials. Base pricing was derived from an average of forward strip prices and research analysts' estimated prices.
(5)
In estimating the fair value of the Pecos County Assets' gas gathering and other operating assets, the Company used a combination of the cost and market approaches. A market approach was relied upon to value the land, heavy equipment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t>
  </si>
  <si>
    <t>Schedule of pro forma financial information</t>
  </si>
  <si>
    <t>Amounts included in the table below are rounded to thousands.
Successor
Predecessor
Six Months
Six Months
Revenue
$
$
Net income (loss)
)
Net income (loss) available to common stockholders
)
Pro forma net income (loss) per share of common stock:
Basic
$
$
)
Diluted
$
$
)</t>
  </si>
  <si>
    <t>DEBT (Tables)</t>
  </si>
  <si>
    <t>Schedule of long-term debt</t>
  </si>
  <si>
    <t>Long-term debt as of June 30, 2017 (Successor) and December 31, 2016 (Successor), consisted of the following (in thousands):
Successor
June 30,
December 31,
Senior revolving credit facility
$
$
8.625% senior secured second lien notes due 2020 (1)
—
12.0% senior secured second lien notes due 2022 (2)
6.75% senior notes due 2025 (3)
—
​
​
​
​
​
​
​
​
$
$
​
​
​
​
​
​
​
​
​
​
​
​
​
​
​
​
(1)
On February 16, 2017, the Company repurchased approximately 41% of the outstanding aggregate principal amount of its 2020 Second Lien Notes with proceeds from the issuance of new 6.75% senior unsecured notes due 2025. The remaining aggregate principal amount was redeemed on March 20, 2017. Amount was net of a $27.4 million unamortized discount at December 31, 2016 (Successor). Refer to "8.625% Senior Secured Second Lien Notes" below for further details.
(2)
Amounts are net of a $6.3 million and $6.8 million unamortized discount at June 30, 2017 (Successor) and December 31, 2016 (Successor), respectively.
(3)
On February 16, 2017, the Company issued $850.0 million aggregate principal amount of new 6.75% senior unsecured notes due 2025. Amount is net of $16.0 million unamortized debt issuance costs at June 30, 2017 (Successor). Refer to "6.75% Senior Notes" below for further details.</t>
  </si>
  <si>
    <t>Schedule of percentages of principal amount at which notes may be redeemed, by applicable redemption dates</t>
  </si>
  <si>
    <t>Year
Percentage
2020
2021
2022
2023 and thereafter</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June 30, 2017 (Successor) and December 31, 2016 (Successor) (in thousands):
Successor
June 30, 2017
Level 1
Level 2
Level 3
Total
Assets
Receivables from derivative contracts
$
—
$
$
—
$
​
​
​
​
​
​
​
​
​
​
​
​
​
​
​
​
​
​
​
​
​
​
​
​
​
​
​
​
Liabilities
Liabilities from derivative contracts
$
—
$
$
—
$
​
​
​
​
​
​
​
​
​
​
​
​
​
​
​
​
​
​
​
​
​
​
​
​
​
​
​
​
December 31, 2016
Level 1
Level 2
Level 3
Total
Assets
Receivables from derivative contracts
$
—
$
$
—
$
​
​
​
​
​
​
​
​
​
​
​
​
​
​
​
​
​
​
​
​
​
​
​
​
​
​
​
​
Liabilities
Liabilities from derivative contracts
$
—
$
$
—
$
​
​
​
​
​
​
​
​
​
​
​
​
​
​
​
​
​
​
​
​
​
​
​
​
​
​
​
​</t>
  </si>
  <si>
    <t>Schedule of the estimated fair values of the Company's fixed interest rate debt instruments</t>
  </si>
  <si>
    <t>The following table presents the estimated fair values of the Company's fixed interest rate debt instruments as of June 30, 2017 (Successor) and December 31, 2016 (Successor) (excluding discounts and debt issuance costs) (in thousands):
Successor
June 30, 2017
December 31, 2016
Debt
Principal
Estimated
Principal
Estimated
8.625% senior secured second lien notes
$
—
$
—
$
$
12.0% senior secured second lien notes
6.75% senior notes
—
—
​
​
​
​
​
​
​
​
​
​
​
​
​
​
$
$
$
$
​
​
​
​
​
​
​
​
​
​
​
​
​
​
​
​
​
​
​
​
​
​
​
​
​
​
​
​</t>
  </si>
  <si>
    <t>DERIVATIVE AND HEDGING ACTIVITIES (Tables)</t>
  </si>
  <si>
    <t>Summary of location and fair value of derivative contracts</t>
  </si>
  <si>
    <t>The following table summarizes the location and fair value amounts of all derivative contracts in the unaudited condensed consolidated balance sheets (in thousands):
Asset derivative
Liability derivative
Successor
Successor
Derivatives not designated as
Balance sheet
June 30,
December 31,
Balance sheet
June 30,
December 31,
Commodity contracts
Current assets—receivables from derivative contracts
$
$
Current liabilities—liabilities from derivative contracts
$
)
$
)
Commodity contracts
Other noncurrent assets—receivables from derivative contracts
—
Other noncurrent liabilities—liabilities from derivative contracts
)
)
​
​
​
​
​
​
​
​
​
​
​
​
​
​
​
​
​
​
Total derivatives not designated as hedging contracts under ASC 815
$
$
$
)
$
)
​
​
​
​
​
​
​
​
​
​
​
​
​
​
​
​
​
​
​
​
​
​
​
​
​
​
​
​
​
​
​
​
​
​
​
​</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unaudited condensed consolidated statements of operations (in thousands):
Amount of gain or (loss)
Amount of gain or (loss)
Successor
Predecessor
Successor
Predecessor
Derivatives not designated as hedging contracts under ASC 815
Location of gain or (loss) recognized in
Three Months
Three Months
Six Months
Six Months
Commodity contracts:
Unrealized gain (loss) on commodity contracts
Other income (expenses)—net gain (loss) on derivative contracts
$
$
)
$
$
)
Realized gain (loss) on commodity contracts
Other income (expenses)—net gain (loss) on derivative contracts
​
​
​
​
​
​
​
​
​
​
​
​
​
​
​
​
​
​
​
​
Total net gain (loss) on derivative contracts
$
$
)
$
$
)
​
​
​
​
​
​
​
​
​
​
​
​
​
​
​
​
​
​
​
​
​
​
​
​
​
​
​
​
​
​
​
​
​
​
​
​
​
​
​
​</t>
  </si>
  <si>
    <t>Schedule of open derivative contracts</t>
  </si>
  <si>
    <t>At June 30, 2017 (Successor) and December 31, 2016 (Successor), the Company had the following open crude oil and natural gas derivative contracts:
Successor
June 30, 2017
Floors
Ceilings
Basis Differential
Period
Instrument
Commodity
Volume in
Price /
Weighted
Price /
Weighted
Price /
Weighted
July 2017 - December 2017
Basis Swap
Natural Gas
$—
$
—
$—
$
—
$(0.40) - $(0.41)
$
)
July 2017 - December 2017
Collars
Natural Gas
3.00 - 3.26
3.38 - 3.76
July 2017 - December 2017
Collars
Crude Oil
47.00 - 60.00
52.00 - 76.84
January 2018 - December 2018
Basis Swap
Crude Oil
—
—
—
—
(1.05) - (1.50)
)
January 2018 - December 2018
Basis Swap
Natural Gas
—
—
—
—
(0.40) - (0.41)
)
January 2018 - December 2018
Collars
Natural Gas
3.00 - 3.03
3.22 - 3.39
January 2018 - December 2018
Collars
Crude Oil
45.00 - 53.00
55.25 - 60.00
July 2018 - December 2018
Basis Swap
Crude Oil
—
—
—
—
(1.12) - (1.18)
)
January 2019 - December 2019
Basis Swap
Crude Oil
—
—
—
—
(1.12) - (1.33)
)
Successor
December 31, 2016
Floors
Ceilings
Period
Instrument
Commodity
Volume in
Price /
Weighted
Price /
Weighted
January 2017 - December 2017
Collars
Natural Gas
$3.15 - $3.26
$
$3.50 - $3.76
$
January 2017 - December 2017
Collars
Crude Oil
47.00 - 60.00
52.00 - 76.84
January 2018 - December 2018
Collars
Crude Oil
53.00
58.00</t>
  </si>
  <si>
    <t>Schedule of potential effects of master netting arrangements on the fair value of derivative contracts</t>
  </si>
  <si>
    <t>The following table shows the potential effects of master netting arrangements on the fair value of the Company's derivative contracts (in thousands):
Derivative Assets
Derivative Liabilities
Successor
Successor
Offsetting of Derivative Assets and Liabilities
June 30,
December 31,
June 30,
December 31,
Gross Amounts Presented in the Consolidated Balance Sheet
$
$
$
)
$
)
Amounts Not Offset in the Consolidated Balance Sheet
)
)
​
​
​
​
​
​
​
​
​
​
​
​
​
​
Net Amount
$
$
$
)
$
)
​
​
​
​
​
​
​
​
​
​
​
​
​
​
​
​
​
​
​
​
​
​
​
​
​
​
​
​</t>
  </si>
  <si>
    <t>ASSET RETIREMENT OBLIGATIONS (Tables)</t>
  </si>
  <si>
    <t>Schedule of activity related to ARO liability</t>
  </si>
  <si>
    <t>The Company recorded the following activity related to its ARO liability (in thousands, inclusive of the current portion):
Liability for asset retirement obligations as of December 31, 2016 (Successor)
$
Liabilities settled and divested (1)
)
Additions
Acquisitions (1)
Accretion expense
​
​
​
​
​
Liability for asset retirement obligations as of June 30, 2017 (Successor)
$
​
​
​
​
​
​
​
​
​
​
(1)
See Note 4, "Acquisitions and Divestitures," for further information.</t>
  </si>
  <si>
    <t>COMMITMENTS AND CONTINGENCIES (Tables)</t>
  </si>
  <si>
    <t>Schedule of approximate future minimum lease payments for subsequent annual periods for all non-cancelable operating leases</t>
  </si>
  <si>
    <t>Future obligations associated with the Company's operating leases are presented in the table below (in thousands):
Remaining period in 2017
$
2018
2019
2020
2021
Thereafter
​
​
​
​
​
Total
$
​
​
​
​
​
​
​
​
​
​</t>
  </si>
  <si>
    <t>Schedule of commitments</t>
  </si>
  <si>
    <t>As of June 30, 2017 (Successor), the Company has the following active drilling rig and hydraulic fracturing commitments (in thousands):
Remaining period in 2017
$
2018
2019
—
2020
—
2021
—
Thereafter
—
​
​
​
​
​
Total
$
​
​
​
​
​
​
​
​
​
​</t>
  </si>
  <si>
    <t>Schedule of other contractual commitments for, among other things, stacking charges on certain drilling rig commitments</t>
  </si>
  <si>
    <t>In the future, the Company expects to incur stacking charges/early termination fees on certain drilling rig commitments as follows (in thousands):
Remaining period in 2017
$
2018
2019
—
2020
2021
—
Thereafter
—
​
​
​
​
​
Total
$
​
​
​
​
​
​
​
​
​
​</t>
  </si>
  <si>
    <t>EARNINGS PER COMMON SHARE (Tables)</t>
  </si>
  <si>
    <t>Schedule of calculation of earnings (loss) per share</t>
  </si>
  <si>
    <t>The following represents the calculation of earnings (loss) per share (in thousands, except per share amounts):
Successor
Predecessor
Successor
Predecessor
Three Months
Three Months
Six Months
Six Months
Basic:
Net income (loss) available to common stockholders
$
)
$
)
$
$
)
​
​
​
​
​
​
​
​
​
​
​
​
​
​
​
​
​
​
​
​
​
​
​
​
​
​
​
​
​
​
​
​
​
​
​
​
Weighted average basic number of common shares outstanding
​
​
​
​
​
​
​
​
​
​
​
​
​
​
​
​
​
​
Basic net income (loss) per share of common stock
$
)
$
)
$
$
)
​
​
​
​
​
​
​
​
​
​
​
​
​
​
​
​
​
​
​
​
​
​
​
​
​
​
​
​
​
​
​
​
​
​
​
​
Diluted:
Net income (loss) available to common stockholders
$
)
$
)
$
$
)
​
​
​
​
​
​
​
​
​
​
​
​
​
​
​
​
​
​
​
​
​
​
​
​
​
​
​
​
​
​
​
​
​
​
​
​
Weighted average basic number of common shares outstanding
Common stock equivalent shares representing shares issuable upon:
Exercise of stock options
Anti-dilutive
Anti-dilutive
Anti-dilutive
Anti-dilutive
Exercise of February 2012 Warrants
—
Anti-dilutive
—
Anti-dilutive
Exercise of warrants
Anti-dilutive
—
Anti-dilutive
—
Vesting of restricted shares
Anti-dilutive
Anti-dilutive
Anti-dilutive
Vesting of performance units
—
—
—
—
Conversion of preferred stock
Anti-dilutive
—
Anti-dilutive
—
Conversion of Convertible Note
—
Anti-dilutive
—
Anti-dilutive
Conversion of Series A Preferred Stock
—
Anti-dilutive
—
Anti-dilutive
​
​
​
​
​
​
​
​
​
​
​
​
​
​
​
​
​
​
Weighted average diluted number of common shares outstanding
​
​
​
​
​
​
​
​
​
​
​
​
​
​
​
​
​
​
Diluted net income (loss) per share of common stock
$
)
$
)
$
$
)
​
​
​
​
​
​
​
​
​
​
​
​
​
​
​
​
​
​
​
​
​
​
​
​
​
​
​
​
​
​
​
​
​
​
​
​</t>
  </si>
  <si>
    <t>ADDITIONAL FINANCIAL STATEMENT INFORMATION (Tables)</t>
  </si>
  <si>
    <t>Schedule of additional financial statement information, balance sheet</t>
  </si>
  <si>
    <t>Certain balance sheet amounts are comprised of the following (in thousands):
Successor
June 30, 2017
December 31, 2016
Accounts receivable:
Oil, natural gas and natural gas liquids revenues
$
$
Joint interest accounts
Accrued settlements on derivative contracts
Affiliated partnership
Other
​
​
​
​
​
​
​
​
$
$
​
​
​
​
​
​
​
​
​
​
​
​
​
​
​
​
Prepaids and other:
Prepaids
$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
​</t>
  </si>
  <si>
    <t>FINANCIAL STATEMENT PRESENTATION (Details) $ in Thousands</t>
  </si>
  <si>
    <t>Jun. 30, 2017USD ($)segment</t>
  </si>
  <si>
    <t>Dec. 31, 2016USD ($)</t>
  </si>
  <si>
    <t>Number of operating segments | segment</t>
  </si>
  <si>
    <t>Allowance for doubtful accounts receivable | $</t>
  </si>
  <si>
    <t>FINANCIAL STATEMENT PRESENTATION - PPE (Details) - USD ($) $ in Thousands</t>
  </si>
  <si>
    <t>Other operating property and equipment</t>
  </si>
  <si>
    <t>Gross investments</t>
  </si>
  <si>
    <t>Non-cash impairment charge</t>
  </si>
  <si>
    <t>Gas gathering systems and equipment</t>
  </si>
  <si>
    <t>Estimated useful life</t>
  </si>
  <si>
    <t>30 years</t>
  </si>
  <si>
    <t>Gas gathering systems and equipment | Predecessor</t>
  </si>
  <si>
    <t>Water recycling facility</t>
  </si>
  <si>
    <t>20 years</t>
  </si>
  <si>
    <t>Compressed natural gas facilities</t>
  </si>
  <si>
    <t>10 years</t>
  </si>
  <si>
    <t>Automobiles</t>
  </si>
  <si>
    <t>3 years</t>
  </si>
  <si>
    <t>Computers</t>
  </si>
  <si>
    <t>Computer software | Maximum</t>
  </si>
  <si>
    <t>5 years</t>
  </si>
  <si>
    <t>Fixtures, furniture and equipment | Maximum</t>
  </si>
  <si>
    <t>Trailers</t>
  </si>
  <si>
    <t>7 years</t>
  </si>
  <si>
    <t>Heavy equipment | Minimum</t>
  </si>
  <si>
    <t>8 years</t>
  </si>
  <si>
    <t>Heavy equipment | Maximum</t>
  </si>
  <si>
    <t>Buildings</t>
  </si>
  <si>
    <t>REORGANIZATION (Details) $ / shares in Units, $ in Thousands</t>
  </si>
  <si>
    <t>Sep. 09, 2016USD ($)$ / shares</t>
  </si>
  <si>
    <t>May 15, 2016USD ($)$ / shares</t>
  </si>
  <si>
    <t>Jul. 10, 2017</t>
  </si>
  <si>
    <t>Jun. 30, 2017USD ($)</t>
  </si>
  <si>
    <t>Dec. 21, 2015USD ($)</t>
  </si>
  <si>
    <t>May 01, 2015USD ($)</t>
  </si>
  <si>
    <t>Restructuring Support Agreement</t>
  </si>
  <si>
    <t>Principal amount</t>
  </si>
  <si>
    <t>8.625% senior secured second lien notes due 2020</t>
  </si>
  <si>
    <t>Interest rate (as a percent)</t>
  </si>
  <si>
    <t>8.625%</t>
  </si>
  <si>
    <t>12.0% senior secured second lien notes due 2022</t>
  </si>
  <si>
    <t>12.00%</t>
  </si>
  <si>
    <t>Cash Payments Made To Preferred Holders</t>
  </si>
  <si>
    <t>Predecessor | Series A Preferred Stock</t>
  </si>
  <si>
    <t>Dividend rate (as a percent)</t>
  </si>
  <si>
    <t>5.75%</t>
  </si>
  <si>
    <t>Predecessor | 8.625% senior secured second lien notes due 2020</t>
  </si>
  <si>
    <t>Predecessor | 12.0% senior secured second lien notes due 2022</t>
  </si>
  <si>
    <t>Predecessor | 13.0% senior secured third lien notes due 2022</t>
  </si>
  <si>
    <t>13.00%</t>
  </si>
  <si>
    <t>Predecessor | 9.25% senior notes due 2022</t>
  </si>
  <si>
    <t>9.25%</t>
  </si>
  <si>
    <t>Predecessor | 8.875% senior notes due 2021</t>
  </si>
  <si>
    <t>8.875%</t>
  </si>
  <si>
    <t>Predecessor | 9.75% senior notes due 2020</t>
  </si>
  <si>
    <t>9.75%</t>
  </si>
  <si>
    <t>Predecessor | 8.0% convertible note due 2017</t>
  </si>
  <si>
    <t>8.00%</t>
  </si>
  <si>
    <t>Predecessor | Restructuring of indebtedness and capitalization | The Restructuring Support Agreement | Common Stock</t>
  </si>
  <si>
    <t>Pro-forma equity of reorganized Entity (as a percent)</t>
  </si>
  <si>
    <t>Predecessor | Restructuring of indebtedness and capitalization | The Restructuring Support Agreement | Series A Preferred Stock</t>
  </si>
  <si>
    <t>Predecessor | Restructuring of indebtedness and capitalization | The Restructuring Support Agreement | 13.0% senior secured third lien notes due 2022</t>
  </si>
  <si>
    <t>Cash payment to noteholders</t>
  </si>
  <si>
    <t>Predecessor | Restructuring of indebtedness and capitalization | The Restructuring Support Agreement | 8.0% convertible note due 2017</t>
  </si>
  <si>
    <t>Warrants to purchase shares of pro-forma equity of reorganized Halcon (as a percent)</t>
  </si>
  <si>
    <t>1.00%</t>
  </si>
  <si>
    <t>Exercise price (in dollars per share) | $ / shares</t>
  </si>
  <si>
    <t>Extension term</t>
  </si>
  <si>
    <t>4 years</t>
  </si>
  <si>
    <t>Predecessor | Restructuring of indebtedness and capitalization | The Restructuring Support Agreement | Senior Unsecured Notes Held by Certain Holders</t>
  </si>
  <si>
    <t>4.00%</t>
  </si>
  <si>
    <t>Warrant term</t>
  </si>
  <si>
    <t>FRESH-START ACCOUNTING (Details) - USD ($) $ in Thousands</t>
  </si>
  <si>
    <t>Dec. 31, 2015</t>
  </si>
  <si>
    <t>Fresh-Start Adjustment</t>
  </si>
  <si>
    <t>Enterprise Value</t>
  </si>
  <si>
    <t>Plus: Cash</t>
  </si>
  <si>
    <t>Less: Fair value of debt</t>
  </si>
  <si>
    <t>Less: Fair value of redeemable noncontrolling interest</t>
  </si>
  <si>
    <t>Less: Fair value of other long-term liabilities</t>
  </si>
  <si>
    <t>Less: Fair value of warrants</t>
  </si>
  <si>
    <t>Fair Value of Successor common stock</t>
  </si>
  <si>
    <t>Predecessor | Minimum</t>
  </si>
  <si>
    <t>Predecessor | Maximum</t>
  </si>
  <si>
    <t>Maximum percentage of voting shares of emerging entity to qualify for fresh-start accounting under ASC 852 (as a percent)</t>
  </si>
  <si>
    <t>50.00%</t>
  </si>
  <si>
    <t>FRESH-START ACCOUNTING-Enterprise to Reorg Values (Details) - USD ($) $ in Thousands</t>
  </si>
  <si>
    <t>Plus: Current liabilities</t>
  </si>
  <si>
    <t>Plus: Noncurrent asset retirement obligation</t>
  </si>
  <si>
    <t>Reorganization Value of Successor assets</t>
  </si>
  <si>
    <t>FRESH-START ACCOUNTING-Balance sheet effects (Details) - USD ($) $ in Thousands</t>
  </si>
  <si>
    <t>Restricted cash</t>
  </si>
  <si>
    <t>Commitments and contingencies</t>
  </si>
  <si>
    <t>Mezzanine equity:</t>
  </si>
  <si>
    <t>Redeemable noncontrolling interest</t>
  </si>
  <si>
    <t>Common stock</t>
  </si>
  <si>
    <t>Reorganization Adjustments</t>
  </si>
  <si>
    <t>Liabilities subject to compromise</t>
  </si>
  <si>
    <t>Fresh Start Adjustments</t>
  </si>
  <si>
    <t>Predecessor | Reorganization Adjustments</t>
  </si>
  <si>
    <t>FRESH-START ACCOUNTING-Net cash payments (Details) - Reorganization Adjustments $ in Thousands</t>
  </si>
  <si>
    <t>Sep. 09, 2016USD ($)</t>
  </si>
  <si>
    <t>Uses:</t>
  </si>
  <si>
    <t>Payment to settle debt</t>
  </si>
  <si>
    <t>Total Uses</t>
  </si>
  <si>
    <t>Series A Preferred Stock</t>
  </si>
  <si>
    <t>Cash payment to Preferred holders</t>
  </si>
  <si>
    <t>13.0% senior secured third lien notes due 2022</t>
  </si>
  <si>
    <t>8.0% convertible note due 2017</t>
  </si>
  <si>
    <t>Senior Unsecured Notes Held by Certain Holders</t>
  </si>
  <si>
    <t>FRESH-START ACCOUNTING-Liabilities subject to compromise (Details) - USD ($) $ in Thousands</t>
  </si>
  <si>
    <t>Sep. 30, 2016</t>
  </si>
  <si>
    <t>Fair value of equity and warrants issued to Third Lien Noteholders, Unsecured Noteholders and Convertible Noteholder</t>
  </si>
  <si>
    <t>Payments for amended certain office lease arrangements</t>
  </si>
  <si>
    <t>Restructuring Advisor fees</t>
  </si>
  <si>
    <t>Accrued interest</t>
  </si>
  <si>
    <t>Office lease modification and rejection fees</t>
  </si>
  <si>
    <t>Liabilities subject to compromise, Total</t>
  </si>
  <si>
    <t>Cash payments to Third Lien Noteholders, Unsecured Noteholders and Convertible Noteholder</t>
  </si>
  <si>
    <t>Gain on settlement of Liabilities subject to compromise</t>
  </si>
  <si>
    <t>Reorganization Adjustments | 13.0% senior secured third lien notes due 2022</t>
  </si>
  <si>
    <t>Debt</t>
  </si>
  <si>
    <t>Reorganization Adjustments | 9.25% senior notes due 2022</t>
  </si>
  <si>
    <t>Reorganization Adjustments | 8.875% senior notes due 2021</t>
  </si>
  <si>
    <t>Reorganization Adjustments | 9.75% senior notes due 2020</t>
  </si>
  <si>
    <t>Reorganization Adjustments | 8.0% convertible note due 2017</t>
  </si>
  <si>
    <t>FRESH-START ACCOUNTING-Cancellation of predecessor equity (Details) - USD ($) $ in Thousands</t>
  </si>
  <si>
    <t>Cancellation of predecessor equity</t>
  </si>
  <si>
    <t>Company Stock</t>
  </si>
  <si>
    <t>Cash payment to Preferred Holders</t>
  </si>
  <si>
    <t>Reorganization Adjustments | Predecessor</t>
  </si>
  <si>
    <t>Cancellation of Predecessor Company equity</t>
  </si>
  <si>
    <t>FRESH-START ACCOUNTING-Successor equity (Details) - $ / shares shares in Millions</t>
  </si>
  <si>
    <t>Apr. 06, 2017</t>
  </si>
  <si>
    <t>Warrants Issued to Former Holders of Unsecured and Convertible Notes</t>
  </si>
  <si>
    <t>Stockholders' equity</t>
  </si>
  <si>
    <t>Number of warrants issued</t>
  </si>
  <si>
    <t>Exercise price (in dollars per share)</t>
  </si>
  <si>
    <t>Exercise or expiration period</t>
  </si>
  <si>
    <t>Shares issued</t>
  </si>
  <si>
    <t>Reorganization Adjustments | Warrants Issued to Former Holders of Unsecured and Convertible Notes</t>
  </si>
  <si>
    <t>Fair Value price of Warrants (in dollars per share)</t>
  </si>
  <si>
    <t>Reorganization Adjustments | Senior Unsecured Notes Held by Certain Holders</t>
  </si>
  <si>
    <t>Reorganization Adjustments | Common Stock</t>
  </si>
  <si>
    <t>FRESH-START ACCOUNTING-Effect of reorganization adj cumulative (Details) - Reorganization Adjustments $ in Thousands</t>
  </si>
  <si>
    <t>Cumulative effect of the reorganization adjustments</t>
  </si>
  <si>
    <t>Accrued reorganization items</t>
  </si>
  <si>
    <t>Net impact to retained earnings (accumulated deficit)</t>
  </si>
  <si>
    <t>FRESH-START ACCOUNTING-FV adjustments to oil and natural gas properties (Details) - Fresh Start Adjustments</t>
  </si>
  <si>
    <t>Sep. 09, 2016$ / MMBTU$ / bbl</t>
  </si>
  <si>
    <t>Weighted average cost of capital rate (as a percent)</t>
  </si>
  <si>
    <t>Weighted average cost of capital for probable and possible reserves rate (as a percent)</t>
  </si>
  <si>
    <t>Development plan in years</t>
  </si>
  <si>
    <t>Weighted average commodity price of oil (in dollars per barrel)</t>
  </si>
  <si>
    <t>Weighted average commodity price of natural gas (in dollars per Mmbtu) | $ / MMBTU</t>
  </si>
  <si>
    <t>Weighted average commodity price of natural gas liquids (in dollars per barrel)</t>
  </si>
  <si>
    <t>FRESH-START ACCOUNTING-FV adjustments to other operating properties (Details) $ in Thousands</t>
  </si>
  <si>
    <t>Fair value of asset retirement obligation current</t>
  </si>
  <si>
    <t>Fair value of redeemable noncontrolling interest</t>
  </si>
  <si>
    <t>Fair Value of embedded derivative</t>
  </si>
  <si>
    <t>Fresh Start Adjustments | Embedded Derivative</t>
  </si>
  <si>
    <t>Fresh Start Adjustments | Minimum</t>
  </si>
  <si>
    <t>Risk free rate (as a percent)</t>
  </si>
  <si>
    <t>5.50%</t>
  </si>
  <si>
    <t>Fresh Start Adjustments | Maximum</t>
  </si>
  <si>
    <t>6.60%</t>
  </si>
  <si>
    <t>Fresh Start Adjustments | Drilling rig commitments</t>
  </si>
  <si>
    <t>Intangible liability for rig contract</t>
  </si>
  <si>
    <t>Intangible current liability for rig contract</t>
  </si>
  <si>
    <t>Fresh Start Adjustments | Gas gathering systems and equipment</t>
  </si>
  <si>
    <t>ACQUISITIONS AND DIVESTITURES-Pecos County Consideration (Details) $ in Thousands</t>
  </si>
  <si>
    <t>Jan. 24, 2017</t>
  </si>
  <si>
    <t>Nov. 01, 2016USD ($)$ / Mcf$ / Boe$ / bbl</t>
  </si>
  <si>
    <t>Estimated Fair Value of Assets Acquired:</t>
  </si>
  <si>
    <t>Evaluated oil and natural gas properties</t>
  </si>
  <si>
    <t>8% Convertible Preferred Stock</t>
  </si>
  <si>
    <t>Additional disclosures</t>
  </si>
  <si>
    <t>Pecos County Assets</t>
  </si>
  <si>
    <t>Consideration paid for acquisition and the estimated values of assets acquired and liabilities assumed</t>
  </si>
  <si>
    <t>Cash consideration paid to Samson at closing</t>
  </si>
  <si>
    <t>Less: Estimated post-effective closing date adjustments</t>
  </si>
  <si>
    <t>Final estimated consideration transferred</t>
  </si>
  <si>
    <t>Plus: Estimated Fair Value of Liabilities Assumed:</t>
  </si>
  <si>
    <t>Current liabilities</t>
  </si>
  <si>
    <t>Amount attributable to liabilities assumed</t>
  </si>
  <si>
    <t>Total purchase price plus liabilities assumed</t>
  </si>
  <si>
    <t>Unevaluated oil and natural gas properties</t>
  </si>
  <si>
    <t>Amount attributable to assets acquired</t>
  </si>
  <si>
    <t>Goodwill</t>
  </si>
  <si>
    <t>Net of reductions to the purchase price consideration</t>
  </si>
  <si>
    <t>Pecos County Assets | Crude oil</t>
  </si>
  <si>
    <t>Weighted average commodity prices | $ / bbl</t>
  </si>
  <si>
    <t>Pecos County Assets | Natural gas</t>
  </si>
  <si>
    <t>Weighted average commodity prices | $ / Mcf</t>
  </si>
  <si>
    <t>Pecos County Assets | NGLs</t>
  </si>
  <si>
    <t>Weighted average commodity prices | $ / Boe</t>
  </si>
  <si>
    <t>Pecos County Assets | 8% Convertible Preferred Stock</t>
  </si>
  <si>
    <t>Net proceeds received</t>
  </si>
  <si>
    <t>ACQUISITIONS AND DIVESTITURES-Pecos County Proforma (Details) - USD ($) $ / shares in Units, $ in Thousands</t>
  </si>
  <si>
    <t>Pro forma financial information</t>
  </si>
  <si>
    <t>Revenue</t>
  </si>
  <si>
    <t>Pro forma net income (loss) per share of common stock:</t>
  </si>
  <si>
    <t>Transaction costs and non-recurring charges</t>
  </si>
  <si>
    <t>Oil, natural gas and natural gas liquids sales related to properties acquired</t>
  </si>
  <si>
    <t>Net field operating income related to properties acquired</t>
  </si>
  <si>
    <t>Pecos County Assets | General and administrative</t>
  </si>
  <si>
    <t>Non-recurring transaction costs</t>
  </si>
  <si>
    <t>Pecos County Assets | Predecessor</t>
  </si>
  <si>
    <t>ACQUISITIONS AND DIVESTITURES-Divestitures (Details) - USD ($) $ in Thousands</t>
  </si>
  <si>
    <t>Jan. 01, 2017</t>
  </si>
  <si>
    <t>Mar. 31, 2017</t>
  </si>
  <si>
    <t>Divestitures</t>
  </si>
  <si>
    <t>Gain (loss) from sale of gas gathering and other operating assets</t>
  </si>
  <si>
    <t>Gain on sale of oil and natural gas assets</t>
  </si>
  <si>
    <t>El Halcon Assets</t>
  </si>
  <si>
    <t>El Halcon Assets | Disposal Group Disposed of by Sale</t>
  </si>
  <si>
    <t>Proceeds from Sale of Oil and Gas Property and Equipment</t>
  </si>
  <si>
    <t>Companys Existing Wholly Owned Subsidiaries Other Than HK TMS</t>
  </si>
  <si>
    <t>Ownership percentage in subsidiaries</t>
  </si>
  <si>
    <t>100.00%</t>
  </si>
  <si>
    <t>OIL AND NATURAL GAS PROPERTIES (Details) $ in Thousands</t>
  </si>
  <si>
    <t>12 Months Ended</t>
  </si>
  <si>
    <t>Jun. 30, 2016USD ($)</t>
  </si>
  <si>
    <t>Mar. 31, 2016USD ($)$ / bbl</t>
  </si>
  <si>
    <t>Jun. 30, 2017$ / MMBTU$ / bbl</t>
  </si>
  <si>
    <t>Jun. 30, 2016USD ($)$ / MMBTU$ / bbl</t>
  </si>
  <si>
    <t>Dec. 31, 2015$ / bbl</t>
  </si>
  <si>
    <t>Ceiling Limitation Disclosures</t>
  </si>
  <si>
    <t>First day average of the West Texas Intermediate (WTI) crude oil spot price (in dollars per barrel) | $ / bbl</t>
  </si>
  <si>
    <t>First day average of the Henry Hub natural gas price (in dollars per Mmbtu) | $ / MMBTU</t>
  </si>
  <si>
    <t>Full cost ceiling impairment, after tax</t>
  </si>
  <si>
    <t>Percent decrease in the first-day-of-the-month average prices for crude oil</t>
  </si>
  <si>
    <t>7.00%</t>
  </si>
  <si>
    <t>Average price (in dollars per barrel) | $ / bbl</t>
  </si>
  <si>
    <t>Predecessor | Unevaluated Oil and Gas Leaseholds</t>
  </si>
  <si>
    <t>Oil and Natural Gas Properties</t>
  </si>
  <si>
    <t>Interest costs capitalized</t>
  </si>
  <si>
    <t>Predecessor | Tuscaloosa Marine Shale | Unevaluated Oil and Gas Leaseholds</t>
  </si>
  <si>
    <t>Amount of unevaluated property costs transferred to the full cost pool</t>
  </si>
  <si>
    <t>Utica areas | Predecessor | Unevaluated Oil and Gas Leaseholds</t>
  </si>
  <si>
    <t>DEBT (Details) - USD ($) $ in Thousands</t>
  </si>
  <si>
    <t>Feb. 16, 2017</t>
  </si>
  <si>
    <t>Sep. 28, 2016</t>
  </si>
  <si>
    <t>Current and long-term debt</t>
  </si>
  <si>
    <t>Principal amount outstanding, net</t>
  </si>
  <si>
    <t>Unamortized discount</t>
  </si>
  <si>
    <t>6.75% senior unsecured notes due 2025</t>
  </si>
  <si>
    <t>6.75%</t>
  </si>
  <si>
    <t>Outstanding 8.625% notes repurchased with proceeds from the 6.75% note offering (as a percent)</t>
  </si>
  <si>
    <t>41.00%</t>
  </si>
  <si>
    <t>Unamortized debt issuance costs</t>
  </si>
  <si>
    <t>Senior revolving credit facility</t>
  </si>
  <si>
    <t>DEBT-Senior Facility (Details) $ in Millions</t>
  </si>
  <si>
    <t>Sep. 09, 2016USD ($)item</t>
  </si>
  <si>
    <t>Letters of credit outstanding</t>
  </si>
  <si>
    <t>Current borrowing capacity</t>
  </si>
  <si>
    <t>Amount outstanding</t>
  </si>
  <si>
    <t>Maximum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Number of fiscal quarters used to determine certain financial covenants | item</t>
  </si>
  <si>
    <t>Borrowing capacity available</t>
  </si>
  <si>
    <t>Senior revolving credit facility | Minimum</t>
  </si>
  <si>
    <t>Current Ratio</t>
  </si>
  <si>
    <t>Senior revolving credit facility | Maximum</t>
  </si>
  <si>
    <t>Total Net Indebtedness Leverage Ratio initial period</t>
  </si>
  <si>
    <t>Total Net Indebtedness Leverage Ratio on September 30, 2017</t>
  </si>
  <si>
    <t>Total Net Indebtedness Leverage Ratio on March 31, 2019</t>
  </si>
  <si>
    <t>Senior revolving credit facility | ABR - based | Minimum</t>
  </si>
  <si>
    <t>Applicable margin (as a percent)</t>
  </si>
  <si>
    <t>1.75%</t>
  </si>
  <si>
    <t>Senior revolving credit facility | ABR - based | Maximum</t>
  </si>
  <si>
    <t>2.75%</t>
  </si>
  <si>
    <t>Senior revolving credit facility | LIBOR | Minimum</t>
  </si>
  <si>
    <t>Senior revolving credit facility | LIBOR | Maximum</t>
  </si>
  <si>
    <t>3.75%</t>
  </si>
  <si>
    <t>DEBT - Amended Senior Facilities (Details) - USD ($)</t>
  </si>
  <si>
    <t>Mar. 20, 2017</t>
  </si>
  <si>
    <t>Feb. 21, 2017</t>
  </si>
  <si>
    <t>Dec. 21, 2015</t>
  </si>
  <si>
    <t>May 01, 2015</t>
  </si>
  <si>
    <t>Accrued interest expense</t>
  </si>
  <si>
    <t>Payment for repurchase of debt</t>
  </si>
  <si>
    <t>Extinguishment of debt, aggregate principal</t>
  </si>
  <si>
    <t>Make-whole premium</t>
  </si>
  <si>
    <t>Redemption price of debt instrument (as a percent)</t>
  </si>
  <si>
    <t>104.313%</t>
  </si>
  <si>
    <t>Loss on the repurchase for the tender premium paid</t>
  </si>
  <si>
    <t>Loss on the write-off of the discount on notes</t>
  </si>
  <si>
    <t>8.625% senior secured second lien notes due 2020 | Predecessor</t>
  </si>
  <si>
    <t>Net proceeds from issuance</t>
  </si>
  <si>
    <t>Consent fee paid</t>
  </si>
  <si>
    <t>12.0% senior secured second lien notes due 2022 | Reorganization Adjustments</t>
  </si>
  <si>
    <t>Fair value of debt</t>
  </si>
  <si>
    <t>Application of discount applied during Fresh-Start Accounting</t>
  </si>
  <si>
    <t>12.0% senior secured second lien notes due 2022 | Predecessor</t>
  </si>
  <si>
    <t>Gross debt extinguished for new notes</t>
  </si>
  <si>
    <t>13.0% senior secured third lien notes due 2022 | Predecessor</t>
  </si>
  <si>
    <t>9.25% senior notes due 2022 | Predecessor</t>
  </si>
  <si>
    <t>8.875% senior notes due 2021 | Predecessor</t>
  </si>
  <si>
    <t>9.75% senior notes due 2020 | Predecessor</t>
  </si>
  <si>
    <t>Senior Unsecured Notes Held by Certain Holders | 9.25% senior notes due 2022 | Predecessor</t>
  </si>
  <si>
    <t>Senior Unsecured Notes Held by Certain Holders | 8.875% senior notes due 2021 | Predecessor</t>
  </si>
  <si>
    <t>Senior Unsecured Notes Held by Certain Holders | 9.75% senior notes due 2020 | Predecessor</t>
  </si>
  <si>
    <t>DEBT - Issuance of 2025 Senior Notes and Repurchase of 2020 Second Lien Notes (Details) - USD ($) $ in Thousands</t>
  </si>
  <si>
    <t>Aggregate principal amount</t>
  </si>
  <si>
    <t>Debt Issuance Costs</t>
  </si>
  <si>
    <t>Gross amount of long-term debt issuance costs</t>
  </si>
  <si>
    <t>6.75% senior unsecured notes due 2025 | Prior to February 15, 2020</t>
  </si>
  <si>
    <t>Redemption price (as a percent)</t>
  </si>
  <si>
    <t>Maximum percentage of the aggregate principal amount of debt instruments that may be redeemed with net proceeds of certain equity offerings</t>
  </si>
  <si>
    <t>35.00%</t>
  </si>
  <si>
    <t>Redemption price of notes utilizing net proceeds of certain equity offerings (as a percent)</t>
  </si>
  <si>
    <t>106.75%</t>
  </si>
  <si>
    <t>Redemption price of notes for change of control (as a percent)</t>
  </si>
  <si>
    <t>101.00%</t>
  </si>
  <si>
    <t>6.75% senior unsecured notes due 2025 | February 15, 2020</t>
  </si>
  <si>
    <t>105.063%</t>
  </si>
  <si>
    <t>6.75% senior unsecured notes due 2025 | February 15, 2021</t>
  </si>
  <si>
    <t>103.375%</t>
  </si>
  <si>
    <t>6.75% senior unsecured notes due 2025 | February 15, 2022</t>
  </si>
  <si>
    <t>101.688%</t>
  </si>
  <si>
    <t>6.75% senior unsecured notes due 2025 | 2023 and thereafter</t>
  </si>
  <si>
    <t>FAIR VALUE MEASUREMENTS (Details) - USD ($) $ in Thousands</t>
  </si>
  <si>
    <t>Assets</t>
  </si>
  <si>
    <t>Asset transfers between levels</t>
  </si>
  <si>
    <t>Liabilities</t>
  </si>
  <si>
    <t>Liability transfers between levels</t>
  </si>
  <si>
    <t>Recurring | Total</t>
  </si>
  <si>
    <t>Recurring | Level 2</t>
  </si>
  <si>
    <t>FAIR VALUE MEASUREMENTS - Estimated FV (Details) - USD ($) $ in Thousands</t>
  </si>
  <si>
    <t>Fair value measurements</t>
  </si>
  <si>
    <t>Estimated fair value of debt</t>
  </si>
  <si>
    <t>Total | 8.625% senior secured second lien notes due 2020</t>
  </si>
  <si>
    <t>Total | 12.0% senior secured second lien notes due 2022</t>
  </si>
  <si>
    <t>Total | 6.75% senior unsecured notes due 2025</t>
  </si>
  <si>
    <t>DERIVATIVE AND HEDGING ACTIVITIES (Details) $ in Thousands</t>
  </si>
  <si>
    <t>Jun. 30, 2017USD ($)item</t>
  </si>
  <si>
    <t>Dec. 31, 2016USD ($)item</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 | item</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Basis Swap | Natural gas</t>
  </si>
  <si>
    <t>Derivatives not designated as hedging contracts | Commodity contracts | Basis Swap | Crude oil</t>
  </si>
  <si>
    <t>DERIVATIVE AND HEDGING ACTIVITIES - Realized Unrealized (Details) - USD ($) $ in Thousands</t>
  </si>
  <si>
    <t>Unrealized gain (loss) on commodity contracts</t>
  </si>
  <si>
    <t>Realized gain (loss) on commodity contracts</t>
  </si>
  <si>
    <t>Total net gain (loss) on derivative contracts</t>
  </si>
  <si>
    <t>Predecessor | Derivatives not designated as hedging contracts | Commodity contracts | Other Income Expense</t>
  </si>
  <si>
    <t>DERIVATIVE AND HEDGING ACTIVITIES - Open contracts (Details) $ in Thousands</t>
  </si>
  <si>
    <t>Jun. 30, 2017USD ($)MMBTU$ / bblbbl</t>
  </si>
  <si>
    <t>Dec. 31, 2016USD ($)MMBTU$ / MMBTU$ / bblbbl</t>
  </si>
  <si>
    <t>Derivative Assets</t>
  </si>
  <si>
    <t>Gross Amounts Presented in the Consolidated Balance Sheet | $</t>
  </si>
  <si>
    <t>Amounts Not Offset in the Consolidated Balance Sheet | $</t>
  </si>
  <si>
    <t>Net Amount | $</t>
  </si>
  <si>
    <t>Derivative Liabilities</t>
  </si>
  <si>
    <t>January 2017 - December 2017 | Collars | Commodity contracts | Crude oil</t>
  </si>
  <si>
    <t>Volume in Bbl's | bbl</t>
  </si>
  <si>
    <t>January 2017 - December 2017 | Collars | Commodity contracts | Crude oil | Minimum</t>
  </si>
  <si>
    <t>Floors (in dollars per Mmbtu's/Bbl's)</t>
  </si>
  <si>
    <t>Ceilings (in dollars per Mmbtu's/Bbl's)</t>
  </si>
  <si>
    <t>January 2017 - December 2017 | Collars | Commodity contracts | Crude oil | Maximum</t>
  </si>
  <si>
    <t>Floors (in dollars per Mmbtu's/Bbl's) | $ / MMBTU</t>
  </si>
  <si>
    <t>January 2017 - December 2017 | Collars | Commodity contracts | Crude oil | Weighted Average</t>
  </si>
  <si>
    <t>January 2017 - December 2017 | Collars | Commodity contracts | Natural gas</t>
  </si>
  <si>
    <t>Volume in Mmbtu's | MMBTU</t>
  </si>
  <si>
    <t>January 2017 - December 2017 | Collars | Commodity contracts | Natural gas | Minimum</t>
  </si>
  <si>
    <t>January 2017 - December 2017 | Collars | Commodity contracts | Natural gas | Weighted Average</t>
  </si>
  <si>
    <t>Ceilings (in dollars per Mmbtu's/Bbl's) | $ / MMBTU</t>
  </si>
  <si>
    <t>January 2018 - December 2018 | Basis Swap | Commodity contracts | Crude oil</t>
  </si>
  <si>
    <t>January 2018 - December 2018 | Basis Swap | Commodity contracts | Crude oil | Minimum</t>
  </si>
  <si>
    <t>Basis Differential</t>
  </si>
  <si>
    <t>January 2018 - December 2018 | Basis Swap | Commodity contracts | Crude oil | Maximum</t>
  </si>
  <si>
    <t>January 2018 - December 2018 | Basis Swap | Commodity contracts | Crude oil | Weighted Average</t>
  </si>
  <si>
    <t>January 2018 - December 2018 | Basis Swap | Commodity contracts | Natural gas</t>
  </si>
  <si>
    <t>January 2018 - December 2018 | Basis Swap | Commodity contracts | Natural gas | Minimum</t>
  </si>
  <si>
    <t>January 2018 - December 2018 | Basis Swap | Commodity contracts | Natural gas | Maximum</t>
  </si>
  <si>
    <t>January 2018 - December 2018 | Basis Swap | Commodity contracts | Natural gas | Weighted Average</t>
  </si>
  <si>
    <t>January 2018 - December 2018 | Collars | Commodity contracts | Crude oil</t>
  </si>
  <si>
    <t>January 2018 - December 2018 | Collars | Commodity contracts | Crude oil | Minimum</t>
  </si>
  <si>
    <t>January 2018 - December 2018 | Collars | Commodity contracts | Crude oil | Maximum</t>
  </si>
  <si>
    <t>January 2018 - December 2018 | Collars | Commodity contracts | Crude oil | Weighted Average</t>
  </si>
  <si>
    <t>January 2018 - December 2018 | Collars | Commodity contracts | Natural gas</t>
  </si>
  <si>
    <t>January 2018 - December 2018 | Collars | Commodity contracts | Natural gas | Minimum</t>
  </si>
  <si>
    <t>January 2018 - December 2018 | Collars | Commodity contracts | Natural gas | Weighted Average</t>
  </si>
  <si>
    <t>July 2018 - December 2018 | Basis Swap | Commodity contracts | Crude oil</t>
  </si>
  <si>
    <t>July 2018 - December 2018 | Basis Swap | Commodity contracts | Crude oil | Minimum</t>
  </si>
  <si>
    <t>July 2018 - December 2018 | Basis Swap | Commodity contracts | Crude oil | Maximum</t>
  </si>
  <si>
    <t>July 2018 - December 2018 | Basis Swap | Commodity contracts | Crude oil | Weighted Average</t>
  </si>
  <si>
    <t>January 2019 - December 2019 | Basis Swap | Commodity contracts | Crude oil</t>
  </si>
  <si>
    <t>January 2019 - December 2019 | Basis Swap | Commodity contracts | Crude oil | Minimum</t>
  </si>
  <si>
    <t>January 2019 - December 2019 | Basis Swap | Commodity contracts | Crude oil | Maximum</t>
  </si>
  <si>
    <t>January 2019 - December 2019 | Basis Swap | Commodity contracts | Crude oil | Weighted Average</t>
  </si>
  <si>
    <t>July 2017- December 2017 | Basis Swap | Commodity contracts | Natural gas</t>
  </si>
  <si>
    <t>July 2017- December 2017 | Basis Swap | Commodity contracts | Natural gas | Minimum</t>
  </si>
  <si>
    <t>July 2017- December 2017 | Basis Swap | Commodity contracts | Natural gas | Maximum</t>
  </si>
  <si>
    <t>July 2017- December 2017 | Basis Swap | Commodity contracts | Natural gas | Weighted Average</t>
  </si>
  <si>
    <t>July 2017- December 2017 | Collars | Commodity contracts | Crude oil</t>
  </si>
  <si>
    <t>July 2017- December 2017 | Collars | Commodity contracts | Crude oil | Minimum</t>
  </si>
  <si>
    <t>July 2017- December 2017 | Collars | Commodity contracts | Crude oil | Weighted Average</t>
  </si>
  <si>
    <t>July 2017- December 2017 | Collars | Commodity contracts | Natural gas</t>
  </si>
  <si>
    <t>July 2017- December 2017 | Collars | Commodity contracts | Natural gas | Minimum</t>
  </si>
  <si>
    <t>July 2017- December 2017 | Collars | Commodity contracts | Natural gas | Maximum</t>
  </si>
  <si>
    <t>July 2017- December 2017 | Collars | Commodity contracts | Natural gas | Weighted Average</t>
  </si>
  <si>
    <t>ASSET RETIREMENT OBLIGATIONS (Details) $ in Thousands</t>
  </si>
  <si>
    <t>Activity related to ARO liability</t>
  </si>
  <si>
    <t>Liability for asset retirement obligations at the beginning of the period</t>
  </si>
  <si>
    <t>Liabilities settled and divested</t>
  </si>
  <si>
    <t>Additions</t>
  </si>
  <si>
    <t>Acquisitions</t>
  </si>
  <si>
    <t>Accretion expense</t>
  </si>
  <si>
    <t>Liability for asset retirement obligations at the end of the period</t>
  </si>
  <si>
    <t>COMMITMENTS AND CONTINGENCIES (Details) $ in Thousands</t>
  </si>
  <si>
    <t>Jun. 20, 2017USD ($)a$ / a</t>
  </si>
  <si>
    <t>Jun. 15, 2017USD ($)$ / a</t>
  </si>
  <si>
    <t>Dec. 31, 2016aitem$ / a</t>
  </si>
  <si>
    <t>Jun. 14, 2017$ / a</t>
  </si>
  <si>
    <t>Rent expense</t>
  </si>
  <si>
    <t>Approximate future minimum lease payments for all non-cancelable operating leases</t>
  </si>
  <si>
    <t>Remaining period in 2017</t>
  </si>
  <si>
    <t>Thereafter</t>
  </si>
  <si>
    <t>Obligation under contractual commitments</t>
  </si>
  <si>
    <t>Other contractual commitments for, among other things, stacking charges on certain drilling rig commitments</t>
  </si>
  <si>
    <t>Drilling rig commitments</t>
  </si>
  <si>
    <t>Non-cancelable termination penalties</t>
  </si>
  <si>
    <t>Gathering, transportation and sales | North Dakota and West Texas</t>
  </si>
  <si>
    <t>Number of long-term crude oil sales contracts to which the entity is committed | item</t>
  </si>
  <si>
    <t>Number of long-term natural gas sales contracts to which the entity is committed | item</t>
  </si>
  <si>
    <t>Gathering, transportation and sales | North Dakota and West Texas | Minimum</t>
  </si>
  <si>
    <t>Period of commitment for production from the date of first production</t>
  </si>
  <si>
    <t>1 year</t>
  </si>
  <si>
    <t>Gathering, transportation and sales | North Dakota and West Texas | Maximum</t>
  </si>
  <si>
    <t>Agreement | Southern Tract</t>
  </si>
  <si>
    <t>Acreage of working interest acquired (in acres) | a</t>
  </si>
  <si>
    <t>Agreement | Northern Tract</t>
  </si>
  <si>
    <t>Agreement | Ward County Texas Assets</t>
  </si>
  <si>
    <t>Number of tracts | item</t>
  </si>
  <si>
    <t>Price per Acre | $ / a</t>
  </si>
  <si>
    <t>Agreement | Ward County Texas Assets | Maximum</t>
  </si>
  <si>
    <t>Agreement | Ward County Texas Assets | Southern Tract</t>
  </si>
  <si>
    <t>Required contingent payment</t>
  </si>
  <si>
    <t>Agreement | Ward County Texas Assets | Northern Tract</t>
  </si>
  <si>
    <t>Agreement | Ward County Texas Assets | Drilling rig commitments</t>
  </si>
  <si>
    <t>Agreement | Ward County Texas Assets | Drilling rig commitments | Northern Tract</t>
  </si>
  <si>
    <t>STOCKHOLDERS EQUITY - Private Placement of Automatically Convertible Preferred Stock (Details) - USD ($) $ / shares in Units, $ in Thousands</t>
  </si>
  <si>
    <t>Feb. 27, 2017</t>
  </si>
  <si>
    <t>Mar. 16, 2017</t>
  </si>
  <si>
    <t>Par value of common stock (in dollars per share)</t>
  </si>
  <si>
    <t>Gross proceeds from preferred stock offering</t>
  </si>
  <si>
    <t>Offering costs including placement agent fees</t>
  </si>
  <si>
    <t>Preferred stock, par value (in dollars per share)</t>
  </si>
  <si>
    <t>Proceeds from issuance of convertible preferred stock per share</t>
  </si>
  <si>
    <t>Number of shares of common stock to be issued upon conversion</t>
  </si>
  <si>
    <t>Conversion price (in dollars per share)</t>
  </si>
  <si>
    <t>Share price (in dollars per share)</t>
  </si>
  <si>
    <t>Preferred dividend</t>
  </si>
  <si>
    <t>Beneficial conversion proceeds</t>
  </si>
  <si>
    <t>Discount amortization period</t>
  </si>
  <si>
    <t>65 months</t>
  </si>
  <si>
    <t>Amortization of beneficial conversion discount</t>
  </si>
  <si>
    <t>STOCKHOLDERS' EQUITY-Common stock and warrants (Details) - USD ($) $ / shares in Units, $ in Thousands</t>
  </si>
  <si>
    <t>May 15, 2016</t>
  </si>
  <si>
    <t>Authorized shares of capital stock, after amendment of certificate of incorporation</t>
  </si>
  <si>
    <t>Authorized shares of common stock, after amendment of certificate of incorporation</t>
  </si>
  <si>
    <t>Additional Paid in Capital</t>
  </si>
  <si>
    <t>Preferred stock</t>
  </si>
  <si>
    <t>Authorized shares of preferred stock, after amendment of certificate of incorporation</t>
  </si>
  <si>
    <t>Preferred stock, shares outstanding</t>
  </si>
  <si>
    <t>STOCKHOLDERS' EQUITY - Options (Details) - USD ($) $ / shares in Units, $ in Millions</t>
  </si>
  <si>
    <t>Stock-based compensation</t>
  </si>
  <si>
    <t>Compensation expense recorded</t>
  </si>
  <si>
    <t>Stock options | Employee</t>
  </si>
  <si>
    <t>Percentage of awards other than options vesting on the annual anniversary date of the grant</t>
  </si>
  <si>
    <t>33.33%</t>
  </si>
  <si>
    <t>Vesting period</t>
  </si>
  <si>
    <t>Expiration term</t>
  </si>
  <si>
    <t>Restricted Stock | Non-employee director</t>
  </si>
  <si>
    <t>6 months</t>
  </si>
  <si>
    <t>Predecessor | General and administrative</t>
  </si>
  <si>
    <t>Predecessor | Stock options</t>
  </si>
  <si>
    <t>Weighted average remaining vesting period</t>
  </si>
  <si>
    <t>1 year 2 months 12 days</t>
  </si>
  <si>
    <t>Restricted stock</t>
  </si>
  <si>
    <t>Unrecognized compensation expense stock option</t>
  </si>
  <si>
    <t>Predecessor | Stock options | Employee</t>
  </si>
  <si>
    <t>Number of Shares</t>
  </si>
  <si>
    <t>Granted (in shares)</t>
  </si>
  <si>
    <t>Predecessor | Restricted Stock</t>
  </si>
  <si>
    <t>1 year 3 months 18 days</t>
  </si>
  <si>
    <t>Unrecognized compensation expense other than options</t>
  </si>
  <si>
    <t>2016 Incentive Plan | Common Stock</t>
  </si>
  <si>
    <t>Aggregate number of shares available</t>
  </si>
  <si>
    <t>Maximum number of shares that remained reserved for issuance under the Plan</t>
  </si>
  <si>
    <t>Increase in shares available for issuance</t>
  </si>
  <si>
    <t>Number of calculation days for which shares will be available for issuance.</t>
  </si>
  <si>
    <t>20 days</t>
  </si>
  <si>
    <t>2016 Incentive Plan | Stock options</t>
  </si>
  <si>
    <t>Unrecognized compensation expense</t>
  </si>
  <si>
    <t>1 year 4 months 24 days</t>
  </si>
  <si>
    <t>2016 Incentive Plan | Stock options | Employee</t>
  </si>
  <si>
    <t>Weighted Average Exercise Price Per Share</t>
  </si>
  <si>
    <t>Granted (in dollars per share)</t>
  </si>
  <si>
    <t>2016 Incentive Plan | Stock options | Minimum | Employee</t>
  </si>
  <si>
    <t>2016 Incentive Plan | Stock options | Maximum | Employee</t>
  </si>
  <si>
    <t>2016 Incentive Plan | Restricted Stock</t>
  </si>
  <si>
    <t>9 months 18 days</t>
  </si>
  <si>
    <t>Weighted average grant date price (in dollars per share)</t>
  </si>
  <si>
    <t>2016 Incentive Plan | Restricted Stock | Employee</t>
  </si>
  <si>
    <t>2016 Incentive Plan | Restricted Stock | Minimum</t>
  </si>
  <si>
    <t>Grant date price (in dollars per share)</t>
  </si>
  <si>
    <t>2016 Incentive Plan | Restricted Stock | Maximum</t>
  </si>
  <si>
    <t>EARNINGS PER COMMON SHARE (Details) - USD ($) $ / shares in Units, shares in Thousands, $ in Thousands</t>
  </si>
  <si>
    <t>Basic:</t>
  </si>
  <si>
    <t>Weighted average basic number of common shares outstanding</t>
  </si>
  <si>
    <t>Basic net income (loss) per share of common share (in dollars per share)</t>
  </si>
  <si>
    <t>Diluted:</t>
  </si>
  <si>
    <t>Common stock equivalent shares representing shares included upon Vesting of restricted shares</t>
  </si>
  <si>
    <t>Weighted average diluted number of common shares outstanding</t>
  </si>
  <si>
    <t>Diluted net income (loss) per share of common stock (in dollars per share)</t>
  </si>
  <si>
    <t>Common stock equivalents of stock options, warrants, restricted shares, convertible debt and preferred stock, not included in the computations of diluted earnings per share of common stock as their effect would have been anti-dilutive (in shares)</t>
  </si>
  <si>
    <t>ADDITIONAL FINANCIAL STATEMENT INFORMATION (Details) - USD ($) $ in Thousands</t>
  </si>
  <si>
    <t>Accounts receivable:</t>
  </si>
  <si>
    <t>Oil, natural gas and natural gas liquids revenues</t>
  </si>
  <si>
    <t>Joint interest accounts</t>
  </si>
  <si>
    <t>Affiliated partnership</t>
  </si>
  <si>
    <t>Prepaids and other:</t>
  </si>
  <si>
    <t>Prepaids</t>
  </si>
  <si>
    <t>Accounts payable and accrued liabilities:</t>
  </si>
  <si>
    <t>Trade payables</t>
  </si>
  <si>
    <t>Accrued oil and natural gas capital costs</t>
  </si>
  <si>
    <t>Revenues and royalties payable</t>
  </si>
  <si>
    <t>Accrued employee compensation</t>
  </si>
  <si>
    <t>Accrued lease operating expenses</t>
  </si>
  <si>
    <t>Drilling advances from partners</t>
  </si>
  <si>
    <t>Income taxes payable</t>
  </si>
  <si>
    <t>SUBSEQUENT EVENTS - Pending Divestiture of Williston Basin Operated Assets (Details) $ in Millions</t>
  </si>
  <si>
    <t>Jul. 25, 2017USD ($)</t>
  </si>
  <si>
    <t>Jul. 10, 2017USD ($)subsidiary</t>
  </si>
  <si>
    <t>Subsequent event</t>
  </si>
  <si>
    <t>Subsequent events | Williston Basin Assets | Disposal Group Disposed of by Sale</t>
  </si>
  <si>
    <t>Number of subsidiaries | subsidiary</t>
  </si>
  <si>
    <t>Proceeds received from sales of oil and natural gas assets</t>
  </si>
  <si>
    <t>Escrow deposit</t>
  </si>
  <si>
    <t>Minimum percentage of purchase price on total adjustments for termination</t>
  </si>
  <si>
    <t>Minimum amount of purchase price on total adjustments for termination</t>
  </si>
  <si>
    <t>Subsequent events | Williston Basin Assets | Disposal Group Disposed of by Sale | 12.0% senior secured second lien notes due 2022</t>
  </si>
  <si>
    <t>Percentage of principal amount of the outstanding 2025 Notes, held</t>
  </si>
  <si>
    <t>56.00%</t>
  </si>
  <si>
    <t>Percentage of indenture from holders of the 2025 Notes</t>
  </si>
  <si>
    <t>99.00%</t>
  </si>
  <si>
    <t>Maximum percentage of outstanding notes covered under cash offer</t>
  </si>
  <si>
    <t>103.00%</t>
  </si>
  <si>
    <t>Percentage of consent fee paid</t>
  </si>
  <si>
    <t>2.00%</t>
  </si>
  <si>
    <t>Subsequent events | Williston Basin Assets | Disposal Group Disposed of by Sale | Minimum</t>
  </si>
  <si>
    <t>Number of calendar days for mailing definitive information stat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26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007636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8695</v>
      </c>
      <c r="D4" s="7" t="n">
        <v>231216</v>
      </c>
    </row>
    <row r="5" spans="1:5">
      <c r="A5" s="4" t="s">
        <v>29</v>
      </c>
      <c r="B5" s="5" t="n">
        <v>5946</v>
      </c>
      <c r="D5" s="5" t="n">
        <v>12165</v>
      </c>
    </row>
    <row r="6" spans="1:5">
      <c r="A6" s="4" t="s">
        <v>30</v>
      </c>
      <c r="B6" s="5" t="n">
        <v>5306</v>
      </c>
      <c r="D6" s="5" t="n">
        <v>11331</v>
      </c>
    </row>
    <row r="7" spans="1:5">
      <c r="A7" s="4" t="s">
        <v>31</v>
      </c>
      <c r="B7" s="5" t="n">
        <v>119947</v>
      </c>
      <c r="D7" s="5" t="n">
        <v>254712</v>
      </c>
    </row>
    <row r="8" spans="1:5">
      <c r="A8" s="4" t="s">
        <v>32</v>
      </c>
      <c r="B8" s="5" t="n">
        <v>190</v>
      </c>
      <c r="D8" s="5" t="n">
        <v>1023</v>
      </c>
    </row>
    <row r="9" spans="1:5">
      <c r="A9" s="4" t="s">
        <v>33</v>
      </c>
      <c r="B9" s="5" t="n">
        <v>120137</v>
      </c>
      <c r="D9" s="5" t="n">
        <v>255735</v>
      </c>
    </row>
    <row r="10" spans="1:5">
      <c r="A10" s="3" t="s">
        <v>34</v>
      </c>
    </row>
    <row r="11" spans="1:5">
      <c r="A11" s="4" t="s">
        <v>35</v>
      </c>
      <c r="B11" s="5" t="n">
        <v>20380</v>
      </c>
      <c r="D11" s="5" t="n">
        <v>41024</v>
      </c>
    </row>
    <row r="12" spans="1:5">
      <c r="A12" s="4" t="s">
        <v>36</v>
      </c>
      <c r="B12" s="5" t="n">
        <v>7128</v>
      </c>
      <c r="D12" s="5" t="n">
        <v>18569</v>
      </c>
    </row>
    <row r="13" spans="1:5">
      <c r="A13" s="4" t="s">
        <v>37</v>
      </c>
      <c r="B13" s="5" t="n">
        <v>10727</v>
      </c>
      <c r="D13" s="5" t="n">
        <v>22303</v>
      </c>
    </row>
    <row r="14" spans="1:5">
      <c r="A14" s="4" t="s">
        <v>38</v>
      </c>
      <c r="B14" s="5" t="n">
        <v>11812</v>
      </c>
      <c r="D14" s="5" t="n">
        <v>23754</v>
      </c>
    </row>
    <row r="15" spans="1:5">
      <c r="A15" s="4" t="s">
        <v>39</v>
      </c>
      <c r="B15" s="5" t="n">
        <v>50</v>
      </c>
      <c r="D15" s="5" t="n">
        <v>805</v>
      </c>
    </row>
    <row r="16" spans="1:5">
      <c r="A16" s="4" t="s">
        <v>40</v>
      </c>
      <c r="B16" s="5" t="n">
        <v>26922</v>
      </c>
      <c r="D16" s="5" t="n">
        <v>47771</v>
      </c>
    </row>
    <row r="17" spans="1:5">
      <c r="A17" s="4" t="s">
        <v>41</v>
      </c>
      <c r="B17" s="5" t="n">
        <v>31962</v>
      </c>
      <c r="D17" s="5" t="n">
        <v>64848</v>
      </c>
    </row>
    <row r="18" spans="1:5">
      <c r="A18" s="4" t="s">
        <v>42</v>
      </c>
      <c r="B18" s="5" t="n">
        <v>-4500</v>
      </c>
      <c r="D18" s="5" t="n">
        <v>-235690</v>
      </c>
    </row>
    <row r="19" spans="1:5">
      <c r="A19" s="4" t="s">
        <v>43</v>
      </c>
      <c r="B19" s="5" t="n">
        <v>104481</v>
      </c>
      <c r="D19" s="5" t="n">
        <v>-16616</v>
      </c>
    </row>
    <row r="20" spans="1:5">
      <c r="A20" s="4" t="s">
        <v>44</v>
      </c>
      <c r="B20" s="5" t="n">
        <v>15656</v>
      </c>
      <c r="D20" s="5" t="n">
        <v>272351</v>
      </c>
    </row>
    <row r="21" spans="1:5">
      <c r="A21" s="3" t="s">
        <v>45</v>
      </c>
    </row>
    <row r="22" spans="1:5">
      <c r="A22" s="4" t="s">
        <v>46</v>
      </c>
      <c r="B22" s="5" t="n">
        <v>24156</v>
      </c>
      <c r="D22" s="5" t="n">
        <v>50554</v>
      </c>
    </row>
    <row r="23" spans="1:5">
      <c r="A23" s="4" t="s">
        <v>47</v>
      </c>
      <c r="B23" s="5" t="n">
        <v>-19635</v>
      </c>
      <c r="D23" s="5" t="n">
        <v>-44478</v>
      </c>
    </row>
    <row r="24" spans="1:5">
      <c r="A24" s="4" t="s">
        <v>48</v>
      </c>
      <c r="D24" s="5" t="n">
        <v>-56898</v>
      </c>
    </row>
    <row r="25" spans="1:5">
      <c r="A25" s="4" t="s">
        <v>49</v>
      </c>
      <c r="B25" s="5" t="n">
        <v>4521</v>
      </c>
      <c r="D25" s="5" t="n">
        <v>-50822</v>
      </c>
    </row>
    <row r="26" spans="1:5">
      <c r="A26" s="4" t="s">
        <v>50</v>
      </c>
      <c r="B26" s="5" t="n">
        <v>20177</v>
      </c>
      <c r="D26" s="5" t="n">
        <v>221529</v>
      </c>
    </row>
    <row r="27" spans="1:5">
      <c r="A27" s="4" t="s">
        <v>51</v>
      </c>
      <c r="D27" s="5" t="n">
        <v>-12000</v>
      </c>
    </row>
    <row r="28" spans="1:5">
      <c r="A28" s="4" t="s">
        <v>52</v>
      </c>
      <c r="B28" s="5" t="n">
        <v>20177</v>
      </c>
      <c r="D28" s="5" t="n">
        <v>209529</v>
      </c>
    </row>
    <row r="29" spans="1:5">
      <c r="A29" s="4" t="s">
        <v>53</v>
      </c>
      <c r="B29" s="5" t="n">
        <v>-47206</v>
      </c>
      <c r="D29" s="5" t="n">
        <v>-48007</v>
      </c>
    </row>
    <row r="30" spans="1:5">
      <c r="A30" s="4" t="s">
        <v>54</v>
      </c>
      <c r="B30" s="7" t="n">
        <v>-27029</v>
      </c>
      <c r="D30" s="7" t="n">
        <v>161522</v>
      </c>
    </row>
    <row r="31" spans="1:5">
      <c r="A31" s="3" t="s">
        <v>55</v>
      </c>
    </row>
    <row r="32" spans="1:5">
      <c r="A32" s="4" t="s">
        <v>56</v>
      </c>
      <c r="B32" s="8" t="n">
        <v>-0.19</v>
      </c>
      <c r="D32" s="8" t="n">
        <v>1.37</v>
      </c>
    </row>
    <row r="33" spans="1:5">
      <c r="A33" s="4" t="s">
        <v>57</v>
      </c>
      <c r="B33" s="8" t="n">
        <v>-0.19</v>
      </c>
      <c r="D33" s="8" t="n">
        <v>1.37</v>
      </c>
    </row>
    <row r="34" spans="1:5">
      <c r="A34" s="3" t="s">
        <v>58</v>
      </c>
    </row>
    <row r="35" spans="1:5">
      <c r="A35" s="4" t="s">
        <v>59</v>
      </c>
      <c r="B35" s="5" t="n">
        <v>143545</v>
      </c>
      <c r="D35" s="5" t="n">
        <v>117554</v>
      </c>
    </row>
    <row r="36" spans="1:5">
      <c r="A36" s="4" t="s">
        <v>60</v>
      </c>
      <c r="B36" s="5" t="n">
        <v>143545</v>
      </c>
      <c r="D36" s="5" t="n">
        <v>118209</v>
      </c>
    </row>
    <row r="37" spans="1:5">
      <c r="A37" s="4" t="s">
        <v>61</v>
      </c>
    </row>
    <row r="38" spans="1:5">
      <c r="A38" s="3" t="s">
        <v>27</v>
      </c>
    </row>
    <row r="39" spans="1:5">
      <c r="A39" s="4" t="s">
        <v>28</v>
      </c>
      <c r="C39" s="7" t="n">
        <v>99095</v>
      </c>
      <c r="E39" s="7" t="n">
        <v>174062</v>
      </c>
    </row>
    <row r="40" spans="1:5">
      <c r="A40" s="4" t="s">
        <v>29</v>
      </c>
      <c r="C40" s="5" t="n">
        <v>3159</v>
      </c>
      <c r="E40" s="5" t="n">
        <v>6901</v>
      </c>
    </row>
    <row r="41" spans="1:5">
      <c r="A41" s="4" t="s">
        <v>30</v>
      </c>
      <c r="C41" s="5" t="n">
        <v>3504</v>
      </c>
      <c r="E41" s="5" t="n">
        <v>5441</v>
      </c>
    </row>
    <row r="42" spans="1:5">
      <c r="A42" s="4" t="s">
        <v>31</v>
      </c>
      <c r="C42" s="5" t="n">
        <v>105758</v>
      </c>
      <c r="E42" s="5" t="n">
        <v>186404</v>
      </c>
    </row>
    <row r="43" spans="1:5">
      <c r="A43" s="4" t="s">
        <v>32</v>
      </c>
      <c r="C43" s="5" t="n">
        <v>389</v>
      </c>
      <c r="E43" s="5" t="n">
        <v>1092</v>
      </c>
    </row>
    <row r="44" spans="1:5">
      <c r="A44" s="4" t="s">
        <v>33</v>
      </c>
      <c r="C44" s="5" t="n">
        <v>106147</v>
      </c>
      <c r="E44" s="5" t="n">
        <v>187496</v>
      </c>
    </row>
    <row r="45" spans="1:5">
      <c r="A45" s="3" t="s">
        <v>34</v>
      </c>
    </row>
    <row r="46" spans="1:5">
      <c r="A46" s="4" t="s">
        <v>35</v>
      </c>
      <c r="C46" s="5" t="n">
        <v>16981</v>
      </c>
      <c r="E46" s="5" t="n">
        <v>37559</v>
      </c>
    </row>
    <row r="47" spans="1:5">
      <c r="A47" s="4" t="s">
        <v>36</v>
      </c>
      <c r="C47" s="5" t="n">
        <v>7915</v>
      </c>
      <c r="E47" s="5" t="n">
        <v>15706</v>
      </c>
    </row>
    <row r="48" spans="1:5">
      <c r="A48" s="4" t="s">
        <v>37</v>
      </c>
      <c r="C48" s="5" t="n">
        <v>9753</v>
      </c>
      <c r="E48" s="5" t="n">
        <v>17011</v>
      </c>
    </row>
    <row r="49" spans="1:5">
      <c r="A49" s="4" t="s">
        <v>38</v>
      </c>
      <c r="C49" s="5" t="n">
        <v>10519</v>
      </c>
      <c r="E49" s="5" t="n">
        <v>21903</v>
      </c>
    </row>
    <row r="50" spans="1:5">
      <c r="A50" s="4" t="s">
        <v>39</v>
      </c>
      <c r="C50" s="5" t="n">
        <v>189</v>
      </c>
      <c r="E50" s="5" t="n">
        <v>5073</v>
      </c>
    </row>
    <row r="51" spans="1:5">
      <c r="A51" s="4" t="s">
        <v>40</v>
      </c>
      <c r="C51" s="5" t="n">
        <v>24708</v>
      </c>
      <c r="E51" s="5" t="n">
        <v>66324</v>
      </c>
    </row>
    <row r="52" spans="1:5">
      <c r="A52" s="4" t="s">
        <v>41</v>
      </c>
      <c r="C52" s="5" t="n">
        <v>39671</v>
      </c>
      <c r="E52" s="5" t="n">
        <v>94937</v>
      </c>
    </row>
    <row r="53" spans="1:5">
      <c r="A53" s="4" t="s">
        <v>62</v>
      </c>
      <c r="C53" s="5" t="n">
        <v>257869</v>
      </c>
      <c r="E53" s="5" t="n">
        <v>754769</v>
      </c>
    </row>
    <row r="54" spans="1:5">
      <c r="A54" s="4" t="s">
        <v>63</v>
      </c>
      <c r="E54" s="5" t="n">
        <v>28056</v>
      </c>
    </row>
    <row r="55" spans="1:5">
      <c r="A55" s="4" t="s">
        <v>43</v>
      </c>
      <c r="C55" s="5" t="n">
        <v>367605</v>
      </c>
      <c r="E55" s="5" t="n">
        <v>1041338</v>
      </c>
    </row>
    <row r="56" spans="1:5">
      <c r="A56" s="4" t="s">
        <v>44</v>
      </c>
      <c r="C56" s="5" t="n">
        <v>-261458</v>
      </c>
      <c r="E56" s="5" t="n">
        <v>-853842</v>
      </c>
    </row>
    <row r="57" spans="1:5">
      <c r="A57" s="3" t="s">
        <v>45</v>
      </c>
    </row>
    <row r="58" spans="1:5">
      <c r="A58" s="4" t="s">
        <v>46</v>
      </c>
      <c r="C58" s="5" t="n">
        <v>-54523</v>
      </c>
      <c r="E58" s="5" t="n">
        <v>-35781</v>
      </c>
    </row>
    <row r="59" spans="1:5">
      <c r="A59" s="4" t="s">
        <v>47</v>
      </c>
      <c r="C59" s="5" t="n">
        <v>-58322</v>
      </c>
      <c r="E59" s="5" t="n">
        <v>-106113</v>
      </c>
    </row>
    <row r="60" spans="1:5">
      <c r="A60" s="4" t="s">
        <v>48</v>
      </c>
      <c r="E60" s="5" t="n">
        <v>81434</v>
      </c>
    </row>
    <row r="61" spans="1:5">
      <c r="A61" s="4" t="s">
        <v>49</v>
      </c>
      <c r="C61" s="5" t="n">
        <v>-112845</v>
      </c>
      <c r="E61" s="5" t="n">
        <v>-60460</v>
      </c>
    </row>
    <row r="62" spans="1:5">
      <c r="A62" s="4" t="s">
        <v>50</v>
      </c>
      <c r="C62" s="5" t="n">
        <v>-374303</v>
      </c>
      <c r="E62" s="5" t="n">
        <v>-914302</v>
      </c>
    </row>
    <row r="63" spans="1:5">
      <c r="A63" s="4" t="s">
        <v>52</v>
      </c>
      <c r="C63" s="5" t="n">
        <v>-374303</v>
      </c>
      <c r="E63" s="5" t="n">
        <v>-914302</v>
      </c>
    </row>
    <row r="64" spans="1:5">
      <c r="A64" s="4" t="s">
        <v>64</v>
      </c>
      <c r="C64" s="5" t="n">
        <v>-3198</v>
      </c>
      <c r="E64" s="5" t="n">
        <v>-6396</v>
      </c>
    </row>
    <row r="65" spans="1:5">
      <c r="A65" s="4" t="s">
        <v>65</v>
      </c>
      <c r="C65" s="5" t="n">
        <v>-4852</v>
      </c>
      <c r="E65" s="5" t="n">
        <v>-28517</v>
      </c>
    </row>
    <row r="66" spans="1:5">
      <c r="A66" s="4" t="s">
        <v>54</v>
      </c>
      <c r="C66" s="7" t="n">
        <v>-382353</v>
      </c>
      <c r="E66" s="7" t="n">
        <v>-949215</v>
      </c>
    </row>
    <row r="67" spans="1:5">
      <c r="A67" s="3" t="s">
        <v>55</v>
      </c>
    </row>
    <row r="68" spans="1:5">
      <c r="A68" s="4" t="s">
        <v>56</v>
      </c>
      <c r="C68" s="8" t="n">
        <v>-3.17</v>
      </c>
      <c r="E68" s="8" t="n">
        <v>-7.89</v>
      </c>
    </row>
    <row r="69" spans="1:5">
      <c r="A69" s="4" t="s">
        <v>57</v>
      </c>
      <c r="C69" s="8" t="n">
        <v>-3.17</v>
      </c>
      <c r="E69" s="8" t="n">
        <v>-7.89</v>
      </c>
    </row>
    <row r="70" spans="1:5">
      <c r="A70" s="3" t="s">
        <v>58</v>
      </c>
    </row>
    <row r="71" spans="1:5">
      <c r="A71" s="4" t="s">
        <v>59</v>
      </c>
      <c r="C71" s="5" t="n">
        <v>120708</v>
      </c>
      <c r="E71" s="5" t="n">
        <v>120360</v>
      </c>
    </row>
    <row r="72" spans="1:5">
      <c r="A72" s="4" t="s">
        <v>60</v>
      </c>
      <c r="C72" s="5" t="n">
        <v>120708</v>
      </c>
      <c r="E72" s="5" t="n">
        <v>1203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v>
      </c>
      <c r="B1" s="2" t="s">
        <v>2</v>
      </c>
      <c r="C1" s="2" t="s">
        <v>67</v>
      </c>
      <c r="D1" s="2" t="s">
        <v>68</v>
      </c>
      <c r="E1" s="2" t="s">
        <v>69</v>
      </c>
    </row>
    <row r="2" spans="1:5">
      <c r="A2" s="3" t="s">
        <v>70</v>
      </c>
    </row>
    <row r="3" spans="1:5">
      <c r="A3" s="4" t="s">
        <v>71</v>
      </c>
      <c r="B3" s="7" t="n">
        <v>21</v>
      </c>
      <c r="C3" s="7" t="n">
        <v>24</v>
      </c>
      <c r="E3" s="7" t="n">
        <v>13943</v>
      </c>
    </row>
    <row r="4" spans="1:5">
      <c r="A4" s="4" t="s">
        <v>72</v>
      </c>
      <c r="B4" s="5" t="n">
        <v>124250</v>
      </c>
      <c r="C4" s="5" t="n">
        <v>147762</v>
      </c>
      <c r="E4" s="5" t="n">
        <v>116859</v>
      </c>
    </row>
    <row r="5" spans="1:5">
      <c r="A5" s="4" t="s">
        <v>73</v>
      </c>
      <c r="B5" s="5" t="n">
        <v>26389</v>
      </c>
      <c r="C5" s="5" t="n">
        <v>5923</v>
      </c>
      <c r="E5" s="5" t="n">
        <v>97648</v>
      </c>
    </row>
    <row r="6" spans="1:5">
      <c r="A6" s="4" t="s">
        <v>74</v>
      </c>
      <c r="B6" s="5" t="n">
        <v>6839</v>
      </c>
      <c r="C6" s="5" t="n">
        <v>6940</v>
      </c>
      <c r="E6" s="5" t="n">
        <v>7629</v>
      </c>
    </row>
    <row r="7" spans="1:5">
      <c r="A7" s="4" t="s">
        <v>75</v>
      </c>
      <c r="B7" s="5" t="n">
        <v>157499</v>
      </c>
      <c r="C7" s="5" t="n">
        <v>160649</v>
      </c>
      <c r="E7" s="5" t="n">
        <v>253243</v>
      </c>
    </row>
    <row r="8" spans="1:5">
      <c r="A8" s="3" t="s">
        <v>76</v>
      </c>
    </row>
    <row r="9" spans="1:5">
      <c r="A9" s="4" t="s">
        <v>77</v>
      </c>
      <c r="B9" s="5" t="n">
        <v>1326160</v>
      </c>
      <c r="C9" s="5" t="n">
        <v>1269034</v>
      </c>
      <c r="E9" s="5" t="n">
        <v>1214129</v>
      </c>
    </row>
    <row r="10" spans="1:5">
      <c r="A10" s="4" t="s">
        <v>78</v>
      </c>
      <c r="B10" s="5" t="n">
        <v>1053408</v>
      </c>
      <c r="C10" s="5" t="n">
        <v>316439</v>
      </c>
      <c r="E10" s="5" t="n">
        <v>332115</v>
      </c>
    </row>
    <row r="11" spans="1:5">
      <c r="A11" s="4" t="s">
        <v>79</v>
      </c>
      <c r="B11" s="5" t="n">
        <v>2379568</v>
      </c>
      <c r="C11" s="5" t="n">
        <v>1585473</v>
      </c>
      <c r="E11" s="5" t="n">
        <v>1546244</v>
      </c>
    </row>
    <row r="12" spans="1:5">
      <c r="A12" s="4" t="s">
        <v>80</v>
      </c>
      <c r="B12" s="5" t="n">
        <v>-527654</v>
      </c>
      <c r="C12" s="5" t="n">
        <v>-465849</v>
      </c>
    </row>
    <row r="13" spans="1:5">
      <c r="A13" s="4" t="s">
        <v>81</v>
      </c>
      <c r="B13" s="5" t="n">
        <v>1851914</v>
      </c>
      <c r="C13" s="5" t="n">
        <v>1119624</v>
      </c>
      <c r="E13" s="5" t="n">
        <v>1546244</v>
      </c>
    </row>
    <row r="14" spans="1:5">
      <c r="A14" s="3" t="s">
        <v>82</v>
      </c>
    </row>
    <row r="15" spans="1:5">
      <c r="A15" s="4" t="s">
        <v>83</v>
      </c>
      <c r="B15" s="5" t="n">
        <v>67595</v>
      </c>
      <c r="C15" s="5" t="n">
        <v>38617</v>
      </c>
      <c r="E15" s="5" t="n">
        <v>38071</v>
      </c>
    </row>
    <row r="16" spans="1:5">
      <c r="A16" s="4" t="s">
        <v>84</v>
      </c>
      <c r="B16" s="5" t="n">
        <v>-3041</v>
      </c>
      <c r="C16" s="5" t="n">
        <v>-1107</v>
      </c>
    </row>
    <row r="17" spans="1:5">
      <c r="A17" s="4" t="s">
        <v>85</v>
      </c>
      <c r="B17" s="5" t="n">
        <v>64554</v>
      </c>
      <c r="C17" s="5" t="n">
        <v>37510</v>
      </c>
      <c r="E17" s="5" t="n">
        <v>38071</v>
      </c>
    </row>
    <row r="18" spans="1:5">
      <c r="A18" s="3" t="s">
        <v>86</v>
      </c>
    </row>
    <row r="19" spans="1:5">
      <c r="A19" s="4" t="s">
        <v>73</v>
      </c>
      <c r="B19" s="5" t="n">
        <v>5477</v>
      </c>
      <c r="E19" s="5" t="n">
        <v>4431</v>
      </c>
    </row>
    <row r="20" spans="1:5">
      <c r="A20" s="4" t="s">
        <v>87</v>
      </c>
      <c r="B20" s="5" t="n">
        <v>1906</v>
      </c>
      <c r="C20" s="5" t="n">
        <v>1887</v>
      </c>
      <c r="E20" s="5" t="n">
        <v>1637</v>
      </c>
    </row>
    <row r="21" spans="1:5">
      <c r="A21" s="4" t="s">
        <v>88</v>
      </c>
      <c r="B21" s="5" t="n">
        <v>2081350</v>
      </c>
      <c r="C21" s="5" t="n">
        <v>1319670</v>
      </c>
      <c r="E21" s="5" t="n">
        <v>1843626</v>
      </c>
    </row>
    <row r="22" spans="1:5">
      <c r="A22" s="3" t="s">
        <v>89</v>
      </c>
    </row>
    <row r="23" spans="1:5">
      <c r="A23" s="4" t="s">
        <v>90</v>
      </c>
      <c r="B23" s="5" t="n">
        <v>223305</v>
      </c>
      <c r="C23" s="5" t="n">
        <v>186184</v>
      </c>
      <c r="E23" s="5" t="n">
        <v>173688</v>
      </c>
    </row>
    <row r="24" spans="1:5">
      <c r="A24" s="4" t="s">
        <v>91</v>
      </c>
      <c r="B24" s="5" t="n">
        <v>280</v>
      </c>
      <c r="C24" s="5" t="n">
        <v>16434</v>
      </c>
      <c r="E24" s="5" t="n">
        <v>102</v>
      </c>
    </row>
    <row r="25" spans="1:5">
      <c r="A25" s="4" t="s">
        <v>32</v>
      </c>
      <c r="B25" s="5" t="n">
        <v>4704</v>
      </c>
      <c r="C25" s="5" t="n">
        <v>4935</v>
      </c>
      <c r="E25" s="5" t="n">
        <v>4849</v>
      </c>
    </row>
    <row r="26" spans="1:5">
      <c r="A26" s="4" t="s">
        <v>92</v>
      </c>
      <c r="B26" s="5" t="n">
        <v>228289</v>
      </c>
      <c r="C26" s="5" t="n">
        <v>207553</v>
      </c>
      <c r="E26" s="5" t="n">
        <v>178639</v>
      </c>
    </row>
    <row r="27" spans="1:5">
      <c r="A27" s="4" t="s">
        <v>93</v>
      </c>
      <c r="B27" s="5" t="n">
        <v>1093548</v>
      </c>
      <c r="C27" s="5" t="n">
        <v>964653</v>
      </c>
      <c r="E27" s="5" t="n">
        <v>1016160</v>
      </c>
    </row>
    <row r="28" spans="1:5">
      <c r="A28" s="3" t="s">
        <v>94</v>
      </c>
    </row>
    <row r="29" spans="1:5">
      <c r="A29" s="4" t="s">
        <v>91</v>
      </c>
      <c r="B29" s="5" t="n">
        <v>363</v>
      </c>
      <c r="C29" s="5" t="n">
        <v>486</v>
      </c>
      <c r="E29" s="5" t="n">
        <v>525</v>
      </c>
    </row>
    <row r="30" spans="1:5">
      <c r="A30" s="4" t="s">
        <v>95</v>
      </c>
      <c r="B30" s="5" t="n">
        <v>26980</v>
      </c>
      <c r="C30" s="5" t="n">
        <v>31985</v>
      </c>
      <c r="E30" s="5" t="n">
        <v>32156</v>
      </c>
    </row>
    <row r="31" spans="1:5">
      <c r="A31" s="4" t="s">
        <v>32</v>
      </c>
      <c r="B31" s="5" t="n">
        <v>141</v>
      </c>
      <c r="C31" s="5" t="n">
        <v>2305</v>
      </c>
      <c r="E31" s="5" t="n">
        <v>3953</v>
      </c>
    </row>
    <row r="32" spans="1:5">
      <c r="A32" s="4" t="s">
        <v>96</v>
      </c>
      <c r="B32" s="4" t="s">
        <v>97</v>
      </c>
      <c r="C32" s="4" t="s">
        <v>97</v>
      </c>
      <c r="E32" s="4" t="s">
        <v>97</v>
      </c>
    </row>
    <row r="33" spans="1:5">
      <c r="A33" s="3" t="s">
        <v>98</v>
      </c>
    </row>
    <row r="34" spans="1:5">
      <c r="A34" s="4" t="s">
        <v>99</v>
      </c>
      <c r="B34" s="5" t="n">
        <v>15</v>
      </c>
      <c r="C34" s="5" t="n">
        <v>9</v>
      </c>
      <c r="E34" s="5" t="n">
        <v>9</v>
      </c>
    </row>
    <row r="35" spans="1:5">
      <c r="A35" s="4" t="s">
        <v>100</v>
      </c>
      <c r="B35" s="5" t="n">
        <v>1002469</v>
      </c>
      <c r="C35" s="5" t="n">
        <v>592663</v>
      </c>
      <c r="E35" s="5" t="n">
        <v>571114</v>
      </c>
    </row>
    <row r="36" spans="1:5">
      <c r="A36" s="4" t="s">
        <v>101</v>
      </c>
      <c r="B36" s="5" t="n">
        <v>-270455</v>
      </c>
      <c r="C36" s="5" t="n">
        <v>-479984</v>
      </c>
    </row>
    <row r="37" spans="1:5">
      <c r="A37" s="4" t="s">
        <v>102</v>
      </c>
      <c r="B37" s="5" t="n">
        <v>732029</v>
      </c>
      <c r="C37" s="5" t="n">
        <v>112688</v>
      </c>
      <c r="D37" s="7" t="n">
        <v>571123</v>
      </c>
      <c r="E37" s="5" t="n">
        <v>571123</v>
      </c>
    </row>
    <row r="38" spans="1:5">
      <c r="A38" s="4" t="s">
        <v>103</v>
      </c>
      <c r="B38" s="7" t="n">
        <v>2081350</v>
      </c>
      <c r="C38" s="7" t="n">
        <v>1319670</v>
      </c>
      <c r="E38" s="7" t="n">
        <v>1843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291</v>
      </c>
      <c r="B1" s="2" t="s">
        <v>1</v>
      </c>
    </row>
    <row r="2" spans="1:3">
      <c r="B2" s="2" t="s">
        <v>292</v>
      </c>
      <c r="C2" s="2" t="s">
        <v>293</v>
      </c>
    </row>
    <row r="3" spans="1:3">
      <c r="A3" s="3" t="s">
        <v>224</v>
      </c>
    </row>
    <row r="4" spans="1:3">
      <c r="A4" s="4" t="s">
        <v>294</v>
      </c>
      <c r="B4" s="5" t="n">
        <v>1</v>
      </c>
    </row>
    <row r="5" spans="1:3">
      <c r="A5" s="4" t="s">
        <v>295</v>
      </c>
      <c r="B5" s="7" t="n">
        <v>0</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96</v>
      </c>
      <c r="B1" s="2" t="s">
        <v>1</v>
      </c>
    </row>
    <row r="2" spans="1:5">
      <c r="B2" s="2" t="s">
        <v>2</v>
      </c>
      <c r="C2" s="2" t="s">
        <v>26</v>
      </c>
      <c r="D2" s="2" t="s">
        <v>67</v>
      </c>
      <c r="E2" s="2" t="s">
        <v>69</v>
      </c>
    </row>
    <row r="3" spans="1:5">
      <c r="A3" s="3" t="s">
        <v>297</v>
      </c>
    </row>
    <row r="4" spans="1:5">
      <c r="A4" s="4" t="s">
        <v>298</v>
      </c>
      <c r="B4" s="7" t="n">
        <v>67595</v>
      </c>
      <c r="D4" s="7" t="n">
        <v>38617</v>
      </c>
      <c r="E4" s="7" t="n">
        <v>38071</v>
      </c>
    </row>
    <row r="5" spans="1:5">
      <c r="A5" s="4" t="s">
        <v>61</v>
      </c>
    </row>
    <row r="6" spans="1:5">
      <c r="A6" s="3" t="s">
        <v>297</v>
      </c>
    </row>
    <row r="7" spans="1:5">
      <c r="A7" s="4" t="s">
        <v>299</v>
      </c>
      <c r="C7" s="7" t="n">
        <v>28056</v>
      </c>
    </row>
    <row r="8" spans="1:5">
      <c r="A8" s="4" t="s">
        <v>298</v>
      </c>
      <c r="E8" s="7" t="n">
        <v>100079</v>
      </c>
    </row>
    <row r="9" spans="1:5">
      <c r="A9" s="4" t="s">
        <v>300</v>
      </c>
    </row>
    <row r="10" spans="1:5">
      <c r="A10" s="3" t="s">
        <v>297</v>
      </c>
    </row>
    <row r="11" spans="1:5">
      <c r="A11" s="4" t="s">
        <v>301</v>
      </c>
      <c r="B11" s="4" t="s">
        <v>302</v>
      </c>
    </row>
    <row r="12" spans="1:5">
      <c r="A12" s="4" t="s">
        <v>303</v>
      </c>
    </row>
    <row r="13" spans="1:5">
      <c r="A13" s="3" t="s">
        <v>297</v>
      </c>
    </row>
    <row r="14" spans="1:5">
      <c r="A14" s="4" t="s">
        <v>299</v>
      </c>
      <c r="B14" s="7" t="n">
        <v>28100</v>
      </c>
    </row>
    <row r="15" spans="1:5">
      <c r="A15" s="4" t="s">
        <v>298</v>
      </c>
      <c r="B15" s="7" t="n">
        <v>32800</v>
      </c>
    </row>
    <row r="16" spans="1:5">
      <c r="A16" s="4" t="s">
        <v>304</v>
      </c>
    </row>
    <row r="17" spans="1:5">
      <c r="A17" s="3" t="s">
        <v>297</v>
      </c>
    </row>
    <row r="18" spans="1:5">
      <c r="A18" s="4" t="s">
        <v>301</v>
      </c>
      <c r="B18" s="4" t="s">
        <v>305</v>
      </c>
    </row>
    <row r="19" spans="1:5">
      <c r="A19" s="4" t="s">
        <v>306</v>
      </c>
    </row>
    <row r="20" spans="1:5">
      <c r="A20" s="3" t="s">
        <v>297</v>
      </c>
    </row>
    <row r="21" spans="1:5">
      <c r="A21" s="4" t="s">
        <v>301</v>
      </c>
      <c r="B21" s="4" t="s">
        <v>307</v>
      </c>
    </row>
    <row r="22" spans="1:5">
      <c r="A22" s="4" t="s">
        <v>308</v>
      </c>
    </row>
    <row r="23" spans="1:5">
      <c r="A23" s="3" t="s">
        <v>297</v>
      </c>
    </row>
    <row r="24" spans="1:5">
      <c r="A24" s="4" t="s">
        <v>301</v>
      </c>
      <c r="B24" s="4" t="s">
        <v>309</v>
      </c>
    </row>
    <row r="25" spans="1:5">
      <c r="A25" s="4" t="s">
        <v>310</v>
      </c>
    </row>
    <row r="26" spans="1:5">
      <c r="A26" s="3" t="s">
        <v>297</v>
      </c>
    </row>
    <row r="27" spans="1:5">
      <c r="A27" s="4" t="s">
        <v>301</v>
      </c>
      <c r="B27" s="4" t="s">
        <v>309</v>
      </c>
    </row>
    <row r="28" spans="1:5">
      <c r="A28" s="4" t="s">
        <v>311</v>
      </c>
    </row>
    <row r="29" spans="1:5">
      <c r="A29" s="3" t="s">
        <v>297</v>
      </c>
    </row>
    <row r="30" spans="1:5">
      <c r="A30" s="4" t="s">
        <v>301</v>
      </c>
      <c r="B30" s="4" t="s">
        <v>312</v>
      </c>
    </row>
    <row r="31" spans="1:5">
      <c r="A31" s="4" t="s">
        <v>313</v>
      </c>
    </row>
    <row r="32" spans="1:5">
      <c r="A32" s="3" t="s">
        <v>297</v>
      </c>
    </row>
    <row r="33" spans="1:5">
      <c r="A33" s="4" t="s">
        <v>301</v>
      </c>
      <c r="B33" s="4" t="s">
        <v>312</v>
      </c>
    </row>
    <row r="34" spans="1:5">
      <c r="A34" s="4" t="s">
        <v>314</v>
      </c>
    </row>
    <row r="35" spans="1:5">
      <c r="A35" s="3" t="s">
        <v>297</v>
      </c>
    </row>
    <row r="36" spans="1:5">
      <c r="A36" s="4" t="s">
        <v>301</v>
      </c>
      <c r="B36" s="4" t="s">
        <v>315</v>
      </c>
    </row>
    <row r="37" spans="1:5">
      <c r="A37" s="4" t="s">
        <v>316</v>
      </c>
    </row>
    <row r="38" spans="1:5">
      <c r="A38" s="3" t="s">
        <v>297</v>
      </c>
    </row>
    <row r="39" spans="1:5">
      <c r="A39" s="4" t="s">
        <v>301</v>
      </c>
      <c r="B39" s="4" t="s">
        <v>317</v>
      </c>
    </row>
    <row r="40" spans="1:5">
      <c r="A40" s="4" t="s">
        <v>318</v>
      </c>
    </row>
    <row r="41" spans="1:5">
      <c r="A41" s="3" t="s">
        <v>297</v>
      </c>
    </row>
    <row r="42" spans="1:5">
      <c r="A42" s="4" t="s">
        <v>301</v>
      </c>
      <c r="B42" s="4" t="s">
        <v>307</v>
      </c>
    </row>
    <row r="43" spans="1:5">
      <c r="A43" s="4" t="s">
        <v>319</v>
      </c>
    </row>
    <row r="44" spans="1:5">
      <c r="A44" s="3" t="s">
        <v>297</v>
      </c>
    </row>
    <row r="45" spans="1:5">
      <c r="A45" s="4" t="s">
        <v>301</v>
      </c>
      <c r="B45" s="4" t="s">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1"/>
    <col customWidth="1" max="5" min="5" width="14"/>
    <col customWidth="1" max="6" min="6" width="21"/>
    <col customWidth="1" max="7" min="7" width="21"/>
    <col customWidth="1" max="8" min="8" width="21"/>
    <col customWidth="1" max="9" min="9" width="20"/>
  </cols>
  <sheetData>
    <row r="1" spans="1:9">
      <c r="A1" s="1" t="s">
        <v>320</v>
      </c>
      <c r="B1" s="2" t="s">
        <v>321</v>
      </c>
      <c r="C1" s="2" t="s">
        <v>322</v>
      </c>
      <c r="D1" s="2" t="s">
        <v>321</v>
      </c>
      <c r="E1" s="2" t="s">
        <v>323</v>
      </c>
      <c r="F1" s="2" t="s">
        <v>324</v>
      </c>
      <c r="G1" s="2" t="s">
        <v>293</v>
      </c>
      <c r="H1" s="2" t="s">
        <v>325</v>
      </c>
      <c r="I1" s="2" t="s">
        <v>326</v>
      </c>
    </row>
    <row r="2" spans="1:9">
      <c r="A2" s="3" t="s">
        <v>327</v>
      </c>
    </row>
    <row r="3" spans="1:9">
      <c r="A3" s="4" t="s">
        <v>328</v>
      </c>
      <c r="F3" s="7" t="n">
        <v>962826</v>
      </c>
      <c r="G3" s="7" t="n">
        <v>812826</v>
      </c>
    </row>
    <row r="4" spans="1:9">
      <c r="A4" s="4" t="s">
        <v>329</v>
      </c>
    </row>
    <row r="5" spans="1:9">
      <c r="A5" s="3" t="s">
        <v>327</v>
      </c>
    </row>
    <row r="6" spans="1:9">
      <c r="A6" s="4" t="s">
        <v>330</v>
      </c>
      <c r="F6" s="4" t="s">
        <v>331</v>
      </c>
      <c r="G6" s="4" t="s">
        <v>331</v>
      </c>
    </row>
    <row r="7" spans="1:9">
      <c r="A7" s="4" t="s">
        <v>328</v>
      </c>
      <c r="G7" s="7" t="n">
        <v>700000</v>
      </c>
    </row>
    <row r="8" spans="1:9">
      <c r="A8" s="4" t="s">
        <v>332</v>
      </c>
    </row>
    <row r="9" spans="1:9">
      <c r="A9" s="3" t="s">
        <v>327</v>
      </c>
    </row>
    <row r="10" spans="1:9">
      <c r="A10" s="4" t="s">
        <v>330</v>
      </c>
      <c r="E10" s="4" t="s">
        <v>333</v>
      </c>
      <c r="F10" s="4" t="s">
        <v>333</v>
      </c>
      <c r="G10" s="4" t="s">
        <v>333</v>
      </c>
    </row>
    <row r="11" spans="1:9">
      <c r="A11" s="4" t="s">
        <v>328</v>
      </c>
      <c r="F11" s="7" t="n">
        <v>112826</v>
      </c>
      <c r="G11" s="7" t="n">
        <v>112826</v>
      </c>
    </row>
    <row r="12" spans="1:9">
      <c r="A12" s="4" t="s">
        <v>61</v>
      </c>
    </row>
    <row r="13" spans="1:9">
      <c r="A13" s="3" t="s">
        <v>327</v>
      </c>
    </row>
    <row r="14" spans="1:9">
      <c r="A14" s="4" t="s">
        <v>334</v>
      </c>
      <c r="D14" s="7" t="n">
        <v>11100</v>
      </c>
    </row>
    <row r="15" spans="1:9">
      <c r="A15" s="4" t="s">
        <v>335</v>
      </c>
    </row>
    <row r="16" spans="1:9">
      <c r="A16" s="3" t="s">
        <v>327</v>
      </c>
    </row>
    <row r="17" spans="1:9">
      <c r="A17" s="4" t="s">
        <v>336</v>
      </c>
      <c r="B17" s="4" t="s">
        <v>337</v>
      </c>
    </row>
    <row r="18" spans="1:9">
      <c r="A18" s="4" t="s">
        <v>338</v>
      </c>
    </row>
    <row r="19" spans="1:9">
      <c r="A19" s="3" t="s">
        <v>327</v>
      </c>
    </row>
    <row r="20" spans="1:9">
      <c r="A20" s="4" t="s">
        <v>330</v>
      </c>
      <c r="I20" s="4" t="s">
        <v>331</v>
      </c>
    </row>
    <row r="21" spans="1:9">
      <c r="A21" s="4" t="s">
        <v>328</v>
      </c>
      <c r="I21" s="7" t="n">
        <v>700000</v>
      </c>
    </row>
    <row r="22" spans="1:9">
      <c r="A22" s="4" t="s">
        <v>339</v>
      </c>
    </row>
    <row r="23" spans="1:9">
      <c r="A23" s="3" t="s">
        <v>327</v>
      </c>
    </row>
    <row r="24" spans="1:9">
      <c r="A24" s="4" t="s">
        <v>330</v>
      </c>
      <c r="H24" s="4" t="s">
        <v>333</v>
      </c>
    </row>
    <row r="25" spans="1:9">
      <c r="A25" s="4" t="s">
        <v>328</v>
      </c>
      <c r="H25" s="7" t="n">
        <v>112800</v>
      </c>
    </row>
    <row r="26" spans="1:9">
      <c r="A26" s="4" t="s">
        <v>340</v>
      </c>
    </row>
    <row r="27" spans="1:9">
      <c r="A27" s="3" t="s">
        <v>327</v>
      </c>
    </row>
    <row r="28" spans="1:9">
      <c r="A28" s="4" t="s">
        <v>330</v>
      </c>
      <c r="B28" s="4" t="s">
        <v>341</v>
      </c>
      <c r="D28" s="4" t="s">
        <v>341</v>
      </c>
    </row>
    <row r="29" spans="1:9">
      <c r="A29" s="4" t="s">
        <v>342</v>
      </c>
    </row>
    <row r="30" spans="1:9">
      <c r="A30" s="3" t="s">
        <v>327</v>
      </c>
    </row>
    <row r="31" spans="1:9">
      <c r="A31" s="4" t="s">
        <v>330</v>
      </c>
      <c r="B31" s="4" t="s">
        <v>343</v>
      </c>
      <c r="D31" s="4" t="s">
        <v>343</v>
      </c>
    </row>
    <row r="32" spans="1:9">
      <c r="A32" s="4" t="s">
        <v>344</v>
      </c>
    </row>
    <row r="33" spans="1:9">
      <c r="A33" s="3" t="s">
        <v>327</v>
      </c>
    </row>
    <row r="34" spans="1:9">
      <c r="A34" s="4" t="s">
        <v>330</v>
      </c>
      <c r="B34" s="4" t="s">
        <v>345</v>
      </c>
      <c r="D34" s="4" t="s">
        <v>345</v>
      </c>
    </row>
    <row r="35" spans="1:9">
      <c r="A35" s="4" t="s">
        <v>346</v>
      </c>
    </row>
    <row r="36" spans="1:9">
      <c r="A36" s="3" t="s">
        <v>327</v>
      </c>
    </row>
    <row r="37" spans="1:9">
      <c r="A37" s="4" t="s">
        <v>330</v>
      </c>
      <c r="B37" s="4" t="s">
        <v>347</v>
      </c>
      <c r="D37" s="4" t="s">
        <v>347</v>
      </c>
    </row>
    <row r="38" spans="1:9">
      <c r="A38" s="4" t="s">
        <v>348</v>
      </c>
    </row>
    <row r="39" spans="1:9">
      <c r="A39" s="3" t="s">
        <v>327</v>
      </c>
    </row>
    <row r="40" spans="1:9">
      <c r="A40" s="4" t="s">
        <v>330</v>
      </c>
      <c r="B40" s="4" t="s">
        <v>349</v>
      </c>
      <c r="D40" s="4" t="s">
        <v>349</v>
      </c>
    </row>
    <row r="41" spans="1:9">
      <c r="A41" s="4" t="s">
        <v>350</v>
      </c>
    </row>
    <row r="42" spans="1:9">
      <c r="A42" s="3" t="s">
        <v>327</v>
      </c>
    </row>
    <row r="43" spans="1:9">
      <c r="A43" s="4" t="s">
        <v>351</v>
      </c>
      <c r="B43" s="5" t="n">
        <v>4</v>
      </c>
      <c r="D43" s="5" t="n">
        <v>4</v>
      </c>
    </row>
    <row r="44" spans="1:9">
      <c r="A44" s="4" t="s">
        <v>352</v>
      </c>
    </row>
    <row r="45" spans="1:9">
      <c r="A45" s="3" t="s">
        <v>327</v>
      </c>
    </row>
    <row r="46" spans="1:9">
      <c r="A46" s="4" t="s">
        <v>334</v>
      </c>
      <c r="B46" s="7" t="n">
        <v>11100</v>
      </c>
    </row>
    <row r="47" spans="1:9">
      <c r="A47" s="4" t="s">
        <v>353</v>
      </c>
    </row>
    <row r="48" spans="1:9">
      <c r="A48" s="3" t="s">
        <v>327</v>
      </c>
    </row>
    <row r="49" spans="1:9">
      <c r="A49" s="4" t="s">
        <v>351</v>
      </c>
      <c r="C49" s="10" t="n">
        <v>76.5</v>
      </c>
    </row>
    <row r="50" spans="1:9">
      <c r="A50" s="4" t="s">
        <v>354</v>
      </c>
      <c r="C50" s="7" t="n">
        <v>33800</v>
      </c>
    </row>
    <row r="51" spans="1:9">
      <c r="A51" s="4" t="s">
        <v>355</v>
      </c>
    </row>
    <row r="52" spans="1:9">
      <c r="A52" s="3" t="s">
        <v>327</v>
      </c>
    </row>
    <row r="53" spans="1:9">
      <c r="A53" s="4" t="s">
        <v>351</v>
      </c>
      <c r="B53" s="5" t="n">
        <v>4</v>
      </c>
      <c r="D53" s="5" t="n">
        <v>4</v>
      </c>
    </row>
    <row r="54" spans="1:9">
      <c r="A54" s="4" t="s">
        <v>354</v>
      </c>
      <c r="B54" s="7" t="n">
        <v>15000</v>
      </c>
    </row>
    <row r="55" spans="1:9">
      <c r="A55" s="4" t="s">
        <v>356</v>
      </c>
      <c r="B55" s="4" t="s">
        <v>357</v>
      </c>
    </row>
    <row r="56" spans="1:9">
      <c r="A56" s="4" t="s">
        <v>358</v>
      </c>
      <c r="B56" s="8" t="n">
        <v>14.04</v>
      </c>
      <c r="D56" s="8" t="n">
        <v>14.04</v>
      </c>
    </row>
    <row r="57" spans="1:9">
      <c r="A57" s="4" t="s">
        <v>359</v>
      </c>
      <c r="B57" s="4" t="s">
        <v>360</v>
      </c>
    </row>
    <row r="58" spans="1:9">
      <c r="A58" s="4" t="s">
        <v>361</v>
      </c>
    </row>
    <row r="59" spans="1:9">
      <c r="A59" s="3" t="s">
        <v>327</v>
      </c>
    </row>
    <row r="60" spans="1:9">
      <c r="A60" s="4" t="s">
        <v>351</v>
      </c>
      <c r="C60" s="10" t="n">
        <v>15.5</v>
      </c>
    </row>
    <row r="61" spans="1:9">
      <c r="A61" s="4" t="s">
        <v>354</v>
      </c>
      <c r="C61" s="7" t="n">
        <v>37600</v>
      </c>
    </row>
    <row r="62" spans="1:9">
      <c r="A62" s="4" t="s">
        <v>356</v>
      </c>
      <c r="C62" s="4" t="s">
        <v>362</v>
      </c>
    </row>
    <row r="63" spans="1:9">
      <c r="A63" s="4" t="s">
        <v>363</v>
      </c>
      <c r="C63" s="4" t="s">
        <v>360</v>
      </c>
    </row>
    <row r="64" spans="1:9">
      <c r="A64" s="4" t="s">
        <v>358</v>
      </c>
      <c r="B64" s="8" t="n">
        <v>14.04</v>
      </c>
      <c r="C64" s="8" t="n">
        <v>14.04</v>
      </c>
      <c r="D64" s="8" t="n">
        <v>14.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4</v>
      </c>
      <c r="B1" s="2" t="s">
        <v>2</v>
      </c>
      <c r="C1" s="2" t="s">
        <v>67</v>
      </c>
      <c r="D1" s="2" t="s">
        <v>69</v>
      </c>
      <c r="E1" s="2" t="s">
        <v>26</v>
      </c>
      <c r="F1" s="2" t="s">
        <v>365</v>
      </c>
    </row>
    <row r="2" spans="1:6">
      <c r="A2" s="3" t="s">
        <v>366</v>
      </c>
    </row>
    <row r="3" spans="1:6">
      <c r="A3" s="4" t="s">
        <v>367</v>
      </c>
      <c r="D3" s="7" t="n">
        <v>1618888</v>
      </c>
    </row>
    <row r="4" spans="1:6">
      <c r="A4" s="4" t="s">
        <v>368</v>
      </c>
      <c r="B4" s="7" t="n">
        <v>21</v>
      </c>
      <c r="C4" s="7" t="n">
        <v>24</v>
      </c>
      <c r="D4" s="5" t="n">
        <v>13943</v>
      </c>
    </row>
    <row r="5" spans="1:6">
      <c r="A5" s="4" t="s">
        <v>369</v>
      </c>
      <c r="D5" s="5" t="n">
        <v>-1016160</v>
      </c>
    </row>
    <row r="6" spans="1:6">
      <c r="A6" s="4" t="s">
        <v>370</v>
      </c>
      <c r="D6" s="5" t="n">
        <v>-41070</v>
      </c>
    </row>
    <row r="7" spans="1:6">
      <c r="A7" s="4" t="s">
        <v>371</v>
      </c>
      <c r="D7" s="5" t="n">
        <v>-4478</v>
      </c>
    </row>
    <row r="8" spans="1:6">
      <c r="A8" s="4" t="s">
        <v>372</v>
      </c>
      <c r="D8" s="5" t="n">
        <v>-16691</v>
      </c>
    </row>
    <row r="9" spans="1:6">
      <c r="A9" s="4" t="s">
        <v>373</v>
      </c>
      <c r="D9" s="5" t="n">
        <v>554432</v>
      </c>
    </row>
    <row r="10" spans="1:6">
      <c r="A10" s="4" t="s">
        <v>61</v>
      </c>
    </row>
    <row r="11" spans="1:6">
      <c r="A11" s="3" t="s">
        <v>366</v>
      </c>
    </row>
    <row r="12" spans="1:6">
      <c r="A12" s="4" t="s">
        <v>368</v>
      </c>
      <c r="E12" s="7" t="n">
        <v>7173</v>
      </c>
      <c r="F12" s="7" t="n">
        <v>8026</v>
      </c>
    </row>
    <row r="13" spans="1:6">
      <c r="A13" s="4" t="s">
        <v>373</v>
      </c>
      <c r="D13" s="5" t="n">
        <v>-22176</v>
      </c>
    </row>
    <row r="14" spans="1:6">
      <c r="A14" s="4" t="s">
        <v>374</v>
      </c>
    </row>
    <row r="15" spans="1:6">
      <c r="A15" s="3" t="s">
        <v>366</v>
      </c>
    </row>
    <row r="16" spans="1:6">
      <c r="A16" s="4" t="s">
        <v>367</v>
      </c>
      <c r="D16" s="7" t="n">
        <v>1600000</v>
      </c>
    </row>
    <row r="17" spans="1:6">
      <c r="A17" s="4" t="s">
        <v>375</v>
      </c>
    </row>
    <row r="18" spans="1:6">
      <c r="A18" s="3" t="s">
        <v>366</v>
      </c>
    </row>
    <row r="19" spans="1:6">
      <c r="A19" s="4" t="s">
        <v>376</v>
      </c>
      <c r="D19" s="4" t="s">
        <v>377</v>
      </c>
    </row>
    <row r="20" spans="1:6">
      <c r="A20" s="4" t="s">
        <v>367</v>
      </c>
      <c r="D20" s="7" t="n">
        <v>1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67</v>
      </c>
      <c r="D1" s="2" t="s">
        <v>69</v>
      </c>
    </row>
    <row r="2" spans="1:4">
      <c r="A2" s="3" t="s">
        <v>199</v>
      </c>
    </row>
    <row r="3" spans="1:4">
      <c r="A3" s="4" t="s">
        <v>367</v>
      </c>
      <c r="D3" s="7" t="n">
        <v>1618888</v>
      </c>
    </row>
    <row r="4" spans="1:4">
      <c r="A4" s="4" t="s">
        <v>368</v>
      </c>
      <c r="B4" s="7" t="n">
        <v>21</v>
      </c>
      <c r="C4" s="7" t="n">
        <v>24</v>
      </c>
      <c r="D4" s="5" t="n">
        <v>13943</v>
      </c>
    </row>
    <row r="5" spans="1:4">
      <c r="A5" s="4" t="s">
        <v>379</v>
      </c>
      <c r="D5" s="5" t="n">
        <v>178639</v>
      </c>
    </row>
    <row r="6" spans="1:4">
      <c r="A6" s="4" t="s">
        <v>380</v>
      </c>
      <c r="D6" s="5" t="n">
        <v>32156</v>
      </c>
    </row>
    <row r="7" spans="1:4">
      <c r="A7" s="4" t="s">
        <v>381</v>
      </c>
      <c r="D7" s="7" t="n">
        <v>18436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2</v>
      </c>
      <c r="C1" s="2" t="s">
        <v>67</v>
      </c>
      <c r="D1" s="2" t="s">
        <v>68</v>
      </c>
      <c r="E1" s="2" t="s">
        <v>69</v>
      </c>
      <c r="F1" s="2" t="s">
        <v>365</v>
      </c>
    </row>
    <row r="2" spans="1:6">
      <c r="A2" s="3" t="s">
        <v>70</v>
      </c>
    </row>
    <row r="3" spans="1:6">
      <c r="A3" s="4" t="s">
        <v>71</v>
      </c>
      <c r="B3" s="7" t="n">
        <v>21</v>
      </c>
      <c r="C3" s="7" t="n">
        <v>24</v>
      </c>
      <c r="E3" s="7" t="n">
        <v>13943</v>
      </c>
    </row>
    <row r="4" spans="1:6">
      <c r="A4" s="4" t="s">
        <v>72</v>
      </c>
      <c r="B4" s="5" t="n">
        <v>124250</v>
      </c>
      <c r="C4" s="5" t="n">
        <v>147762</v>
      </c>
      <c r="E4" s="5" t="n">
        <v>116859</v>
      </c>
    </row>
    <row r="5" spans="1:6">
      <c r="A5" s="4" t="s">
        <v>73</v>
      </c>
      <c r="B5" s="5" t="n">
        <v>26389</v>
      </c>
      <c r="C5" s="5" t="n">
        <v>5923</v>
      </c>
      <c r="E5" s="5" t="n">
        <v>97648</v>
      </c>
    </row>
    <row r="6" spans="1:6">
      <c r="A6" s="4" t="s">
        <v>383</v>
      </c>
      <c r="E6" s="5" t="n">
        <v>17164</v>
      </c>
    </row>
    <row r="7" spans="1:6">
      <c r="A7" s="4" t="s">
        <v>74</v>
      </c>
      <c r="B7" s="5" t="n">
        <v>6839</v>
      </c>
      <c r="C7" s="5" t="n">
        <v>6940</v>
      </c>
      <c r="E7" s="5" t="n">
        <v>7629</v>
      </c>
    </row>
    <row r="8" spans="1:6">
      <c r="A8" s="4" t="s">
        <v>75</v>
      </c>
      <c r="B8" s="5" t="n">
        <v>157499</v>
      </c>
      <c r="C8" s="5" t="n">
        <v>160649</v>
      </c>
      <c r="E8" s="5" t="n">
        <v>253243</v>
      </c>
    </row>
    <row r="9" spans="1:6">
      <c r="A9" s="3" t="s">
        <v>76</v>
      </c>
    </row>
    <row r="10" spans="1:6">
      <c r="A10" s="4" t="s">
        <v>77</v>
      </c>
      <c r="B10" s="5" t="n">
        <v>1326160</v>
      </c>
      <c r="C10" s="5" t="n">
        <v>1269034</v>
      </c>
      <c r="E10" s="5" t="n">
        <v>1214129</v>
      </c>
    </row>
    <row r="11" spans="1:6">
      <c r="A11" s="4" t="s">
        <v>78</v>
      </c>
      <c r="B11" s="5" t="n">
        <v>1053408</v>
      </c>
      <c r="C11" s="5" t="n">
        <v>316439</v>
      </c>
      <c r="E11" s="5" t="n">
        <v>332115</v>
      </c>
    </row>
    <row r="12" spans="1:6">
      <c r="A12" s="4" t="s">
        <v>79</v>
      </c>
      <c r="B12" s="5" t="n">
        <v>2379568</v>
      </c>
      <c r="C12" s="5" t="n">
        <v>1585473</v>
      </c>
      <c r="E12" s="5" t="n">
        <v>1546244</v>
      </c>
    </row>
    <row r="13" spans="1:6">
      <c r="A13" s="4" t="s">
        <v>80</v>
      </c>
      <c r="B13" s="5" t="n">
        <v>-527654</v>
      </c>
      <c r="C13" s="5" t="n">
        <v>-465849</v>
      </c>
    </row>
    <row r="14" spans="1:6">
      <c r="A14" s="4" t="s">
        <v>81</v>
      </c>
      <c r="B14" s="5" t="n">
        <v>1851914</v>
      </c>
      <c r="C14" s="5" t="n">
        <v>1119624</v>
      </c>
      <c r="E14" s="5" t="n">
        <v>1546244</v>
      </c>
    </row>
    <row r="15" spans="1:6">
      <c r="A15" s="3" t="s">
        <v>82</v>
      </c>
    </row>
    <row r="16" spans="1:6">
      <c r="A16" s="4" t="s">
        <v>83</v>
      </c>
      <c r="B16" s="5" t="n">
        <v>67595</v>
      </c>
      <c r="C16" s="5" t="n">
        <v>38617</v>
      </c>
      <c r="E16" s="5" t="n">
        <v>38071</v>
      </c>
    </row>
    <row r="17" spans="1:6">
      <c r="A17" s="4" t="s">
        <v>84</v>
      </c>
      <c r="B17" s="5" t="n">
        <v>-3041</v>
      </c>
      <c r="C17" s="5" t="n">
        <v>-1107</v>
      </c>
    </row>
    <row r="18" spans="1:6">
      <c r="A18" s="4" t="s">
        <v>85</v>
      </c>
      <c r="B18" s="5" t="n">
        <v>64554</v>
      </c>
      <c r="C18" s="5" t="n">
        <v>37510</v>
      </c>
      <c r="E18" s="5" t="n">
        <v>38071</v>
      </c>
    </row>
    <row r="19" spans="1:6">
      <c r="A19" s="3" t="s">
        <v>86</v>
      </c>
    </row>
    <row r="20" spans="1:6">
      <c r="A20" s="4" t="s">
        <v>73</v>
      </c>
      <c r="B20" s="5" t="n">
        <v>5477</v>
      </c>
      <c r="E20" s="5" t="n">
        <v>4431</v>
      </c>
    </row>
    <row r="21" spans="1:6">
      <c r="A21" s="4" t="s">
        <v>87</v>
      </c>
      <c r="B21" s="5" t="n">
        <v>1906</v>
      </c>
      <c r="C21" s="5" t="n">
        <v>1887</v>
      </c>
      <c r="E21" s="5" t="n">
        <v>1637</v>
      </c>
    </row>
    <row r="22" spans="1:6">
      <c r="A22" s="4" t="s">
        <v>88</v>
      </c>
      <c r="B22" s="5" t="n">
        <v>2081350</v>
      </c>
      <c r="C22" s="5" t="n">
        <v>1319670</v>
      </c>
      <c r="E22" s="5" t="n">
        <v>1843626</v>
      </c>
    </row>
    <row r="23" spans="1:6">
      <c r="A23" s="3" t="s">
        <v>89</v>
      </c>
    </row>
    <row r="24" spans="1:6">
      <c r="A24" s="4" t="s">
        <v>90</v>
      </c>
      <c r="B24" s="5" t="n">
        <v>223305</v>
      </c>
      <c r="C24" s="5" t="n">
        <v>186184</v>
      </c>
      <c r="E24" s="5" t="n">
        <v>173688</v>
      </c>
    </row>
    <row r="25" spans="1:6">
      <c r="A25" s="4" t="s">
        <v>91</v>
      </c>
      <c r="B25" s="5" t="n">
        <v>280</v>
      </c>
      <c r="C25" s="5" t="n">
        <v>16434</v>
      </c>
      <c r="E25" s="5" t="n">
        <v>102</v>
      </c>
    </row>
    <row r="26" spans="1:6">
      <c r="A26" s="4" t="s">
        <v>32</v>
      </c>
      <c r="B26" s="5" t="n">
        <v>4704</v>
      </c>
      <c r="C26" s="5" t="n">
        <v>4935</v>
      </c>
      <c r="E26" s="5" t="n">
        <v>4849</v>
      </c>
    </row>
    <row r="27" spans="1:6">
      <c r="A27" s="4" t="s">
        <v>92</v>
      </c>
      <c r="B27" s="5" t="n">
        <v>228289</v>
      </c>
      <c r="C27" s="5" t="n">
        <v>207553</v>
      </c>
      <c r="E27" s="5" t="n">
        <v>178639</v>
      </c>
    </row>
    <row r="28" spans="1:6">
      <c r="A28" s="4" t="s">
        <v>93</v>
      </c>
      <c r="B28" s="5" t="n">
        <v>1093548</v>
      </c>
      <c r="C28" s="5" t="n">
        <v>964653</v>
      </c>
      <c r="E28" s="5" t="n">
        <v>1016160</v>
      </c>
    </row>
    <row r="29" spans="1:6">
      <c r="A29" s="3" t="s">
        <v>94</v>
      </c>
    </row>
    <row r="30" spans="1:6">
      <c r="A30" s="4" t="s">
        <v>91</v>
      </c>
      <c r="B30" s="5" t="n">
        <v>363</v>
      </c>
      <c r="C30" s="5" t="n">
        <v>486</v>
      </c>
      <c r="E30" s="5" t="n">
        <v>525</v>
      </c>
    </row>
    <row r="31" spans="1:6">
      <c r="A31" s="4" t="s">
        <v>95</v>
      </c>
      <c r="B31" s="5" t="n">
        <v>26980</v>
      </c>
      <c r="C31" s="5" t="n">
        <v>31985</v>
      </c>
      <c r="E31" s="5" t="n">
        <v>32156</v>
      </c>
    </row>
    <row r="32" spans="1:6">
      <c r="A32" s="4" t="s">
        <v>32</v>
      </c>
      <c r="B32" s="5" t="n">
        <v>141</v>
      </c>
      <c r="C32" s="5" t="n">
        <v>2305</v>
      </c>
      <c r="E32" s="5" t="n">
        <v>3953</v>
      </c>
    </row>
    <row r="33" spans="1:6">
      <c r="A33" s="4" t="s">
        <v>384</v>
      </c>
      <c r="B33" s="4" t="s">
        <v>97</v>
      </c>
      <c r="C33" s="4" t="s">
        <v>97</v>
      </c>
      <c r="E33" s="4" t="s">
        <v>97</v>
      </c>
    </row>
    <row r="34" spans="1:6">
      <c r="A34" s="3" t="s">
        <v>385</v>
      </c>
    </row>
    <row r="35" spans="1:6">
      <c r="A35" s="4" t="s">
        <v>386</v>
      </c>
      <c r="E35" s="5" t="n">
        <v>41070</v>
      </c>
    </row>
    <row r="36" spans="1:6">
      <c r="A36" s="3" t="s">
        <v>98</v>
      </c>
    </row>
    <row r="37" spans="1:6">
      <c r="A37" s="4" t="s">
        <v>387</v>
      </c>
      <c r="B37" s="5" t="n">
        <v>15</v>
      </c>
      <c r="C37" s="5" t="n">
        <v>9</v>
      </c>
      <c r="E37" s="5" t="n">
        <v>9</v>
      </c>
    </row>
    <row r="38" spans="1:6">
      <c r="A38" s="4" t="s">
        <v>100</v>
      </c>
      <c r="B38" s="5" t="n">
        <v>1002469</v>
      </c>
      <c r="C38" s="5" t="n">
        <v>592663</v>
      </c>
      <c r="E38" s="5" t="n">
        <v>571114</v>
      </c>
    </row>
    <row r="39" spans="1:6">
      <c r="A39" s="4" t="s">
        <v>101</v>
      </c>
      <c r="B39" s="5" t="n">
        <v>-270455</v>
      </c>
      <c r="C39" s="5" t="n">
        <v>-479984</v>
      </c>
    </row>
    <row r="40" spans="1:6">
      <c r="A40" s="4" t="s">
        <v>102</v>
      </c>
      <c r="B40" s="5" t="n">
        <v>732029</v>
      </c>
      <c r="C40" s="5" t="n">
        <v>112688</v>
      </c>
      <c r="D40" s="7" t="n">
        <v>571123</v>
      </c>
      <c r="E40" s="5" t="n">
        <v>571123</v>
      </c>
    </row>
    <row r="41" spans="1:6">
      <c r="A41" s="4" t="s">
        <v>103</v>
      </c>
      <c r="B41" s="7" t="n">
        <v>2081350</v>
      </c>
      <c r="C41" s="7" t="n">
        <v>1319670</v>
      </c>
      <c r="E41" s="5" t="n">
        <v>1843626</v>
      </c>
    </row>
    <row r="42" spans="1:6">
      <c r="A42" s="4" t="s">
        <v>388</v>
      </c>
    </row>
    <row r="43" spans="1:6">
      <c r="A43" s="3" t="s">
        <v>70</v>
      </c>
    </row>
    <row r="44" spans="1:6">
      <c r="A44" s="4" t="s">
        <v>71</v>
      </c>
      <c r="E44" s="5" t="n">
        <v>-97521</v>
      </c>
    </row>
    <row r="45" spans="1:6">
      <c r="A45" s="4" t="s">
        <v>75</v>
      </c>
      <c r="E45" s="5" t="n">
        <v>-97521</v>
      </c>
    </row>
    <row r="46" spans="1:6">
      <c r="A46" s="3" t="s">
        <v>86</v>
      </c>
    </row>
    <row r="47" spans="1:6">
      <c r="A47" s="4" t="s">
        <v>88</v>
      </c>
      <c r="E47" s="5" t="n">
        <v>-97521</v>
      </c>
    </row>
    <row r="48" spans="1:6">
      <c r="A48" s="3" t="s">
        <v>89</v>
      </c>
    </row>
    <row r="49" spans="1:6">
      <c r="A49" s="4" t="s">
        <v>90</v>
      </c>
      <c r="E49" s="5" t="n">
        <v>13688</v>
      </c>
    </row>
    <row r="50" spans="1:6">
      <c r="A50" s="4" t="s">
        <v>92</v>
      </c>
      <c r="E50" s="5" t="n">
        <v>13688</v>
      </c>
    </row>
    <row r="51" spans="1:6">
      <c r="A51" s="4" t="s">
        <v>389</v>
      </c>
      <c r="E51" s="5" t="n">
        <v>2007703</v>
      </c>
    </row>
    <row r="52" spans="1:6">
      <c r="A52" s="3" t="s">
        <v>94</v>
      </c>
    </row>
    <row r="53" spans="1:6">
      <c r="A53" s="4" t="s">
        <v>384</v>
      </c>
      <c r="E53" s="4" t="s">
        <v>97</v>
      </c>
    </row>
    <row r="54" spans="1:6">
      <c r="A54" s="3" t="s">
        <v>98</v>
      </c>
    </row>
    <row r="55" spans="1:6">
      <c r="A55" s="4" t="s">
        <v>387</v>
      </c>
      <c r="E55" s="5" t="n">
        <v>9</v>
      </c>
    </row>
    <row r="56" spans="1:6">
      <c r="A56" s="4" t="s">
        <v>100</v>
      </c>
      <c r="E56" s="5" t="n">
        <v>571114</v>
      </c>
    </row>
    <row r="57" spans="1:6">
      <c r="A57" s="4" t="s">
        <v>101</v>
      </c>
      <c r="E57" s="5" t="n">
        <v>4613289</v>
      </c>
    </row>
    <row r="58" spans="1:6">
      <c r="A58" s="4" t="s">
        <v>102</v>
      </c>
      <c r="E58" s="5" t="n">
        <v>1896494</v>
      </c>
    </row>
    <row r="59" spans="1:6">
      <c r="A59" s="4" t="s">
        <v>103</v>
      </c>
      <c r="E59" s="5" t="n">
        <v>-97521</v>
      </c>
    </row>
    <row r="60" spans="1:6">
      <c r="A60" s="4" t="s">
        <v>390</v>
      </c>
    </row>
    <row r="61" spans="1:6">
      <c r="A61" s="3" t="s">
        <v>70</v>
      </c>
    </row>
    <row r="62" spans="1:6">
      <c r="A62" s="4" t="s">
        <v>74</v>
      </c>
      <c r="E62" s="5" t="n">
        <v>-1332</v>
      </c>
    </row>
    <row r="63" spans="1:6">
      <c r="A63" s="4" t="s">
        <v>75</v>
      </c>
      <c r="E63" s="5" t="n">
        <v>-1332</v>
      </c>
    </row>
    <row r="64" spans="1:6">
      <c r="A64" s="3" t="s">
        <v>76</v>
      </c>
    </row>
    <row r="65" spans="1:6">
      <c r="A65" s="4" t="s">
        <v>77</v>
      </c>
      <c r="E65" s="5" t="n">
        <v>-6497874</v>
      </c>
    </row>
    <row r="66" spans="1:6">
      <c r="A66" s="4" t="s">
        <v>78</v>
      </c>
      <c r="E66" s="5" t="n">
        <v>-861144</v>
      </c>
    </row>
    <row r="67" spans="1:6">
      <c r="A67" s="4" t="s">
        <v>79</v>
      </c>
      <c r="E67" s="5" t="n">
        <v>-7359018</v>
      </c>
    </row>
    <row r="68" spans="1:6">
      <c r="A68" s="4" t="s">
        <v>80</v>
      </c>
      <c r="E68" s="5" t="n">
        <v>6803231</v>
      </c>
    </row>
    <row r="69" spans="1:6">
      <c r="A69" s="4" t="s">
        <v>81</v>
      </c>
      <c r="E69" s="5" t="n">
        <v>-555787</v>
      </c>
    </row>
    <row r="70" spans="1:6">
      <c r="A70" s="3" t="s">
        <v>82</v>
      </c>
    </row>
    <row r="71" spans="1:6">
      <c r="A71" s="4" t="s">
        <v>83</v>
      </c>
      <c r="E71" s="5" t="n">
        <v>-62008</v>
      </c>
    </row>
    <row r="72" spans="1:6">
      <c r="A72" s="4" t="s">
        <v>84</v>
      </c>
      <c r="E72" s="5" t="n">
        <v>24154</v>
      </c>
    </row>
    <row r="73" spans="1:6">
      <c r="A73" s="4" t="s">
        <v>85</v>
      </c>
      <c r="E73" s="5" t="n">
        <v>-37854</v>
      </c>
    </row>
    <row r="74" spans="1:6">
      <c r="A74" s="3" t="s">
        <v>86</v>
      </c>
    </row>
    <row r="75" spans="1:6">
      <c r="A75" s="4" t="s">
        <v>87</v>
      </c>
      <c r="E75" s="5" t="n">
        <v>27</v>
      </c>
    </row>
    <row r="76" spans="1:6">
      <c r="A76" s="4" t="s">
        <v>88</v>
      </c>
      <c r="E76" s="5" t="n">
        <v>-594946</v>
      </c>
    </row>
    <row r="77" spans="1:6">
      <c r="A77" s="3" t="s">
        <v>89</v>
      </c>
    </row>
    <row r="78" spans="1:6">
      <c r="A78" s="4" t="s">
        <v>32</v>
      </c>
      <c r="E78" s="5" t="n">
        <v>4435</v>
      </c>
    </row>
    <row r="79" spans="1:6">
      <c r="A79" s="4" t="s">
        <v>92</v>
      </c>
      <c r="E79" s="5" t="n">
        <v>4435</v>
      </c>
    </row>
    <row r="80" spans="1:6">
      <c r="A80" s="4" t="s">
        <v>93</v>
      </c>
      <c r="E80" s="5" t="n">
        <v>-14954</v>
      </c>
    </row>
    <row r="81" spans="1:6">
      <c r="A81" s="3" t="s">
        <v>94</v>
      </c>
    </row>
    <row r="82" spans="1:6">
      <c r="A82" s="4" t="s">
        <v>95</v>
      </c>
      <c r="E82" s="5" t="n">
        <v>-16799</v>
      </c>
    </row>
    <row r="83" spans="1:6">
      <c r="A83" s="4" t="s">
        <v>32</v>
      </c>
      <c r="E83" s="5" t="n">
        <v>3425</v>
      </c>
    </row>
    <row r="84" spans="1:6">
      <c r="A84" s="4" t="s">
        <v>384</v>
      </c>
      <c r="E84" s="4" t="s">
        <v>97</v>
      </c>
    </row>
    <row r="85" spans="1:6">
      <c r="A85" s="3" t="s">
        <v>385</v>
      </c>
    </row>
    <row r="86" spans="1:6">
      <c r="A86" s="4" t="s">
        <v>386</v>
      </c>
      <c r="E86" s="5" t="n">
        <v>-178821</v>
      </c>
    </row>
    <row r="87" spans="1:6">
      <c r="A87" s="3" t="s">
        <v>98</v>
      </c>
    </row>
    <row r="88" spans="1:6">
      <c r="A88" s="4" t="s">
        <v>101</v>
      </c>
      <c r="E88" s="5" t="n">
        <v>-392232</v>
      </c>
    </row>
    <row r="89" spans="1:6">
      <c r="A89" s="4" t="s">
        <v>102</v>
      </c>
      <c r="E89" s="5" t="n">
        <v>-392232</v>
      </c>
    </row>
    <row r="90" spans="1:6">
      <c r="A90" s="4" t="s">
        <v>103</v>
      </c>
      <c r="E90" s="5" t="n">
        <v>-594946</v>
      </c>
    </row>
    <row r="91" spans="1:6">
      <c r="A91" s="4" t="s">
        <v>61</v>
      </c>
    </row>
    <row r="92" spans="1:6">
      <c r="A92" s="3" t="s">
        <v>70</v>
      </c>
    </row>
    <row r="93" spans="1:6">
      <c r="A93" s="4" t="s">
        <v>71</v>
      </c>
      <c r="E93" s="5" t="n">
        <v>111464</v>
      </c>
    </row>
    <row r="94" spans="1:6">
      <c r="A94" s="4" t="s">
        <v>72</v>
      </c>
      <c r="E94" s="5" t="n">
        <v>116859</v>
      </c>
    </row>
    <row r="95" spans="1:6">
      <c r="A95" s="4" t="s">
        <v>73</v>
      </c>
      <c r="E95" s="5" t="n">
        <v>97648</v>
      </c>
    </row>
    <row r="96" spans="1:6">
      <c r="A96" s="4" t="s">
        <v>383</v>
      </c>
      <c r="E96" s="5" t="n">
        <v>17164</v>
      </c>
    </row>
    <row r="97" spans="1:6">
      <c r="A97" s="4" t="s">
        <v>74</v>
      </c>
      <c r="E97" s="5" t="n">
        <v>8961</v>
      </c>
    </row>
    <row r="98" spans="1:6">
      <c r="A98" s="4" t="s">
        <v>75</v>
      </c>
      <c r="E98" s="5" t="n">
        <v>352096</v>
      </c>
    </row>
    <row r="99" spans="1:6">
      <c r="A99" s="3" t="s">
        <v>76</v>
      </c>
    </row>
    <row r="100" spans="1:6">
      <c r="A100" s="4" t="s">
        <v>77</v>
      </c>
      <c r="E100" s="5" t="n">
        <v>7712003</v>
      </c>
    </row>
    <row r="101" spans="1:6">
      <c r="A101" s="4" t="s">
        <v>78</v>
      </c>
      <c r="E101" s="5" t="n">
        <v>1193259</v>
      </c>
    </row>
    <row r="102" spans="1:6">
      <c r="A102" s="4" t="s">
        <v>79</v>
      </c>
      <c r="E102" s="5" t="n">
        <v>8905262</v>
      </c>
    </row>
    <row r="103" spans="1:6">
      <c r="A103" s="4" t="s">
        <v>80</v>
      </c>
      <c r="E103" s="5" t="n">
        <v>-6803231</v>
      </c>
    </row>
    <row r="104" spans="1:6">
      <c r="A104" s="4" t="s">
        <v>81</v>
      </c>
      <c r="E104" s="5" t="n">
        <v>2102031</v>
      </c>
    </row>
    <row r="105" spans="1:6">
      <c r="A105" s="3" t="s">
        <v>82</v>
      </c>
    </row>
    <row r="106" spans="1:6">
      <c r="A106" s="4" t="s">
        <v>83</v>
      </c>
      <c r="E106" s="5" t="n">
        <v>100079</v>
      </c>
    </row>
    <row r="107" spans="1:6">
      <c r="A107" s="4" t="s">
        <v>84</v>
      </c>
      <c r="E107" s="5" t="n">
        <v>-24154</v>
      </c>
    </row>
    <row r="108" spans="1:6">
      <c r="A108" s="4" t="s">
        <v>85</v>
      </c>
      <c r="E108" s="5" t="n">
        <v>75925</v>
      </c>
    </row>
    <row r="109" spans="1:6">
      <c r="A109" s="3" t="s">
        <v>86</v>
      </c>
    </row>
    <row r="110" spans="1:6">
      <c r="A110" s="4" t="s">
        <v>73</v>
      </c>
      <c r="E110" s="5" t="n">
        <v>4431</v>
      </c>
    </row>
    <row r="111" spans="1:6">
      <c r="A111" s="4" t="s">
        <v>87</v>
      </c>
      <c r="E111" s="5" t="n">
        <v>1610</v>
      </c>
    </row>
    <row r="112" spans="1:6">
      <c r="A112" s="4" t="s">
        <v>88</v>
      </c>
      <c r="E112" s="5" t="n">
        <v>2536093</v>
      </c>
    </row>
    <row r="113" spans="1:6">
      <c r="A113" s="3" t="s">
        <v>89</v>
      </c>
    </row>
    <row r="114" spans="1:6">
      <c r="A114" s="4" t="s">
        <v>90</v>
      </c>
      <c r="E114" s="5" t="n">
        <v>160000</v>
      </c>
    </row>
    <row r="115" spans="1:6">
      <c r="A115" s="4" t="s">
        <v>91</v>
      </c>
      <c r="E115" s="5" t="n">
        <v>102</v>
      </c>
    </row>
    <row r="116" spans="1:6">
      <c r="A116" s="4" t="s">
        <v>32</v>
      </c>
      <c r="E116" s="5" t="n">
        <v>414</v>
      </c>
    </row>
    <row r="117" spans="1:6">
      <c r="A117" s="4" t="s">
        <v>92</v>
      </c>
      <c r="E117" s="5" t="n">
        <v>160516</v>
      </c>
    </row>
    <row r="118" spans="1:6">
      <c r="A118" s="4" t="s">
        <v>93</v>
      </c>
      <c r="E118" s="5" t="n">
        <v>1031114</v>
      </c>
    </row>
    <row r="119" spans="1:6">
      <c r="A119" s="4" t="s">
        <v>389</v>
      </c>
      <c r="E119" s="5" t="n">
        <v>2007703</v>
      </c>
    </row>
    <row r="120" spans="1:6">
      <c r="A120" s="3" t="s">
        <v>94</v>
      </c>
    </row>
    <row r="121" spans="1:6">
      <c r="A121" s="4" t="s">
        <v>91</v>
      </c>
      <c r="E121" s="5" t="n">
        <v>525</v>
      </c>
    </row>
    <row r="122" spans="1:6">
      <c r="A122" s="4" t="s">
        <v>95</v>
      </c>
      <c r="E122" s="5" t="n">
        <v>48955</v>
      </c>
    </row>
    <row r="123" spans="1:6">
      <c r="A123" s="4" t="s">
        <v>32</v>
      </c>
      <c r="E123" s="5" t="n">
        <v>528</v>
      </c>
    </row>
    <row r="124" spans="1:6">
      <c r="A124" s="4" t="s">
        <v>384</v>
      </c>
      <c r="E124" s="4" t="s">
        <v>97</v>
      </c>
    </row>
    <row r="125" spans="1:6">
      <c r="A125" s="3" t="s">
        <v>385</v>
      </c>
    </row>
    <row r="126" spans="1:6">
      <c r="A126" s="4" t="s">
        <v>386</v>
      </c>
      <c r="E126" s="5" t="n">
        <v>219891</v>
      </c>
    </row>
    <row r="127" spans="1:6">
      <c r="A127" s="3" t="s">
        <v>98</v>
      </c>
    </row>
    <row r="128" spans="1:6">
      <c r="A128" s="4" t="s">
        <v>387</v>
      </c>
      <c r="E128" s="5" t="n">
        <v>12</v>
      </c>
    </row>
    <row r="129" spans="1:6">
      <c r="A129" s="4" t="s">
        <v>100</v>
      </c>
      <c r="E129" s="5" t="n">
        <v>3287906</v>
      </c>
    </row>
    <row r="130" spans="1:6">
      <c r="A130" s="4" t="s">
        <v>101</v>
      </c>
      <c r="E130" s="5" t="n">
        <v>-4221057</v>
      </c>
    </row>
    <row r="131" spans="1:6">
      <c r="A131" s="4" t="s">
        <v>102</v>
      </c>
      <c r="E131" s="5" t="n">
        <v>-933139</v>
      </c>
      <c r="F131" s="7" t="n">
        <v>52414</v>
      </c>
    </row>
    <row r="132" spans="1:6">
      <c r="A132" s="4" t="s">
        <v>103</v>
      </c>
      <c r="E132" s="5" t="n">
        <v>2536093</v>
      </c>
    </row>
    <row r="133" spans="1:6">
      <c r="A133" s="4" t="s">
        <v>391</v>
      </c>
    </row>
    <row r="134" spans="1:6">
      <c r="A134" s="3" t="s">
        <v>98</v>
      </c>
    </row>
    <row r="135" spans="1:6">
      <c r="A135" s="4" t="s">
        <v>387</v>
      </c>
      <c r="E135" s="5" t="n">
        <v>-12</v>
      </c>
    </row>
    <row r="136" spans="1:6">
      <c r="A136" s="4" t="s">
        <v>100</v>
      </c>
      <c r="E136" s="5" t="n">
        <v>-3287906</v>
      </c>
    </row>
    <row r="137" spans="1:6">
      <c r="A137" s="4" t="s">
        <v>102</v>
      </c>
      <c r="E137" s="7" t="n">
        <v>-32879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7" t="n">
        <v>-86421</v>
      </c>
    </row>
    <row r="4" spans="1:2">
      <c r="A4" s="4" t="s">
        <v>396</v>
      </c>
      <c r="B4" s="5" t="n">
        <v>97521</v>
      </c>
    </row>
    <row r="5" spans="1:2">
      <c r="A5" s="4" t="s">
        <v>397</v>
      </c>
    </row>
    <row r="6" spans="1:2">
      <c r="A6" s="3" t="s">
        <v>394</v>
      </c>
    </row>
    <row r="7" spans="1:2">
      <c r="A7" s="4" t="s">
        <v>398</v>
      </c>
      <c r="B7" s="5" t="n">
        <v>11100</v>
      </c>
    </row>
    <row r="8" spans="1:2">
      <c r="A8" s="4" t="s">
        <v>399</v>
      </c>
    </row>
    <row r="9" spans="1:2">
      <c r="A9" s="3" t="s">
        <v>394</v>
      </c>
    </row>
    <row r="10" spans="1:2">
      <c r="A10" s="4" t="s">
        <v>395</v>
      </c>
      <c r="B10" s="5" t="n">
        <v>33826</v>
      </c>
    </row>
    <row r="11" spans="1:2">
      <c r="A11" s="4" t="s">
        <v>400</v>
      </c>
    </row>
    <row r="12" spans="1:2">
      <c r="A12" s="3" t="s">
        <v>394</v>
      </c>
    </row>
    <row r="13" spans="1:2">
      <c r="A13" s="4" t="s">
        <v>395</v>
      </c>
      <c r="B13" s="5" t="n">
        <v>15000</v>
      </c>
    </row>
    <row r="14" spans="1:2">
      <c r="A14" s="4" t="s">
        <v>401</v>
      </c>
    </row>
    <row r="15" spans="1:2">
      <c r="A15" s="3" t="s">
        <v>394</v>
      </c>
    </row>
    <row r="16" spans="1:2">
      <c r="A16" s="4" t="s">
        <v>395</v>
      </c>
      <c r="B16" s="7" t="n">
        <v>375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69</v>
      </c>
      <c r="C1" s="2" t="s">
        <v>403</v>
      </c>
    </row>
    <row r="2" spans="1:3">
      <c r="A2" s="3" t="s">
        <v>389</v>
      </c>
    </row>
    <row r="3" spans="1:3">
      <c r="A3" s="4" t="s">
        <v>404</v>
      </c>
      <c r="B3" s="7" t="n">
        <v>554432</v>
      </c>
    </row>
    <row r="4" spans="1:3">
      <c r="A4" s="4" t="s">
        <v>388</v>
      </c>
    </row>
    <row r="5" spans="1:3">
      <c r="A5" s="3" t="s">
        <v>366</v>
      </c>
    </row>
    <row r="6" spans="1:3">
      <c r="A6" s="4" t="s">
        <v>405</v>
      </c>
      <c r="C6" s="7" t="n">
        <v>3400</v>
      </c>
    </row>
    <row r="7" spans="1:3">
      <c r="A7" s="4" t="s">
        <v>406</v>
      </c>
      <c r="C7" s="7" t="n">
        <v>10300</v>
      </c>
    </row>
    <row r="8" spans="1:3">
      <c r="A8" s="3" t="s">
        <v>389</v>
      </c>
    </row>
    <row r="9" spans="1:3">
      <c r="A9" s="4" t="s">
        <v>407</v>
      </c>
      <c r="B9" s="5" t="n">
        <v>46715</v>
      </c>
    </row>
    <row r="10" spans="1:3">
      <c r="A10" s="4" t="s">
        <v>408</v>
      </c>
      <c r="B10" s="5" t="n">
        <v>3427</v>
      </c>
    </row>
    <row r="11" spans="1:3">
      <c r="A11" s="4" t="s">
        <v>409</v>
      </c>
      <c r="B11" s="5" t="n">
        <v>2007703</v>
      </c>
    </row>
    <row r="12" spans="1:3">
      <c r="A12" s="4" t="s">
        <v>404</v>
      </c>
      <c r="B12" s="5" t="n">
        <v>-548947</v>
      </c>
    </row>
    <row r="13" spans="1:3">
      <c r="A13" s="4" t="s">
        <v>410</v>
      </c>
      <c r="B13" s="5" t="n">
        <v>-86421</v>
      </c>
    </row>
    <row r="14" spans="1:3">
      <c r="A14" s="4" t="s">
        <v>408</v>
      </c>
      <c r="B14" s="5" t="n">
        <v>-3427</v>
      </c>
    </row>
    <row r="15" spans="1:3">
      <c r="A15" s="4" t="s">
        <v>411</v>
      </c>
      <c r="B15" s="5" t="n">
        <v>1368908</v>
      </c>
    </row>
    <row r="16" spans="1:3">
      <c r="A16" s="4" t="s">
        <v>412</v>
      </c>
    </row>
    <row r="17" spans="1:3">
      <c r="A17" s="3" t="s">
        <v>389</v>
      </c>
    </row>
    <row r="18" spans="1:3">
      <c r="A18" s="4" t="s">
        <v>413</v>
      </c>
      <c r="B18" s="5" t="n">
        <v>1017970</v>
      </c>
    </row>
    <row r="19" spans="1:3">
      <c r="A19" s="4" t="s">
        <v>410</v>
      </c>
      <c r="B19" s="5" t="n">
        <v>33826</v>
      </c>
    </row>
    <row r="20" spans="1:3">
      <c r="A20" s="4" t="s">
        <v>414</v>
      </c>
    </row>
    <row r="21" spans="1:3">
      <c r="A21" s="3" t="s">
        <v>389</v>
      </c>
    </row>
    <row r="22" spans="1:3">
      <c r="A22" s="4" t="s">
        <v>413</v>
      </c>
      <c r="B22" s="5" t="n">
        <v>37194</v>
      </c>
    </row>
    <row r="23" spans="1:3">
      <c r="A23" s="4" t="s">
        <v>415</v>
      </c>
    </row>
    <row r="24" spans="1:3">
      <c r="A24" s="3" t="s">
        <v>389</v>
      </c>
    </row>
    <row r="25" spans="1:3">
      <c r="A25" s="4" t="s">
        <v>413</v>
      </c>
      <c r="B25" s="5" t="n">
        <v>297193</v>
      </c>
    </row>
    <row r="26" spans="1:3">
      <c r="A26" s="4" t="s">
        <v>416</v>
      </c>
    </row>
    <row r="27" spans="1:3">
      <c r="A27" s="3" t="s">
        <v>389</v>
      </c>
    </row>
    <row r="28" spans="1:3">
      <c r="A28" s="4" t="s">
        <v>413</v>
      </c>
      <c r="B28" s="5" t="n">
        <v>315535</v>
      </c>
    </row>
    <row r="29" spans="1:3">
      <c r="A29" s="4" t="s">
        <v>417</v>
      </c>
    </row>
    <row r="30" spans="1:3">
      <c r="A30" s="3" t="s">
        <v>389</v>
      </c>
    </row>
    <row r="31" spans="1:3">
      <c r="A31" s="4" t="s">
        <v>413</v>
      </c>
      <c r="B31" s="5" t="n">
        <v>289669</v>
      </c>
    </row>
    <row r="32" spans="1:3">
      <c r="A32" s="4" t="s">
        <v>410</v>
      </c>
      <c r="B32" s="7"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69</v>
      </c>
      <c r="C1" s="2" t="s">
        <v>69</v>
      </c>
      <c r="D1" s="2" t="s">
        <v>2</v>
      </c>
      <c r="E1" s="2" t="s">
        <v>67</v>
      </c>
      <c r="F1" s="2" t="s">
        <v>68</v>
      </c>
      <c r="G1" s="2" t="s">
        <v>365</v>
      </c>
    </row>
    <row r="2" spans="1:7">
      <c r="A2" s="3" t="s">
        <v>419</v>
      </c>
    </row>
    <row r="3" spans="1:7">
      <c r="A3" s="4" t="s">
        <v>420</v>
      </c>
      <c r="B3" s="7" t="n">
        <v>-571123</v>
      </c>
      <c r="C3" s="7" t="n">
        <v>-571123</v>
      </c>
      <c r="D3" s="7" t="n">
        <v>-732029</v>
      </c>
      <c r="E3" s="7" t="n">
        <v>-112688</v>
      </c>
      <c r="F3" s="7" t="n">
        <v>-571123</v>
      </c>
    </row>
    <row r="4" spans="1:7">
      <c r="A4" s="4" t="s">
        <v>133</v>
      </c>
      <c r="B4" s="5" t="n">
        <v>554432</v>
      </c>
      <c r="C4" s="5" t="n">
        <v>554432</v>
      </c>
    </row>
    <row r="5" spans="1:7">
      <c r="A5" s="4" t="s">
        <v>61</v>
      </c>
    </row>
    <row r="6" spans="1:7">
      <c r="A6" s="3" t="s">
        <v>419</v>
      </c>
    </row>
    <row r="7" spans="1:7">
      <c r="A7" s="4" t="s">
        <v>420</v>
      </c>
      <c r="B7" s="5" t="n">
        <v>933139</v>
      </c>
      <c r="C7" s="5" t="n">
        <v>933139</v>
      </c>
      <c r="G7" s="7" t="n">
        <v>-52414</v>
      </c>
    </row>
    <row r="8" spans="1:7">
      <c r="A8" s="4" t="s">
        <v>133</v>
      </c>
      <c r="B8" s="5" t="n">
        <v>-22176</v>
      </c>
      <c r="C8" s="5" t="n">
        <v>-22176</v>
      </c>
    </row>
    <row r="9" spans="1:7">
      <c r="A9" s="4" t="s">
        <v>421</v>
      </c>
      <c r="C9" s="5" t="n">
        <v>-11100</v>
      </c>
    </row>
    <row r="10" spans="1:7">
      <c r="A10" s="4" t="s">
        <v>388</v>
      </c>
    </row>
    <row r="11" spans="1:7">
      <c r="A11" s="3" t="s">
        <v>419</v>
      </c>
    </row>
    <row r="12" spans="1:7">
      <c r="A12" s="4" t="s">
        <v>420</v>
      </c>
      <c r="B12" s="5" t="n">
        <v>-1896494</v>
      </c>
      <c r="C12" s="5" t="n">
        <v>-1896494</v>
      </c>
    </row>
    <row r="13" spans="1:7">
      <c r="A13" s="4" t="s">
        <v>133</v>
      </c>
      <c r="B13" s="5" t="n">
        <v>-548947</v>
      </c>
      <c r="C13" s="5" t="n">
        <v>-548947</v>
      </c>
    </row>
    <row r="14" spans="1:7">
      <c r="A14" s="4" t="s">
        <v>422</v>
      </c>
    </row>
    <row r="15" spans="1:7">
      <c r="A15" s="3" t="s">
        <v>419</v>
      </c>
    </row>
    <row r="16" spans="1:7">
      <c r="A16" s="4" t="s">
        <v>420</v>
      </c>
      <c r="B16" s="5" t="n">
        <v>3287918</v>
      </c>
      <c r="C16" s="5" t="n">
        <v>3287918</v>
      </c>
    </row>
    <row r="17" spans="1:7">
      <c r="A17" s="4" t="s">
        <v>133</v>
      </c>
      <c r="B17" s="5" t="n">
        <v>-22176</v>
      </c>
      <c r="C17" s="5" t="n">
        <v>-22176</v>
      </c>
    </row>
    <row r="18" spans="1:7">
      <c r="A18" s="4" t="s">
        <v>421</v>
      </c>
      <c r="C18" s="5" t="n">
        <v>-11100</v>
      </c>
    </row>
    <row r="19" spans="1:7">
      <c r="A19" s="4" t="s">
        <v>423</v>
      </c>
      <c r="B19" s="7" t="n">
        <v>-3254642</v>
      </c>
      <c r="C19" s="7" t="n">
        <v>3254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7</v>
      </c>
    </row>
    <row r="2" spans="1:3">
      <c r="A2" s="3" t="s">
        <v>98</v>
      </c>
    </row>
    <row r="3" spans="1:3">
      <c r="A3" s="4" t="s">
        <v>105</v>
      </c>
      <c r="B3" s="5" t="n">
        <v>1000000000</v>
      </c>
      <c r="C3" s="5" t="n">
        <v>1000000000</v>
      </c>
    </row>
    <row r="4" spans="1:3">
      <c r="A4" s="4" t="s">
        <v>106</v>
      </c>
      <c r="B4" s="9" t="n">
        <v>0.0001</v>
      </c>
      <c r="C4" s="9" t="n">
        <v>0.0001</v>
      </c>
    </row>
    <row r="5" spans="1:3">
      <c r="A5" s="4" t="s">
        <v>107</v>
      </c>
      <c r="B5" s="5" t="n">
        <v>150101781</v>
      </c>
      <c r="C5" s="5" t="n">
        <v>92991183</v>
      </c>
    </row>
    <row r="6" spans="1:3">
      <c r="A6" s="4" t="s">
        <v>108</v>
      </c>
      <c r="B6" s="5" t="n">
        <v>150101781</v>
      </c>
      <c r="C6" s="5" t="n">
        <v>929911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425</v>
      </c>
      <c r="C1" s="2" t="s">
        <v>69</v>
      </c>
    </row>
    <row r="2" spans="1:3">
      <c r="A2" s="4" t="s">
        <v>426</v>
      </c>
    </row>
    <row r="3" spans="1:3">
      <c r="A3" s="3" t="s">
        <v>427</v>
      </c>
    </row>
    <row r="4" spans="1:3">
      <c r="A4" s="4" t="s">
        <v>428</v>
      </c>
      <c r="C4" s="10" t="n">
        <v>4.7</v>
      </c>
    </row>
    <row r="5" spans="1:3">
      <c r="A5" s="4" t="s">
        <v>429</v>
      </c>
      <c r="C5" s="8" t="n">
        <v>14.04</v>
      </c>
    </row>
    <row r="6" spans="1:3">
      <c r="A6" s="4" t="s">
        <v>430</v>
      </c>
      <c r="C6" s="4" t="s">
        <v>360</v>
      </c>
    </row>
    <row r="7" spans="1:3">
      <c r="A7" s="4" t="s">
        <v>400</v>
      </c>
    </row>
    <row r="8" spans="1:3">
      <c r="A8" s="3" t="s">
        <v>427</v>
      </c>
    </row>
    <row r="9" spans="1:3">
      <c r="A9" s="4" t="s">
        <v>428</v>
      </c>
      <c r="C9" s="10" t="n">
        <v>0.9</v>
      </c>
    </row>
    <row r="10" spans="1:3">
      <c r="A10" s="4" t="s">
        <v>401</v>
      </c>
    </row>
    <row r="11" spans="1:3">
      <c r="A11" s="3" t="s">
        <v>427</v>
      </c>
    </row>
    <row r="12" spans="1:3">
      <c r="A12" s="4" t="s">
        <v>428</v>
      </c>
      <c r="C12" s="10" t="n">
        <v>3.8</v>
      </c>
    </row>
    <row r="13" spans="1:3">
      <c r="A13" s="4" t="s">
        <v>111</v>
      </c>
    </row>
    <row r="14" spans="1:3">
      <c r="A14" s="3" t="s">
        <v>427</v>
      </c>
    </row>
    <row r="15" spans="1:3">
      <c r="A15" s="4" t="s">
        <v>431</v>
      </c>
      <c r="B15" s="10" t="n">
        <v>55.2</v>
      </c>
      <c r="C15" s="5" t="n">
        <v>90</v>
      </c>
    </row>
    <row r="16" spans="1:3">
      <c r="A16" s="4" t="s">
        <v>432</v>
      </c>
    </row>
    <row r="17" spans="1:3">
      <c r="A17" s="3" t="s">
        <v>427</v>
      </c>
    </row>
    <row r="18" spans="1:3">
      <c r="A18" s="4" t="s">
        <v>433</v>
      </c>
      <c r="C18" s="8" t="n">
        <v>3.52</v>
      </c>
    </row>
    <row r="19" spans="1:3">
      <c r="A19" s="4" t="s">
        <v>412</v>
      </c>
    </row>
    <row r="20" spans="1:3">
      <c r="A20" s="3" t="s">
        <v>427</v>
      </c>
    </row>
    <row r="21" spans="1:3">
      <c r="A21" s="4" t="s">
        <v>431</v>
      </c>
      <c r="C21" s="10" t="n">
        <v>68.8</v>
      </c>
    </row>
    <row r="22" spans="1:3">
      <c r="A22" s="4" t="s">
        <v>417</v>
      </c>
    </row>
    <row r="23" spans="1:3">
      <c r="A23" s="3" t="s">
        <v>427</v>
      </c>
    </row>
    <row r="24" spans="1:3">
      <c r="A24" s="4" t="s">
        <v>431</v>
      </c>
      <c r="C24" s="10" t="n">
        <v>3.6</v>
      </c>
    </row>
    <row r="25" spans="1:3">
      <c r="A25" s="4" t="s">
        <v>434</v>
      </c>
    </row>
    <row r="26" spans="1:3">
      <c r="A26" s="3" t="s">
        <v>427</v>
      </c>
    </row>
    <row r="27" spans="1:3">
      <c r="A27" s="4" t="s">
        <v>431</v>
      </c>
      <c r="C27" s="5" t="n">
        <v>14</v>
      </c>
    </row>
    <row r="28" spans="1:3">
      <c r="A28" s="4" t="s">
        <v>435</v>
      </c>
    </row>
    <row r="29" spans="1:3">
      <c r="A29" s="3" t="s">
        <v>427</v>
      </c>
    </row>
    <row r="30" spans="1:3">
      <c r="A30" s="4" t="s">
        <v>431</v>
      </c>
      <c r="C30" s="10"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6</v>
      </c>
      <c r="B1" s="2" t="s">
        <v>393</v>
      </c>
      <c r="C1" s="2" t="s">
        <v>393</v>
      </c>
    </row>
    <row r="2" spans="1:3">
      <c r="A2" s="3" t="s">
        <v>437</v>
      </c>
    </row>
    <row r="3" spans="1:3">
      <c r="A3" s="4" t="s">
        <v>411</v>
      </c>
      <c r="B3" s="7" t="n">
        <v>1368908</v>
      </c>
    </row>
    <row r="4" spans="1:3">
      <c r="A4" s="4" t="s">
        <v>61</v>
      </c>
    </row>
    <row r="5" spans="1:3">
      <c r="A5" s="3" t="s">
        <v>437</v>
      </c>
    </row>
    <row r="6" spans="1:3">
      <c r="A6" s="4" t="s">
        <v>411</v>
      </c>
      <c r="B6" s="5" t="n">
        <v>1368908</v>
      </c>
    </row>
    <row r="7" spans="1:3">
      <c r="A7" s="4" t="s">
        <v>438</v>
      </c>
      <c r="B7" s="5" t="n">
        <v>-10261</v>
      </c>
      <c r="C7" s="7" t="n">
        <v>-10261</v>
      </c>
    </row>
    <row r="8" spans="1:3">
      <c r="A8" s="4" t="s">
        <v>423</v>
      </c>
      <c r="B8" s="5" t="n">
        <v>3254642</v>
      </c>
      <c r="C8" s="5" t="n">
        <v>-3254642</v>
      </c>
    </row>
    <row r="9" spans="1:3">
      <c r="A9" s="4" t="s">
        <v>439</v>
      </c>
      <c r="B9" s="7" t="n">
        <v>4613289</v>
      </c>
      <c r="C9" s="7" t="n">
        <v>46132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441</v>
      </c>
    </row>
    <row r="2" spans="1:2">
      <c r="A2" s="3" t="s">
        <v>76</v>
      </c>
    </row>
    <row r="3" spans="1:2">
      <c r="A3" s="4" t="s">
        <v>442</v>
      </c>
      <c r="B3" s="11" t="n">
        <v>10.5</v>
      </c>
    </row>
    <row r="4" spans="1:2">
      <c r="A4" s="4" t="s">
        <v>443</v>
      </c>
      <c r="B4" s="10" t="n">
        <v>12.5</v>
      </c>
    </row>
    <row r="5" spans="1:2">
      <c r="A5" s="4" t="s">
        <v>444</v>
      </c>
      <c r="B5" s="4" t="s">
        <v>312</v>
      </c>
    </row>
    <row r="6" spans="1:2">
      <c r="A6" s="4" t="s">
        <v>445</v>
      </c>
      <c r="B6" s="11" t="n">
        <v>72.3</v>
      </c>
    </row>
    <row r="7" spans="1:2">
      <c r="A7" s="4" t="s">
        <v>446</v>
      </c>
      <c r="B7" s="11" t="n">
        <v>3.5</v>
      </c>
    </row>
    <row r="8" spans="1:2">
      <c r="A8" s="4" t="s">
        <v>447</v>
      </c>
      <c r="B8" s="5"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8</v>
      </c>
      <c r="B1" s="2" t="s">
        <v>393</v>
      </c>
      <c r="C1" s="2" t="s">
        <v>324</v>
      </c>
      <c r="D1" s="2" t="s">
        <v>293</v>
      </c>
    </row>
    <row r="2" spans="1:4">
      <c r="A2" s="3" t="s">
        <v>82</v>
      </c>
    </row>
    <row r="3" spans="1:4">
      <c r="A3" s="4" t="s">
        <v>95</v>
      </c>
      <c r="C3" s="7" t="n">
        <v>27259</v>
      </c>
      <c r="D3" s="7" t="n">
        <v>32375</v>
      </c>
    </row>
    <row r="4" spans="1:4">
      <c r="A4" s="4" t="s">
        <v>390</v>
      </c>
    </row>
    <row r="5" spans="1:4">
      <c r="A5" s="3" t="s">
        <v>82</v>
      </c>
    </row>
    <row r="6" spans="1:4">
      <c r="A6" s="4" t="s">
        <v>95</v>
      </c>
      <c r="B6" s="7" t="n">
        <v>32500</v>
      </c>
    </row>
    <row r="7" spans="1:4">
      <c r="A7" s="4" t="s">
        <v>449</v>
      </c>
      <c r="B7" s="5" t="n">
        <v>300</v>
      </c>
    </row>
    <row r="8" spans="1:4">
      <c r="A8" s="4" t="s">
        <v>450</v>
      </c>
      <c r="B8" s="5" t="n">
        <v>41100</v>
      </c>
    </row>
    <row r="9" spans="1:4">
      <c r="A9" s="4" t="s">
        <v>451</v>
      </c>
      <c r="B9" s="7" t="n">
        <v>0</v>
      </c>
    </row>
    <row r="10" spans="1:4">
      <c r="A10" s="4" t="s">
        <v>442</v>
      </c>
      <c r="B10" s="11" t="n">
        <v>10.5</v>
      </c>
    </row>
    <row r="11" spans="1:4">
      <c r="A11" s="4" t="s">
        <v>452</v>
      </c>
    </row>
    <row r="12" spans="1:4">
      <c r="A12" s="3" t="s">
        <v>82</v>
      </c>
    </row>
    <row r="13" spans="1:4">
      <c r="A13" s="4" t="s">
        <v>442</v>
      </c>
      <c r="B13" s="10" t="n">
        <v>12.5</v>
      </c>
    </row>
    <row r="14" spans="1:4">
      <c r="A14" s="4" t="s">
        <v>453</v>
      </c>
    </row>
    <row r="15" spans="1:4">
      <c r="A15" s="3" t="s">
        <v>82</v>
      </c>
    </row>
    <row r="16" spans="1:4">
      <c r="A16" s="4" t="s">
        <v>454</v>
      </c>
      <c r="B16" s="4" t="s">
        <v>455</v>
      </c>
    </row>
    <row r="17" spans="1:4">
      <c r="A17" s="4" t="s">
        <v>456</v>
      </c>
    </row>
    <row r="18" spans="1:4">
      <c r="A18" s="3" t="s">
        <v>82</v>
      </c>
    </row>
    <row r="19" spans="1:4">
      <c r="A19" s="4" t="s">
        <v>454</v>
      </c>
      <c r="B19" s="4" t="s">
        <v>457</v>
      </c>
    </row>
    <row r="20" spans="1:4">
      <c r="A20" s="4" t="s">
        <v>458</v>
      </c>
    </row>
    <row r="21" spans="1:4">
      <c r="A21" s="3" t="s">
        <v>82</v>
      </c>
    </row>
    <row r="22" spans="1:4">
      <c r="A22" s="4" t="s">
        <v>459</v>
      </c>
      <c r="B22" s="7" t="n">
        <v>8300</v>
      </c>
    </row>
    <row r="23" spans="1:4">
      <c r="A23" s="4" t="s">
        <v>460</v>
      </c>
      <c r="B23" s="7" t="n">
        <v>4500</v>
      </c>
    </row>
    <row r="24" spans="1:4">
      <c r="A24" s="4" t="s">
        <v>461</v>
      </c>
    </row>
    <row r="25" spans="1:4">
      <c r="A25" s="3" t="s">
        <v>82</v>
      </c>
    </row>
    <row r="26" spans="1:4">
      <c r="A26" s="4" t="s">
        <v>442</v>
      </c>
      <c r="B26" s="10" t="n">
        <v>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 customWidth="1" max="5" min="5" width="21"/>
    <col customWidth="1" max="6" min="6" width="21"/>
  </cols>
  <sheetData>
    <row r="1" spans="1:6">
      <c r="A1" s="1" t="s">
        <v>462</v>
      </c>
      <c r="B1" s="2" t="s">
        <v>463</v>
      </c>
      <c r="C1" s="2" t="s">
        <v>464</v>
      </c>
      <c r="D1" s="2" t="s">
        <v>293</v>
      </c>
      <c r="E1" s="2" t="s">
        <v>324</v>
      </c>
      <c r="F1" s="2" t="s">
        <v>393</v>
      </c>
    </row>
    <row r="2" spans="1:6">
      <c r="A2" s="3" t="s">
        <v>465</v>
      </c>
    </row>
    <row r="3" spans="1:6">
      <c r="A3" s="4" t="s">
        <v>466</v>
      </c>
      <c r="D3" s="7" t="n">
        <v>1269034</v>
      </c>
      <c r="E3" s="7" t="n">
        <v>1326160</v>
      </c>
      <c r="F3" s="7" t="n">
        <v>1214129</v>
      </c>
    </row>
    <row r="4" spans="1:6">
      <c r="A4" s="4" t="s">
        <v>83</v>
      </c>
      <c r="D4" s="5" t="n">
        <v>38617</v>
      </c>
      <c r="E4" s="7" t="n">
        <v>67595</v>
      </c>
      <c r="F4" s="7" t="n">
        <v>38071</v>
      </c>
    </row>
    <row r="5" spans="1:6">
      <c r="A5" s="4" t="s">
        <v>467</v>
      </c>
    </row>
    <row r="6" spans="1:6">
      <c r="A6" s="3" t="s">
        <v>468</v>
      </c>
    </row>
    <row r="7" spans="1:6">
      <c r="A7" s="4" t="s">
        <v>336</v>
      </c>
      <c r="B7" s="4" t="s">
        <v>349</v>
      </c>
    </row>
    <row r="8" spans="1:6">
      <c r="A8" s="4" t="s">
        <v>469</v>
      </c>
    </row>
    <row r="9" spans="1:6">
      <c r="A9" s="3" t="s">
        <v>470</v>
      </c>
    </row>
    <row r="10" spans="1:6">
      <c r="A10" s="4" t="s">
        <v>471</v>
      </c>
      <c r="C10" s="7" t="n">
        <v>703865</v>
      </c>
    </row>
    <row r="11" spans="1:6">
      <c r="A11" s="4" t="s">
        <v>472</v>
      </c>
      <c r="C11" s="5" t="n">
        <v>-4816</v>
      </c>
    </row>
    <row r="12" spans="1:6">
      <c r="A12" s="4" t="s">
        <v>473</v>
      </c>
      <c r="C12" s="5" t="n">
        <v>699049</v>
      </c>
    </row>
    <row r="13" spans="1:6">
      <c r="A13" s="3" t="s">
        <v>474</v>
      </c>
    </row>
    <row r="14" spans="1:6">
      <c r="A14" s="4" t="s">
        <v>475</v>
      </c>
      <c r="C14" s="5" t="n">
        <v>839</v>
      </c>
    </row>
    <row r="15" spans="1:6">
      <c r="A15" s="4" t="s">
        <v>95</v>
      </c>
      <c r="C15" s="5" t="n">
        <v>2116</v>
      </c>
    </row>
    <row r="16" spans="1:6">
      <c r="A16" s="4" t="s">
        <v>476</v>
      </c>
      <c r="C16" s="5" t="n">
        <v>2955</v>
      </c>
    </row>
    <row r="17" spans="1:6">
      <c r="A17" s="4" t="s">
        <v>477</v>
      </c>
      <c r="C17" s="5" t="n">
        <v>702004</v>
      </c>
    </row>
    <row r="18" spans="1:6">
      <c r="A18" s="3" t="s">
        <v>465</v>
      </c>
    </row>
    <row r="19" spans="1:6">
      <c r="A19" s="4" t="s">
        <v>466</v>
      </c>
      <c r="C19" s="5" t="n">
        <v>150275</v>
      </c>
    </row>
    <row r="20" spans="1:6">
      <c r="A20" s="4" t="s">
        <v>478</v>
      </c>
      <c r="C20" s="5" t="n">
        <v>525350</v>
      </c>
    </row>
    <row r="21" spans="1:6">
      <c r="A21" s="4" t="s">
        <v>83</v>
      </c>
      <c r="C21" s="5" t="n">
        <v>26379</v>
      </c>
    </row>
    <row r="22" spans="1:6">
      <c r="A22" s="4" t="s">
        <v>479</v>
      </c>
      <c r="C22" s="5" t="n">
        <v>702004</v>
      </c>
    </row>
    <row r="23" spans="1:6">
      <c r="A23" s="3" t="s">
        <v>468</v>
      </c>
    </row>
    <row r="24" spans="1:6">
      <c r="A24" s="4" t="s">
        <v>480</v>
      </c>
      <c r="C24" s="7" t="n">
        <v>0</v>
      </c>
    </row>
    <row r="25" spans="1:6">
      <c r="A25" s="4" t="s">
        <v>481</v>
      </c>
      <c r="D25" s="7" t="n">
        <v>-1100</v>
      </c>
    </row>
    <row r="26" spans="1:6">
      <c r="A26" s="4" t="s">
        <v>442</v>
      </c>
      <c r="C26" s="5" t="n">
        <v>10</v>
      </c>
    </row>
    <row r="27" spans="1:6">
      <c r="A27" s="4" t="s">
        <v>443</v>
      </c>
      <c r="C27" s="5" t="n">
        <v>12</v>
      </c>
    </row>
    <row r="28" spans="1:6">
      <c r="A28" s="4" t="s">
        <v>444</v>
      </c>
      <c r="C28" s="4" t="s">
        <v>312</v>
      </c>
    </row>
    <row r="29" spans="1:6">
      <c r="A29" s="4" t="s">
        <v>482</v>
      </c>
    </row>
    <row r="30" spans="1:6">
      <c r="A30" s="3" t="s">
        <v>468</v>
      </c>
    </row>
    <row r="31" spans="1:6">
      <c r="A31" s="4" t="s">
        <v>483</v>
      </c>
      <c r="C31" s="11" t="n">
        <v>76.09999999999999</v>
      </c>
    </row>
    <row r="32" spans="1:6">
      <c r="A32" s="4" t="s">
        <v>484</v>
      </c>
    </row>
    <row r="33" spans="1:6">
      <c r="A33" s="3" t="s">
        <v>468</v>
      </c>
    </row>
    <row r="34" spans="1:6">
      <c r="A34" s="4" t="s">
        <v>485</v>
      </c>
      <c r="C34" s="11" t="n">
        <v>4.14</v>
      </c>
    </row>
    <row r="35" spans="1:6">
      <c r="A35" s="4" t="s">
        <v>486</v>
      </c>
    </row>
    <row r="36" spans="1:6">
      <c r="A36" s="3" t="s">
        <v>468</v>
      </c>
    </row>
    <row r="37" spans="1:6">
      <c r="A37" s="4" t="s">
        <v>487</v>
      </c>
      <c r="C37" s="11" t="n">
        <v>29.48</v>
      </c>
    </row>
    <row r="38" spans="1:6">
      <c r="A38" s="4" t="s">
        <v>488</v>
      </c>
    </row>
    <row r="39" spans="1:6">
      <c r="A39" s="3" t="s">
        <v>468</v>
      </c>
    </row>
    <row r="40" spans="1:6">
      <c r="A40" s="4" t="s">
        <v>489</v>
      </c>
      <c r="C40" s="7" t="n">
        <v>400100</v>
      </c>
    </row>
    <row r="41" spans="1:6">
      <c r="A41" s="4" t="s">
        <v>336</v>
      </c>
      <c r="C41" s="4" t="s">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5</v>
      </c>
      <c r="D1" s="2" t="s">
        <v>1</v>
      </c>
    </row>
    <row r="2" spans="1:5">
      <c r="B2" s="2" t="s">
        <v>2</v>
      </c>
      <c r="C2" s="2" t="s">
        <v>26</v>
      </c>
      <c r="D2" s="2" t="s">
        <v>2</v>
      </c>
      <c r="E2" s="2" t="s">
        <v>26</v>
      </c>
    </row>
    <row r="3" spans="1:5">
      <c r="A3" s="3" t="s">
        <v>491</v>
      </c>
    </row>
    <row r="4" spans="1:5">
      <c r="A4" s="4" t="s">
        <v>54</v>
      </c>
      <c r="B4" s="7" t="n">
        <v>-27029</v>
      </c>
      <c r="D4" s="7" t="n">
        <v>161522</v>
      </c>
    </row>
    <row r="5" spans="1:5">
      <c r="A5" s="4" t="s">
        <v>61</v>
      </c>
    </row>
    <row r="6" spans="1:5">
      <c r="A6" s="3" t="s">
        <v>491</v>
      </c>
    </row>
    <row r="7" spans="1:5">
      <c r="A7" s="4" t="s">
        <v>54</v>
      </c>
      <c r="C7" s="7" t="n">
        <v>-382353</v>
      </c>
      <c r="E7" s="7" t="n">
        <v>-949215</v>
      </c>
    </row>
    <row r="8" spans="1:5">
      <c r="A8" s="4" t="s">
        <v>469</v>
      </c>
    </row>
    <row r="9" spans="1:5">
      <c r="A9" s="3" t="s">
        <v>491</v>
      </c>
    </row>
    <row r="10" spans="1:5">
      <c r="A10" s="4" t="s">
        <v>492</v>
      </c>
      <c r="D10" s="5" t="n">
        <v>263637</v>
      </c>
    </row>
    <row r="11" spans="1:5">
      <c r="A11" s="4" t="s">
        <v>52</v>
      </c>
      <c r="D11" s="5" t="n">
        <v>216553</v>
      </c>
    </row>
    <row r="12" spans="1:5">
      <c r="A12" s="4" t="s">
        <v>54</v>
      </c>
      <c r="D12" s="7" t="n">
        <v>168546</v>
      </c>
    </row>
    <row r="13" spans="1:5">
      <c r="A13" s="3" t="s">
        <v>493</v>
      </c>
    </row>
    <row r="14" spans="1:5">
      <c r="A14" s="4" t="s">
        <v>56</v>
      </c>
      <c r="D14" s="8" t="n">
        <v>1.43</v>
      </c>
    </row>
    <row r="15" spans="1:5">
      <c r="A15" s="4" t="s">
        <v>57</v>
      </c>
      <c r="D15" s="8" t="n">
        <v>1.43</v>
      </c>
    </row>
    <row r="16" spans="1:5">
      <c r="A16" s="3" t="s">
        <v>468</v>
      </c>
    </row>
    <row r="17" spans="1:5">
      <c r="A17" s="4" t="s">
        <v>494</v>
      </c>
      <c r="D17" s="7" t="n">
        <v>900</v>
      </c>
    </row>
    <row r="18" spans="1:5">
      <c r="A18" s="4" t="s">
        <v>495</v>
      </c>
      <c r="D18" s="5" t="n">
        <v>14100</v>
      </c>
    </row>
    <row r="19" spans="1:5">
      <c r="A19" s="4" t="s">
        <v>496</v>
      </c>
      <c r="D19" s="5" t="n">
        <v>4200</v>
      </c>
    </row>
    <row r="20" spans="1:5">
      <c r="A20" s="4" t="s">
        <v>497</v>
      </c>
    </row>
    <row r="21" spans="1:5">
      <c r="A21" s="3" t="s">
        <v>468</v>
      </c>
    </row>
    <row r="22" spans="1:5">
      <c r="A22" s="4" t="s">
        <v>498</v>
      </c>
      <c r="D22" s="7" t="n">
        <v>900</v>
      </c>
    </row>
    <row r="23" spans="1:5">
      <c r="A23" s="4" t="s">
        <v>499</v>
      </c>
    </row>
    <row r="24" spans="1:5">
      <c r="A24" s="3" t="s">
        <v>491</v>
      </c>
    </row>
    <row r="25" spans="1:5">
      <c r="A25" s="4" t="s">
        <v>492</v>
      </c>
      <c r="E25" s="5" t="n">
        <v>201411</v>
      </c>
    </row>
    <row r="26" spans="1:5">
      <c r="A26" s="4" t="s">
        <v>52</v>
      </c>
      <c r="E26" s="5" t="n">
        <v>-911990</v>
      </c>
    </row>
    <row r="27" spans="1:5">
      <c r="A27" s="4" t="s">
        <v>54</v>
      </c>
      <c r="E27" s="7" t="n">
        <v>-946903</v>
      </c>
    </row>
    <row r="28" spans="1:5">
      <c r="A28" s="3" t="s">
        <v>493</v>
      </c>
    </row>
    <row r="29" spans="1:5">
      <c r="A29" s="4" t="s">
        <v>56</v>
      </c>
      <c r="E29" s="8" t="n">
        <v>-7.87</v>
      </c>
    </row>
    <row r="30" spans="1:5">
      <c r="A30" s="4" t="s">
        <v>57</v>
      </c>
      <c r="E30" s="8" t="n">
        <v>-7.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463</v>
      </c>
      <c r="C1" s="2" t="s">
        <v>501</v>
      </c>
      <c r="D1" s="2" t="s">
        <v>2</v>
      </c>
      <c r="E1" s="2" t="s">
        <v>502</v>
      </c>
      <c r="F1" s="2" t="s">
        <v>2</v>
      </c>
      <c r="G1" s="2" t="s">
        <v>26</v>
      </c>
      <c r="H1" s="2" t="s">
        <v>403</v>
      </c>
    </row>
    <row r="2" spans="1:8">
      <c r="A2" s="3" t="s">
        <v>503</v>
      </c>
    </row>
    <row r="3" spans="1:8">
      <c r="A3" s="4" t="s">
        <v>174</v>
      </c>
      <c r="F3" s="7" t="n">
        <v>10352</v>
      </c>
    </row>
    <row r="4" spans="1:8">
      <c r="A4" s="4" t="s">
        <v>170</v>
      </c>
      <c r="F4" s="5" t="n">
        <v>477306</v>
      </c>
    </row>
    <row r="5" spans="1:8">
      <c r="A5" s="4" t="s">
        <v>504</v>
      </c>
      <c r="D5" s="7" t="n">
        <v>4500</v>
      </c>
      <c r="F5" s="7" t="n">
        <v>235690</v>
      </c>
    </row>
    <row r="6" spans="1:8">
      <c r="A6" s="4" t="s">
        <v>300</v>
      </c>
    </row>
    <row r="7" spans="1:8">
      <c r="A7" s="3" t="s">
        <v>503</v>
      </c>
    </row>
    <row r="8" spans="1:8">
      <c r="A8" s="4" t="s">
        <v>174</v>
      </c>
      <c r="C8" s="7" t="n">
        <v>10200</v>
      </c>
    </row>
    <row r="9" spans="1:8">
      <c r="A9" s="4" t="s">
        <v>170</v>
      </c>
      <c r="B9" s="7" t="n">
        <v>477300</v>
      </c>
    </row>
    <row r="10" spans="1:8">
      <c r="A10" s="4" t="s">
        <v>505</v>
      </c>
    </row>
    <row r="11" spans="1:8">
      <c r="A11" s="3" t="s">
        <v>503</v>
      </c>
    </row>
    <row r="12" spans="1:8">
      <c r="A12" s="4" t="s">
        <v>504</v>
      </c>
      <c r="B12" s="5" t="n">
        <v>0</v>
      </c>
      <c r="D12" s="7" t="n">
        <v>4500</v>
      </c>
      <c r="E12" s="7" t="n">
        <v>231200</v>
      </c>
    </row>
    <row r="13" spans="1:8">
      <c r="A13" s="4" t="s">
        <v>506</v>
      </c>
    </row>
    <row r="14" spans="1:8">
      <c r="A14" s="3" t="s">
        <v>503</v>
      </c>
    </row>
    <row r="15" spans="1:8">
      <c r="A15" s="4" t="s">
        <v>504</v>
      </c>
      <c r="B15" s="7" t="n">
        <v>0</v>
      </c>
    </row>
    <row r="16" spans="1:8">
      <c r="A16" s="4" t="s">
        <v>507</v>
      </c>
    </row>
    <row r="17" spans="1:8">
      <c r="A17" s="3" t="s">
        <v>503</v>
      </c>
    </row>
    <row r="18" spans="1:8">
      <c r="A18" s="4" t="s">
        <v>508</v>
      </c>
      <c r="C18" s="7" t="n">
        <v>483500</v>
      </c>
    </row>
    <row r="19" spans="1:8">
      <c r="A19" s="4" t="s">
        <v>509</v>
      </c>
    </row>
    <row r="20" spans="1:8">
      <c r="A20" s="3" t="s">
        <v>503</v>
      </c>
    </row>
    <row r="21" spans="1:8">
      <c r="A21" s="4" t="s">
        <v>510</v>
      </c>
      <c r="H21" s="4" t="s">
        <v>511</v>
      </c>
    </row>
    <row r="22" spans="1:8">
      <c r="A22" s="4" t="s">
        <v>61</v>
      </c>
    </row>
    <row r="23" spans="1:8">
      <c r="A23" s="3" t="s">
        <v>503</v>
      </c>
    </row>
    <row r="24" spans="1:8">
      <c r="A24" s="4" t="s">
        <v>174</v>
      </c>
      <c r="G24" s="7" t="n">
        <v>115</v>
      </c>
    </row>
    <row r="25" spans="1:8">
      <c r="A25" s="4" t="s">
        <v>170</v>
      </c>
      <c r="G25" s="5" t="n">
        <v>-407</v>
      </c>
    </row>
    <row r="26" spans="1:8">
      <c r="A26" s="4" t="s">
        <v>193</v>
      </c>
      <c r="G26" s="7" t="n">
        <v>66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0"/>
    <col customWidth="1" max="5" min="5" width="37"/>
    <col customWidth="1" max="6" min="6" width="21"/>
  </cols>
  <sheetData>
    <row r="1" spans="1:6">
      <c r="A1" s="1" t="s">
        <v>512</v>
      </c>
      <c r="B1" s="2" t="s">
        <v>25</v>
      </c>
      <c r="D1" s="2" t="s">
        <v>1</v>
      </c>
      <c r="F1" s="2" t="s">
        <v>513</v>
      </c>
    </row>
    <row r="2" spans="1:6">
      <c r="B2" s="2" t="s">
        <v>514</v>
      </c>
      <c r="C2" s="2" t="s">
        <v>515</v>
      </c>
      <c r="D2" s="2" t="s">
        <v>516</v>
      </c>
      <c r="E2" s="2" t="s">
        <v>517</v>
      </c>
      <c r="F2" s="2" t="s">
        <v>518</v>
      </c>
    </row>
    <row r="3" spans="1:6">
      <c r="A3" s="3" t="s">
        <v>519</v>
      </c>
    </row>
    <row r="4" spans="1:6">
      <c r="A4" s="4" t="s">
        <v>520</v>
      </c>
      <c r="D4" s="11" t="n">
        <v>48.95</v>
      </c>
    </row>
    <row r="5" spans="1:6">
      <c r="A5" s="4" t="s">
        <v>521</v>
      </c>
      <c r="D5" s="11" t="n">
        <v>3.01</v>
      </c>
    </row>
    <row r="6" spans="1:6">
      <c r="A6" s="4" t="s">
        <v>61</v>
      </c>
    </row>
    <row r="7" spans="1:6">
      <c r="A7" s="3" t="s">
        <v>519</v>
      </c>
    </row>
    <row r="8" spans="1:6">
      <c r="A8" s="4" t="s">
        <v>520</v>
      </c>
      <c r="C8" s="11" t="n">
        <v>46.26</v>
      </c>
      <c r="E8" s="11" t="n">
        <v>43.12</v>
      </c>
    </row>
    <row r="9" spans="1:6">
      <c r="A9" s="4" t="s">
        <v>521</v>
      </c>
      <c r="E9" s="11" t="n">
        <v>2.24</v>
      </c>
    </row>
    <row r="10" spans="1:6">
      <c r="A10" s="4" t="s">
        <v>62</v>
      </c>
      <c r="B10" s="7" t="n">
        <v>257869</v>
      </c>
      <c r="C10" s="7" t="n">
        <v>496900</v>
      </c>
      <c r="E10" s="7" t="n">
        <v>754769</v>
      </c>
    </row>
    <row r="11" spans="1:6">
      <c r="A11" s="4" t="s">
        <v>522</v>
      </c>
      <c r="B11" s="7" t="n">
        <v>163100</v>
      </c>
      <c r="C11" s="5" t="n">
        <v>315100</v>
      </c>
    </row>
    <row r="12" spans="1:6">
      <c r="A12" s="4" t="s">
        <v>523</v>
      </c>
      <c r="E12" s="4" t="s">
        <v>524</v>
      </c>
      <c r="F12" s="4" t="s">
        <v>349</v>
      </c>
    </row>
    <row r="13" spans="1:6">
      <c r="A13" s="4" t="s">
        <v>525</v>
      </c>
      <c r="F13" s="11" t="n">
        <v>50.28</v>
      </c>
    </row>
    <row r="14" spans="1:6">
      <c r="A14" s="4" t="s">
        <v>526</v>
      </c>
    </row>
    <row r="15" spans="1:6">
      <c r="A15" s="3" t="s">
        <v>527</v>
      </c>
    </row>
    <row r="16" spans="1:6">
      <c r="A16" s="4" t="s">
        <v>528</v>
      </c>
      <c r="E16" s="7" t="n">
        <v>52900</v>
      </c>
    </row>
    <row r="17" spans="1:6">
      <c r="A17" s="4" t="s">
        <v>529</v>
      </c>
    </row>
    <row r="18" spans="1:6">
      <c r="A18" s="3" t="s">
        <v>527</v>
      </c>
    </row>
    <row r="19" spans="1:6">
      <c r="A19" s="4" t="s">
        <v>530</v>
      </c>
      <c r="C19" s="5" t="n">
        <v>74800</v>
      </c>
    </row>
    <row r="20" spans="1:6">
      <c r="A20" s="4" t="s">
        <v>531</v>
      </c>
    </row>
    <row r="21" spans="1:6">
      <c r="A21" s="3" t="s">
        <v>527</v>
      </c>
    </row>
    <row r="22" spans="1:6">
      <c r="A22" s="4" t="s">
        <v>530</v>
      </c>
      <c r="C22" s="7" t="n">
        <v>330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533</v>
      </c>
      <c r="C1" s="2" t="s">
        <v>323</v>
      </c>
      <c r="D1" s="2" t="s">
        <v>2</v>
      </c>
      <c r="E1" s="2" t="s">
        <v>67</v>
      </c>
      <c r="F1" s="2" t="s">
        <v>534</v>
      </c>
      <c r="G1" s="2" t="s">
        <v>69</v>
      </c>
    </row>
    <row r="2" spans="1:7">
      <c r="A2" s="3" t="s">
        <v>535</v>
      </c>
    </row>
    <row r="3" spans="1:7">
      <c r="A3" s="4" t="s">
        <v>536</v>
      </c>
      <c r="D3" s="7" t="n">
        <v>1093548</v>
      </c>
      <c r="E3" s="7" t="n">
        <v>964653</v>
      </c>
      <c r="G3" s="7" t="n">
        <v>1016160</v>
      </c>
    </row>
    <row r="4" spans="1:7">
      <c r="A4" s="4" t="s">
        <v>329</v>
      </c>
    </row>
    <row r="5" spans="1:7">
      <c r="A5" s="3" t="s">
        <v>535</v>
      </c>
    </row>
    <row r="6" spans="1:7">
      <c r="A6" s="4" t="s">
        <v>536</v>
      </c>
      <c r="E6" s="7" t="n">
        <v>672613</v>
      </c>
    </row>
    <row r="7" spans="1:7">
      <c r="A7" s="4" t="s">
        <v>330</v>
      </c>
      <c r="D7" s="4" t="s">
        <v>331</v>
      </c>
      <c r="E7" s="4" t="s">
        <v>331</v>
      </c>
    </row>
    <row r="8" spans="1:7">
      <c r="A8" s="4" t="s">
        <v>537</v>
      </c>
      <c r="E8" s="7" t="n">
        <v>27400</v>
      </c>
    </row>
    <row r="9" spans="1:7">
      <c r="A9" s="4" t="s">
        <v>332</v>
      </c>
    </row>
    <row r="10" spans="1:7">
      <c r="A10" s="3" t="s">
        <v>535</v>
      </c>
    </row>
    <row r="11" spans="1:7">
      <c r="A11" s="4" t="s">
        <v>536</v>
      </c>
      <c r="D11" s="7" t="n">
        <v>106521</v>
      </c>
      <c r="E11" s="7" t="n">
        <v>106040</v>
      </c>
    </row>
    <row r="12" spans="1:7">
      <c r="A12" s="4" t="s">
        <v>330</v>
      </c>
      <c r="C12" s="4" t="s">
        <v>333</v>
      </c>
      <c r="D12" s="4" t="s">
        <v>333</v>
      </c>
      <c r="E12" s="4" t="s">
        <v>333</v>
      </c>
    </row>
    <row r="13" spans="1:7">
      <c r="A13" s="4" t="s">
        <v>537</v>
      </c>
      <c r="D13" s="7" t="n">
        <v>6300</v>
      </c>
      <c r="E13" s="7" t="n">
        <v>6800</v>
      </c>
      <c r="F13" s="7" t="n">
        <v>1400</v>
      </c>
    </row>
    <row r="14" spans="1:7">
      <c r="A14" s="4" t="s">
        <v>538</v>
      </c>
    </row>
    <row r="15" spans="1:7">
      <c r="A15" s="3" t="s">
        <v>535</v>
      </c>
    </row>
    <row r="16" spans="1:7">
      <c r="A16" s="4" t="s">
        <v>536</v>
      </c>
      <c r="D16" s="7" t="n">
        <v>834027</v>
      </c>
    </row>
    <row r="17" spans="1:7">
      <c r="A17" s="4" t="s">
        <v>330</v>
      </c>
      <c r="B17" s="4" t="s">
        <v>539</v>
      </c>
      <c r="D17" s="4" t="s">
        <v>539</v>
      </c>
    </row>
    <row r="18" spans="1:7">
      <c r="A18" s="4" t="s">
        <v>540</v>
      </c>
      <c r="B18" s="4" t="s">
        <v>541</v>
      </c>
    </row>
    <row r="19" spans="1:7">
      <c r="A19" s="4" t="s">
        <v>542</v>
      </c>
      <c r="D19" s="7" t="n">
        <v>16000</v>
      </c>
    </row>
    <row r="20" spans="1:7">
      <c r="A20" s="4" t="s">
        <v>543</v>
      </c>
    </row>
    <row r="21" spans="1:7">
      <c r="A21" s="3" t="s">
        <v>535</v>
      </c>
    </row>
    <row r="22" spans="1:7">
      <c r="A22" s="4" t="s">
        <v>536</v>
      </c>
      <c r="D22" s="7" t="n">
        <v>153000</v>
      </c>
      <c r="E22" s="7" t="n">
        <v>18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4</v>
      </c>
      <c r="B1" s="2" t="s">
        <v>545</v>
      </c>
      <c r="C1" s="2" t="s">
        <v>324</v>
      </c>
    </row>
    <row r="2" spans="1:3">
      <c r="A2" s="3" t="s">
        <v>535</v>
      </c>
    </row>
    <row r="3" spans="1:3">
      <c r="A3" s="4" t="s">
        <v>546</v>
      </c>
      <c r="C3" s="12" t="n">
        <v>6.4</v>
      </c>
    </row>
    <row r="4" spans="1:3">
      <c r="A4" s="4" t="s">
        <v>543</v>
      </c>
    </row>
    <row r="5" spans="1:3">
      <c r="A5" s="3" t="s">
        <v>535</v>
      </c>
    </row>
    <row r="6" spans="1:3">
      <c r="A6" s="4" t="s">
        <v>547</v>
      </c>
      <c r="C6" s="5" t="n">
        <v>650</v>
      </c>
    </row>
    <row r="7" spans="1:3">
      <c r="A7" s="4" t="s">
        <v>548</v>
      </c>
      <c r="C7" s="5" t="n">
        <v>153</v>
      </c>
    </row>
    <row r="8" spans="1:3">
      <c r="A8" s="4" t="s">
        <v>543</v>
      </c>
    </row>
    <row r="9" spans="1:3">
      <c r="A9" s="3" t="s">
        <v>535</v>
      </c>
    </row>
    <row r="10" spans="1:3">
      <c r="A10" s="4" t="s">
        <v>549</v>
      </c>
      <c r="B10" s="7" t="n">
        <v>1500</v>
      </c>
    </row>
    <row r="11" spans="1:3">
      <c r="A11" s="4" t="s">
        <v>547</v>
      </c>
      <c r="B11" s="7" t="n">
        <v>650</v>
      </c>
    </row>
    <row r="12" spans="1:3">
      <c r="A12" s="4" t="s">
        <v>550</v>
      </c>
      <c r="B12" s="5" t="n">
        <v>1</v>
      </c>
    </row>
    <row r="13" spans="1:3">
      <c r="A13" s="4" t="s">
        <v>551</v>
      </c>
      <c r="B13" s="5" t="n">
        <v>2</v>
      </c>
    </row>
    <row r="14" spans="1:3">
      <c r="A14" s="4" t="s">
        <v>552</v>
      </c>
      <c r="B14" s="5" t="n">
        <v>4</v>
      </c>
    </row>
    <row r="15" spans="1:3">
      <c r="A15" s="4" t="s">
        <v>553</v>
      </c>
      <c r="C15" s="12" t="n">
        <v>490.6</v>
      </c>
    </row>
    <row r="16" spans="1:3">
      <c r="A16" s="4" t="s">
        <v>554</v>
      </c>
    </row>
    <row r="17" spans="1:3">
      <c r="A17" s="3" t="s">
        <v>535</v>
      </c>
    </row>
    <row r="18" spans="1:3">
      <c r="A18" s="4" t="s">
        <v>548</v>
      </c>
      <c r="B18" s="7" t="n">
        <v>100</v>
      </c>
    </row>
    <row r="19" spans="1:3">
      <c r="A19" s="4" t="s">
        <v>555</v>
      </c>
      <c r="B19" s="5" t="n">
        <v>1</v>
      </c>
    </row>
    <row r="20" spans="1:3">
      <c r="A20" s="4" t="s">
        <v>556</v>
      </c>
    </row>
    <row r="21" spans="1:3">
      <c r="A21" s="3" t="s">
        <v>535</v>
      </c>
    </row>
    <row r="22" spans="1:3">
      <c r="A22" s="4" t="s">
        <v>557</v>
      </c>
      <c r="B22" s="11" t="n">
        <v>4.75</v>
      </c>
    </row>
    <row r="23" spans="1:3">
      <c r="A23" s="4" t="s">
        <v>558</v>
      </c>
      <c r="B23" s="11" t="n">
        <v>4.5</v>
      </c>
    </row>
    <row r="24" spans="1:3">
      <c r="A24" s="4" t="s">
        <v>559</v>
      </c>
      <c r="B24" s="5" t="n">
        <v>4</v>
      </c>
    </row>
    <row r="25" spans="1:3">
      <c r="A25" s="4" t="s">
        <v>560</v>
      </c>
    </row>
    <row r="26" spans="1:3">
      <c r="A26" s="3" t="s">
        <v>535</v>
      </c>
    </row>
    <row r="27" spans="1:3">
      <c r="A27" s="4" t="s">
        <v>561</v>
      </c>
      <c r="B27" s="4" t="s">
        <v>562</v>
      </c>
    </row>
    <row r="28" spans="1:3">
      <c r="A28" s="4" t="s">
        <v>563</v>
      </c>
    </row>
    <row r="29" spans="1:3">
      <c r="A29" s="3" t="s">
        <v>535</v>
      </c>
    </row>
    <row r="30" spans="1:3">
      <c r="A30" s="4" t="s">
        <v>561</v>
      </c>
      <c r="B30" s="4" t="s">
        <v>564</v>
      </c>
    </row>
    <row r="31" spans="1:3">
      <c r="A31" s="4" t="s">
        <v>565</v>
      </c>
    </row>
    <row r="32" spans="1:3">
      <c r="A32" s="3" t="s">
        <v>535</v>
      </c>
    </row>
    <row r="33" spans="1:3">
      <c r="A33" s="4" t="s">
        <v>561</v>
      </c>
      <c r="B33" s="4" t="s">
        <v>564</v>
      </c>
    </row>
    <row r="34" spans="1:3">
      <c r="A34" s="4" t="s">
        <v>566</v>
      </c>
    </row>
    <row r="35" spans="1:3">
      <c r="A35" s="3" t="s">
        <v>535</v>
      </c>
    </row>
    <row r="36" spans="1:3">
      <c r="A36" s="4" t="s">
        <v>561</v>
      </c>
      <c r="B36" s="4" t="s">
        <v>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1"/>
  </cols>
  <sheetData>
    <row r="1" spans="1:6">
      <c r="A1" s="1" t="s">
        <v>109</v>
      </c>
      <c r="B1" s="2" t="s">
        <v>110</v>
      </c>
      <c r="C1" s="2" t="s">
        <v>111</v>
      </c>
      <c r="D1" s="2" t="s">
        <v>112</v>
      </c>
      <c r="E1" s="2" t="s">
        <v>113</v>
      </c>
      <c r="F1" s="2" t="s">
        <v>114</v>
      </c>
    </row>
    <row r="2" spans="1:6">
      <c r="A2" s="4" t="s">
        <v>115</v>
      </c>
      <c r="C2" s="7" t="n">
        <v>12</v>
      </c>
      <c r="D2" s="7" t="n">
        <v>3283097</v>
      </c>
      <c r="E2" s="7" t="n">
        <v>-3230695</v>
      </c>
      <c r="F2" s="7" t="n">
        <v>52414</v>
      </c>
    </row>
    <row r="3" spans="1:6">
      <c r="A3" s="4" t="s">
        <v>116</v>
      </c>
      <c r="B3" s="5" t="n">
        <v>245</v>
      </c>
      <c r="C3" s="5" t="n">
        <v>122524</v>
      </c>
    </row>
    <row r="4" spans="1:6">
      <c r="A4" s="3" t="s">
        <v>117</v>
      </c>
    </row>
    <row r="5" spans="1:6">
      <c r="A5" s="4" t="s">
        <v>118</v>
      </c>
      <c r="E5" s="5" t="n">
        <v>11958</v>
      </c>
      <c r="F5" s="5" t="n">
        <v>11958</v>
      </c>
    </row>
    <row r="6" spans="1:6">
      <c r="A6" s="4" t="s">
        <v>119</v>
      </c>
      <c r="B6" s="5" t="n">
        <v>-23</v>
      </c>
      <c r="C6" s="5" t="n">
        <v>724</v>
      </c>
    </row>
    <row r="7" spans="1:6">
      <c r="A7" s="4" t="s">
        <v>120</v>
      </c>
      <c r="E7" s="5" t="n">
        <v>-9329</v>
      </c>
      <c r="F7" s="5" t="n">
        <v>-9329</v>
      </c>
    </row>
    <row r="8" spans="1:6">
      <c r="A8" s="4" t="s">
        <v>121</v>
      </c>
      <c r="E8" s="5" t="n">
        <v>-26576</v>
      </c>
      <c r="F8" s="5" t="n">
        <v>-26576</v>
      </c>
    </row>
    <row r="9" spans="1:6">
      <c r="A9" s="4" t="s">
        <v>122</v>
      </c>
      <c r="D9" s="5" t="n">
        <v>-11100</v>
      </c>
      <c r="F9" s="5" t="n">
        <v>-11100</v>
      </c>
    </row>
    <row r="10" spans="1:6">
      <c r="A10" s="4" t="s">
        <v>123</v>
      </c>
      <c r="C10" s="5" t="n">
        <v>5</v>
      </c>
    </row>
    <row r="11" spans="1:6">
      <c r="A11" s="4" t="s">
        <v>124</v>
      </c>
      <c r="D11" s="5" t="n">
        <v>-10</v>
      </c>
      <c r="F11" s="5" t="n">
        <v>-10</v>
      </c>
    </row>
    <row r="12" spans="1:6">
      <c r="A12" s="4" t="s">
        <v>125</v>
      </c>
      <c r="C12" s="5" t="n">
        <v>-517</v>
      </c>
    </row>
    <row r="13" spans="1:6">
      <c r="A13" s="4" t="s">
        <v>126</v>
      </c>
      <c r="D13" s="5" t="n">
        <v>-176</v>
      </c>
      <c r="F13" s="5" t="n">
        <v>-176</v>
      </c>
    </row>
    <row r="14" spans="1:6">
      <c r="A14" s="4" t="s">
        <v>127</v>
      </c>
      <c r="C14" s="5" t="n">
        <v>-498</v>
      </c>
    </row>
    <row r="15" spans="1:6">
      <c r="A15" s="4" t="s">
        <v>128</v>
      </c>
      <c r="D15" s="5" t="n">
        <v>4995</v>
      </c>
      <c r="F15" s="5" t="n">
        <v>4995</v>
      </c>
    </row>
    <row r="16" spans="1:6">
      <c r="A16" s="4" t="s">
        <v>129</v>
      </c>
      <c r="C16" s="7" t="n">
        <v>12</v>
      </c>
      <c r="D16" s="5" t="n">
        <v>3254630</v>
      </c>
      <c r="E16" s="5" t="n">
        <v>-3254642</v>
      </c>
      <c r="F16" s="5" t="n">
        <v>-933139</v>
      </c>
    </row>
    <row r="17" spans="1:6">
      <c r="A17" s="4" t="s">
        <v>130</v>
      </c>
      <c r="F17" s="5" t="n">
        <v>571123</v>
      </c>
    </row>
    <row r="18" spans="1:6">
      <c r="A18" s="4" t="s">
        <v>131</v>
      </c>
      <c r="B18" s="5" t="n">
        <v>222</v>
      </c>
      <c r="C18" s="5" t="n">
        <v>122238</v>
      </c>
    </row>
    <row r="19" spans="1:6">
      <c r="A19" s="3" t="s">
        <v>117</v>
      </c>
    </row>
    <row r="20" spans="1:6">
      <c r="A20" s="4" t="s">
        <v>132</v>
      </c>
      <c r="D20" s="5" t="n">
        <v>-22176</v>
      </c>
      <c r="F20" s="5" t="n">
        <v>-22176</v>
      </c>
    </row>
    <row r="21" spans="1:6">
      <c r="A21" s="4" t="s">
        <v>133</v>
      </c>
      <c r="F21" s="5" t="n">
        <v>554432</v>
      </c>
    </row>
    <row r="22" spans="1:6">
      <c r="A22" s="4" t="s">
        <v>134</v>
      </c>
      <c r="C22" s="7" t="n">
        <v>-12</v>
      </c>
      <c r="D22" s="5" t="n">
        <v>-3254630</v>
      </c>
      <c r="E22" s="5" t="n">
        <v>3254642</v>
      </c>
    </row>
    <row r="23" spans="1:6">
      <c r="A23" s="4" t="s">
        <v>135</v>
      </c>
      <c r="B23" s="5" t="n">
        <v>-222</v>
      </c>
      <c r="C23" s="5" t="n">
        <v>-122238</v>
      </c>
    </row>
    <row r="24" spans="1:6">
      <c r="A24" s="4" t="s">
        <v>136</v>
      </c>
      <c r="C24" s="7" t="n">
        <v>9</v>
      </c>
      <c r="D24" s="5" t="n">
        <v>571114</v>
      </c>
      <c r="F24" s="5" t="n">
        <v>571123</v>
      </c>
    </row>
    <row r="25" spans="1:6">
      <c r="A25" s="4" t="s">
        <v>137</v>
      </c>
      <c r="C25" s="5" t="n">
        <v>90000</v>
      </c>
    </row>
    <row r="26" spans="1:6">
      <c r="A26" s="4" t="s">
        <v>138</v>
      </c>
      <c r="C26" s="7" t="n">
        <v>9</v>
      </c>
      <c r="D26" s="5" t="n">
        <v>571114</v>
      </c>
      <c r="F26" s="5" t="n">
        <v>571123</v>
      </c>
    </row>
    <row r="27" spans="1:6">
      <c r="A27" s="4" t="s">
        <v>139</v>
      </c>
      <c r="C27" s="5" t="n">
        <v>90000</v>
      </c>
    </row>
    <row r="28" spans="1:6">
      <c r="A28" s="4" t="s">
        <v>129</v>
      </c>
      <c r="C28" s="7" t="n">
        <v>12</v>
      </c>
      <c r="D28" s="5" t="n">
        <v>3254630</v>
      </c>
      <c r="E28" s="5" t="n">
        <v>-3254642</v>
      </c>
      <c r="F28" s="5" t="n">
        <v>-933139</v>
      </c>
    </row>
    <row r="29" spans="1:6">
      <c r="A29" s="4" t="s">
        <v>130</v>
      </c>
      <c r="F29" s="5" t="n">
        <v>571123</v>
      </c>
    </row>
    <row r="30" spans="1:6">
      <c r="A30" s="4" t="s">
        <v>131</v>
      </c>
      <c r="B30" s="5" t="n">
        <v>222</v>
      </c>
      <c r="C30" s="5" t="n">
        <v>122238</v>
      </c>
    </row>
    <row r="31" spans="1:6">
      <c r="A31" s="3" t="s">
        <v>117</v>
      </c>
    </row>
    <row r="32" spans="1:6">
      <c r="A32" s="4" t="s">
        <v>52</v>
      </c>
      <c r="E32" s="5" t="n">
        <v>-479193</v>
      </c>
      <c r="F32" s="5" t="n">
        <v>-479193</v>
      </c>
    </row>
    <row r="33" spans="1:6">
      <c r="A33" s="4" t="s">
        <v>140</v>
      </c>
      <c r="E33" s="5" t="n">
        <v>-791</v>
      </c>
      <c r="F33" s="5" t="n">
        <v>-791</v>
      </c>
    </row>
    <row r="34" spans="1:6">
      <c r="A34" s="4" t="s">
        <v>141</v>
      </c>
      <c r="C34" s="5" t="n">
        <v>2991</v>
      </c>
    </row>
    <row r="35" spans="1:6">
      <c r="A35" s="4" t="s">
        <v>142</v>
      </c>
      <c r="D35" s="5" t="n">
        <v>21549</v>
      </c>
      <c r="F35" s="5" t="n">
        <v>21549</v>
      </c>
    </row>
    <row r="36" spans="1:6">
      <c r="A36" s="4" t="s">
        <v>143</v>
      </c>
      <c r="C36" s="7" t="n">
        <v>9</v>
      </c>
      <c r="D36" s="5" t="n">
        <v>592663</v>
      </c>
      <c r="E36" s="5" t="n">
        <v>-479984</v>
      </c>
      <c r="F36" s="5" t="n">
        <v>112688</v>
      </c>
    </row>
    <row r="37" spans="1:6">
      <c r="A37" s="4" t="s">
        <v>144</v>
      </c>
      <c r="C37" s="5" t="n">
        <v>92991</v>
      </c>
    </row>
    <row r="38" spans="1:6">
      <c r="A38" s="3" t="s">
        <v>117</v>
      </c>
    </row>
    <row r="39" spans="1:6">
      <c r="A39" s="4" t="s">
        <v>52</v>
      </c>
      <c r="E39" s="5" t="n">
        <v>209529</v>
      </c>
      <c r="F39" s="5" t="n">
        <v>209529</v>
      </c>
    </row>
    <row r="40" spans="1:6">
      <c r="A40" s="4" t="s">
        <v>145</v>
      </c>
      <c r="D40" s="5" t="n">
        <v>352048</v>
      </c>
      <c r="F40" s="5" t="n">
        <v>352048</v>
      </c>
    </row>
    <row r="41" spans="1:6">
      <c r="A41" s="4" t="s">
        <v>146</v>
      </c>
      <c r="B41" s="5" t="n">
        <v>6</v>
      </c>
    </row>
    <row r="42" spans="1:6">
      <c r="A42" s="4" t="s">
        <v>147</v>
      </c>
      <c r="D42" s="5" t="n">
        <v>48007</v>
      </c>
      <c r="F42" s="5" t="n">
        <v>48007</v>
      </c>
    </row>
    <row r="43" spans="1:6">
      <c r="A43" s="4" t="s">
        <v>148</v>
      </c>
      <c r="C43" s="7" t="n">
        <v>6</v>
      </c>
      <c r="D43" s="5" t="n">
        <v>-6</v>
      </c>
    </row>
    <row r="44" spans="1:6">
      <c r="A44" s="4" t="s">
        <v>149</v>
      </c>
      <c r="B44" s="5" t="n">
        <v>-6</v>
      </c>
      <c r="C44" s="5" t="n">
        <v>55180</v>
      </c>
    </row>
    <row r="45" spans="1:6">
      <c r="A45" s="4" t="s">
        <v>150</v>
      </c>
      <c r="D45" s="5" t="n">
        <v>-11919</v>
      </c>
      <c r="F45" s="5" t="n">
        <v>-11919</v>
      </c>
    </row>
    <row r="46" spans="1:6">
      <c r="A46" s="4" t="s">
        <v>141</v>
      </c>
      <c r="C46" s="5" t="n">
        <v>2022</v>
      </c>
    </row>
    <row r="47" spans="1:6">
      <c r="A47" s="4" t="s">
        <v>151</v>
      </c>
      <c r="C47" s="5" t="n">
        <v>-89</v>
      </c>
    </row>
    <row r="48" spans="1:6">
      <c r="A48" s="4" t="s">
        <v>152</v>
      </c>
      <c r="D48" s="5" t="n">
        <v>-17</v>
      </c>
      <c r="F48" s="5" t="n">
        <v>-17</v>
      </c>
    </row>
    <row r="49" spans="1:6">
      <c r="A49" s="4" t="s">
        <v>153</v>
      </c>
      <c r="C49" s="5" t="n">
        <v>-2</v>
      </c>
    </row>
    <row r="50" spans="1:6">
      <c r="A50" s="4" t="s">
        <v>142</v>
      </c>
      <c r="D50" s="5" t="n">
        <v>21693</v>
      </c>
      <c r="F50" s="5" t="n">
        <v>21693</v>
      </c>
    </row>
    <row r="51" spans="1:6">
      <c r="A51" s="4" t="s">
        <v>154</v>
      </c>
      <c r="C51" s="7" t="n">
        <v>15</v>
      </c>
      <c r="D51" s="7" t="n">
        <v>1002469</v>
      </c>
      <c r="E51" s="7" t="n">
        <v>-270455</v>
      </c>
      <c r="F51" s="7" t="n">
        <v>732029</v>
      </c>
    </row>
    <row r="52" spans="1:6">
      <c r="A52" s="4" t="s">
        <v>155</v>
      </c>
      <c r="C52" s="5" t="n">
        <v>150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8</v>
      </c>
      <c r="B1" s="2" t="s">
        <v>569</v>
      </c>
      <c r="C1" s="2" t="s">
        <v>570</v>
      </c>
      <c r="D1" s="2" t="s">
        <v>533</v>
      </c>
      <c r="E1" s="2" t="s">
        <v>69</v>
      </c>
      <c r="F1" s="2" t="s">
        <v>571</v>
      </c>
      <c r="G1" s="2" t="s">
        <v>572</v>
      </c>
      <c r="H1" s="2" t="s">
        <v>2</v>
      </c>
      <c r="I1" s="2" t="s">
        <v>323</v>
      </c>
      <c r="J1" s="2" t="s">
        <v>67</v>
      </c>
      <c r="K1" s="2" t="s">
        <v>534</v>
      </c>
    </row>
    <row r="2" spans="1:11">
      <c r="A2" s="3" t="s">
        <v>535</v>
      </c>
    </row>
    <row r="3" spans="1:11">
      <c r="A3" s="4" t="s">
        <v>573</v>
      </c>
      <c r="H3" s="7" t="n">
        <v>27753000</v>
      </c>
      <c r="J3" s="7" t="n">
        <v>31146000</v>
      </c>
    </row>
    <row r="4" spans="1:11">
      <c r="A4" s="4" t="s">
        <v>328</v>
      </c>
      <c r="H4" s="7" t="n">
        <v>962826000</v>
      </c>
      <c r="J4" s="5" t="n">
        <v>812826000</v>
      </c>
    </row>
    <row r="5" spans="1:11">
      <c r="A5" s="4" t="s">
        <v>329</v>
      </c>
    </row>
    <row r="6" spans="1:11">
      <c r="A6" s="3" t="s">
        <v>535</v>
      </c>
    </row>
    <row r="7" spans="1:11">
      <c r="A7" s="4" t="s">
        <v>574</v>
      </c>
      <c r="B7" s="7" t="n">
        <v>432000000</v>
      </c>
      <c r="C7" s="7" t="n">
        <v>1200000</v>
      </c>
      <c r="D7" s="7" t="n">
        <v>303500000</v>
      </c>
    </row>
    <row r="8" spans="1:11">
      <c r="A8" s="4" t="s">
        <v>575</v>
      </c>
      <c r="B8" s="5" t="n">
        <v>409600000</v>
      </c>
      <c r="C8" s="5" t="n">
        <v>1200000</v>
      </c>
      <c r="D8" s="5" t="n">
        <v>289200000</v>
      </c>
    </row>
    <row r="9" spans="1:11">
      <c r="A9" s="4" t="s">
        <v>576</v>
      </c>
      <c r="B9" s="5" t="n">
        <v>17700000</v>
      </c>
      <c r="C9" s="7" t="n">
        <v>54000</v>
      </c>
      <c r="D9" s="5" t="n">
        <v>13200000</v>
      </c>
    </row>
    <row r="10" spans="1:11">
      <c r="A10" s="4" t="s">
        <v>573</v>
      </c>
      <c r="B10" s="7" t="n">
        <v>4800000</v>
      </c>
      <c r="D10" s="7" t="n">
        <v>1100000</v>
      </c>
    </row>
    <row r="11" spans="1:11">
      <c r="A11" s="4" t="s">
        <v>577</v>
      </c>
      <c r="B11" s="4" t="s">
        <v>578</v>
      </c>
    </row>
    <row r="12" spans="1:11">
      <c r="A12" s="4" t="s">
        <v>328</v>
      </c>
      <c r="J12" s="7" t="n">
        <v>700000000</v>
      </c>
    </row>
    <row r="13" spans="1:11">
      <c r="A13" s="4" t="s">
        <v>330</v>
      </c>
      <c r="H13" s="4" t="s">
        <v>331</v>
      </c>
      <c r="J13" s="4" t="s">
        <v>331</v>
      </c>
    </row>
    <row r="14" spans="1:11">
      <c r="A14" s="4" t="s">
        <v>579</v>
      </c>
      <c r="H14" s="7" t="n">
        <v>30900000</v>
      </c>
    </row>
    <row r="15" spans="1:11">
      <c r="A15" s="4" t="s">
        <v>580</v>
      </c>
      <c r="H15" s="5" t="n">
        <v>26000000</v>
      </c>
    </row>
    <row r="16" spans="1:11">
      <c r="A16" s="4" t="s">
        <v>537</v>
      </c>
      <c r="J16" s="7" t="n">
        <v>27400000</v>
      </c>
    </row>
    <row r="17" spans="1:11">
      <c r="A17" s="4" t="s">
        <v>581</v>
      </c>
    </row>
    <row r="18" spans="1:11">
      <c r="A18" s="3" t="s">
        <v>535</v>
      </c>
    </row>
    <row r="19" spans="1:11">
      <c r="A19" s="4" t="s">
        <v>582</v>
      </c>
      <c r="G19" s="7" t="n">
        <v>686200000</v>
      </c>
    </row>
    <row r="20" spans="1:11">
      <c r="A20" s="4" t="s">
        <v>328</v>
      </c>
      <c r="G20" s="7" t="n">
        <v>700000000</v>
      </c>
    </row>
    <row r="21" spans="1:11">
      <c r="A21" s="4" t="s">
        <v>330</v>
      </c>
      <c r="G21" s="4" t="s">
        <v>331</v>
      </c>
    </row>
    <row r="22" spans="1:11">
      <c r="A22" s="4" t="s">
        <v>332</v>
      </c>
    </row>
    <row r="23" spans="1:11">
      <c r="A23" s="3" t="s">
        <v>535</v>
      </c>
    </row>
    <row r="24" spans="1:11">
      <c r="A24" s="4" t="s">
        <v>328</v>
      </c>
      <c r="H24" s="7" t="n">
        <v>112826000</v>
      </c>
      <c r="J24" s="7" t="n">
        <v>112826000</v>
      </c>
    </row>
    <row r="25" spans="1:11">
      <c r="A25" s="4" t="s">
        <v>330</v>
      </c>
      <c r="H25" s="4" t="s">
        <v>333</v>
      </c>
      <c r="I25" s="4" t="s">
        <v>333</v>
      </c>
      <c r="J25" s="4" t="s">
        <v>333</v>
      </c>
    </row>
    <row r="26" spans="1:11">
      <c r="A26" s="4" t="s">
        <v>583</v>
      </c>
      <c r="K26" s="7" t="n">
        <v>1400000</v>
      </c>
    </row>
    <row r="27" spans="1:11">
      <c r="A27" s="4" t="s">
        <v>537</v>
      </c>
      <c r="H27" s="7" t="n">
        <v>6300000</v>
      </c>
      <c r="J27" s="7" t="n">
        <v>6800000</v>
      </c>
      <c r="K27" s="7" t="n">
        <v>1400000</v>
      </c>
    </row>
    <row r="28" spans="1:11">
      <c r="A28" s="4" t="s">
        <v>584</v>
      </c>
    </row>
    <row r="29" spans="1:11">
      <c r="A29" s="3" t="s">
        <v>535</v>
      </c>
    </row>
    <row r="30" spans="1:11">
      <c r="A30" s="4" t="s">
        <v>585</v>
      </c>
      <c r="E30" s="7" t="n">
        <v>107200000</v>
      </c>
    </row>
    <row r="31" spans="1:11">
      <c r="A31" s="4" t="s">
        <v>586</v>
      </c>
      <c r="E31" s="7" t="n">
        <v>5700000</v>
      </c>
    </row>
    <row r="32" spans="1:11">
      <c r="A32" s="4" t="s">
        <v>587</v>
      </c>
    </row>
    <row r="33" spans="1:11">
      <c r="A33" s="3" t="s">
        <v>535</v>
      </c>
    </row>
    <row r="34" spans="1:11">
      <c r="A34" s="4" t="s">
        <v>328</v>
      </c>
      <c r="F34" s="7" t="n">
        <v>112800000</v>
      </c>
    </row>
    <row r="35" spans="1:11">
      <c r="A35" s="4" t="s">
        <v>330</v>
      </c>
      <c r="F35" s="4" t="s">
        <v>333</v>
      </c>
    </row>
    <row r="36" spans="1:11">
      <c r="A36" s="4" t="s">
        <v>588</v>
      </c>
      <c r="F36" s="7" t="n">
        <v>289600000</v>
      </c>
    </row>
    <row r="37" spans="1:11">
      <c r="A37" s="4" t="s">
        <v>589</v>
      </c>
    </row>
    <row r="38" spans="1:11">
      <c r="A38" s="3" t="s">
        <v>535</v>
      </c>
    </row>
    <row r="39" spans="1:11">
      <c r="A39" s="4" t="s">
        <v>330</v>
      </c>
      <c r="E39" s="4" t="s">
        <v>341</v>
      </c>
    </row>
    <row r="40" spans="1:11">
      <c r="A40" s="4" t="s">
        <v>590</v>
      </c>
    </row>
    <row r="41" spans="1:11">
      <c r="A41" s="3" t="s">
        <v>535</v>
      </c>
    </row>
    <row r="42" spans="1:11">
      <c r="A42" s="4" t="s">
        <v>330</v>
      </c>
      <c r="E42" s="4" t="s">
        <v>343</v>
      </c>
    </row>
    <row r="43" spans="1:11">
      <c r="A43" s="4" t="s">
        <v>591</v>
      </c>
    </row>
    <row r="44" spans="1:11">
      <c r="A44" s="3" t="s">
        <v>535</v>
      </c>
    </row>
    <row r="45" spans="1:11">
      <c r="A45" s="4" t="s">
        <v>330</v>
      </c>
      <c r="E45" s="4" t="s">
        <v>345</v>
      </c>
    </row>
    <row r="46" spans="1:11">
      <c r="A46" s="4" t="s">
        <v>592</v>
      </c>
    </row>
    <row r="47" spans="1:11">
      <c r="A47" s="3" t="s">
        <v>535</v>
      </c>
    </row>
    <row r="48" spans="1:11">
      <c r="A48" s="4" t="s">
        <v>330</v>
      </c>
      <c r="E48" s="4" t="s">
        <v>347</v>
      </c>
    </row>
    <row r="49" spans="1:11">
      <c r="A49" s="4" t="s">
        <v>593</v>
      </c>
    </row>
    <row r="50" spans="1:11">
      <c r="A50" s="3" t="s">
        <v>535</v>
      </c>
    </row>
    <row r="51" spans="1:11">
      <c r="A51" s="4" t="s">
        <v>575</v>
      </c>
      <c r="F51" s="5" t="n">
        <v>35300000</v>
      </c>
    </row>
    <row r="52" spans="1:11">
      <c r="A52" s="4" t="s">
        <v>594</v>
      </c>
    </row>
    <row r="53" spans="1:11">
      <c r="A53" s="3" t="s">
        <v>535</v>
      </c>
    </row>
    <row r="54" spans="1:11">
      <c r="A54" s="4" t="s">
        <v>575</v>
      </c>
      <c r="F54" s="5" t="n">
        <v>137700000</v>
      </c>
    </row>
    <row r="55" spans="1:11">
      <c r="A55" s="4" t="s">
        <v>595</v>
      </c>
    </row>
    <row r="56" spans="1:11">
      <c r="A56" s="3" t="s">
        <v>535</v>
      </c>
    </row>
    <row r="57" spans="1:11">
      <c r="A57" s="4" t="s">
        <v>575</v>
      </c>
      <c r="F57" s="7" t="n">
        <v>116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533</v>
      </c>
      <c r="C1" s="2" t="s">
        <v>2</v>
      </c>
      <c r="D1" s="2" t="s">
        <v>67</v>
      </c>
    </row>
    <row r="2" spans="1:4">
      <c r="A2" s="3" t="s">
        <v>535</v>
      </c>
    </row>
    <row r="3" spans="1:4">
      <c r="A3" s="4" t="s">
        <v>597</v>
      </c>
      <c r="C3" s="7" t="n">
        <v>962826</v>
      </c>
      <c r="D3" s="7" t="n">
        <v>812826</v>
      </c>
    </row>
    <row r="4" spans="1:4">
      <c r="A4" s="4" t="s">
        <v>538</v>
      </c>
    </row>
    <row r="5" spans="1:4">
      <c r="A5" s="3" t="s">
        <v>535</v>
      </c>
    </row>
    <row r="6" spans="1:4">
      <c r="A6" s="4" t="s">
        <v>597</v>
      </c>
      <c r="B6" s="7" t="n">
        <v>850000</v>
      </c>
      <c r="C6" s="7" t="n">
        <v>850000</v>
      </c>
    </row>
    <row r="7" spans="1:4">
      <c r="A7" s="4" t="s">
        <v>330</v>
      </c>
      <c r="B7" s="4" t="s">
        <v>539</v>
      </c>
      <c r="C7" s="4" t="s">
        <v>539</v>
      </c>
    </row>
    <row r="8" spans="1:4">
      <c r="A8" s="4" t="s">
        <v>582</v>
      </c>
      <c r="B8" s="7" t="n">
        <v>833400</v>
      </c>
    </row>
    <row r="9" spans="1:4">
      <c r="A9" s="3" t="s">
        <v>598</v>
      </c>
    </row>
    <row r="10" spans="1:4">
      <c r="A10" s="4" t="s">
        <v>599</v>
      </c>
      <c r="C10" s="7" t="n">
        <v>16600</v>
      </c>
    </row>
    <row r="11" spans="1:4">
      <c r="A11" s="4" t="s">
        <v>600</v>
      </c>
    </row>
    <row r="12" spans="1:4">
      <c r="A12" s="3" t="s">
        <v>535</v>
      </c>
    </row>
    <row r="13" spans="1:4">
      <c r="A13" s="4" t="s">
        <v>601</v>
      </c>
      <c r="C13" s="4" t="s">
        <v>511</v>
      </c>
    </row>
    <row r="14" spans="1:4">
      <c r="A14" s="4" t="s">
        <v>602</v>
      </c>
      <c r="C14" s="4" t="s">
        <v>603</v>
      </c>
    </row>
    <row r="15" spans="1:4">
      <c r="A15" s="4" t="s">
        <v>604</v>
      </c>
      <c r="C15" s="4" t="s">
        <v>605</v>
      </c>
    </row>
    <row r="16" spans="1:4">
      <c r="A16" s="4" t="s">
        <v>606</v>
      </c>
      <c r="C16" s="4" t="s">
        <v>607</v>
      </c>
    </row>
    <row r="17" spans="1:4">
      <c r="A17" s="4" t="s">
        <v>608</v>
      </c>
    </row>
    <row r="18" spans="1:4">
      <c r="A18" s="3" t="s">
        <v>535</v>
      </c>
    </row>
    <row r="19" spans="1:4">
      <c r="A19" s="4" t="s">
        <v>601</v>
      </c>
      <c r="B19" s="4" t="s">
        <v>609</v>
      </c>
    </row>
    <row r="20" spans="1:4">
      <c r="A20" s="4" t="s">
        <v>610</v>
      </c>
    </row>
    <row r="21" spans="1:4">
      <c r="A21" s="3" t="s">
        <v>535</v>
      </c>
    </row>
    <row r="22" spans="1:4">
      <c r="A22" s="4" t="s">
        <v>601</v>
      </c>
      <c r="B22" s="4" t="s">
        <v>611</v>
      </c>
    </row>
    <row r="23" spans="1:4">
      <c r="A23" s="4" t="s">
        <v>612</v>
      </c>
    </row>
    <row r="24" spans="1:4">
      <c r="A24" s="3" t="s">
        <v>535</v>
      </c>
    </row>
    <row r="25" spans="1:4">
      <c r="A25" s="4" t="s">
        <v>601</v>
      </c>
      <c r="B25" s="4" t="s">
        <v>613</v>
      </c>
    </row>
    <row r="26" spans="1:4">
      <c r="A26" s="4" t="s">
        <v>614</v>
      </c>
    </row>
    <row r="27" spans="1:4">
      <c r="A27" s="3" t="s">
        <v>535</v>
      </c>
    </row>
    <row r="28" spans="1:4">
      <c r="A28" s="4" t="s">
        <v>601</v>
      </c>
      <c r="B28" s="4" t="s">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15</v>
      </c>
      <c r="B1" s="2" t="s">
        <v>1</v>
      </c>
      <c r="C1" s="2" t="s">
        <v>513</v>
      </c>
    </row>
    <row r="2" spans="1:3">
      <c r="B2" s="2" t="s">
        <v>2</v>
      </c>
      <c r="C2" s="2" t="s">
        <v>67</v>
      </c>
    </row>
    <row r="3" spans="1:3">
      <c r="A3" s="3" t="s">
        <v>616</v>
      </c>
    </row>
    <row r="4" spans="1:3">
      <c r="A4" s="4" t="s">
        <v>617</v>
      </c>
      <c r="B4" s="7" t="n">
        <v>0</v>
      </c>
    </row>
    <row r="5" spans="1:3">
      <c r="A5" s="3" t="s">
        <v>618</v>
      </c>
    </row>
    <row r="6" spans="1:3">
      <c r="A6" s="4" t="s">
        <v>619</v>
      </c>
      <c r="B6" s="5" t="n">
        <v>0</v>
      </c>
    </row>
    <row r="7" spans="1:3">
      <c r="A7" s="4" t="s">
        <v>620</v>
      </c>
    </row>
    <row r="8" spans="1:3">
      <c r="A8" s="3" t="s">
        <v>616</v>
      </c>
    </row>
    <row r="9" spans="1:3">
      <c r="A9" s="4" t="s">
        <v>73</v>
      </c>
      <c r="B9" s="5" t="n">
        <v>31866</v>
      </c>
      <c r="C9" s="7" t="n">
        <v>5923</v>
      </c>
    </row>
    <row r="10" spans="1:3">
      <c r="A10" s="3" t="s">
        <v>618</v>
      </c>
    </row>
    <row r="11" spans="1:3">
      <c r="A11" s="4" t="s">
        <v>91</v>
      </c>
      <c r="B11" s="5" t="n">
        <v>643</v>
      </c>
      <c r="C11" s="5" t="n">
        <v>16920</v>
      </c>
    </row>
    <row r="12" spans="1:3">
      <c r="A12" s="4" t="s">
        <v>621</v>
      </c>
    </row>
    <row r="13" spans="1:3">
      <c r="A13" s="3" t="s">
        <v>616</v>
      </c>
    </row>
    <row r="14" spans="1:3">
      <c r="A14" s="4" t="s">
        <v>73</v>
      </c>
      <c r="B14" s="5" t="n">
        <v>31866</v>
      </c>
      <c r="C14" s="5" t="n">
        <v>5923</v>
      </c>
    </row>
    <row r="15" spans="1:3">
      <c r="A15" s="3" t="s">
        <v>618</v>
      </c>
    </row>
    <row r="16" spans="1:3">
      <c r="A16" s="4" t="s">
        <v>91</v>
      </c>
      <c r="B16" s="7" t="n">
        <v>643</v>
      </c>
      <c r="C16" s="5" t="n">
        <v>16920</v>
      </c>
    </row>
    <row r="17" spans="1:3">
      <c r="A17" s="4" t="s">
        <v>61</v>
      </c>
    </row>
    <row r="18" spans="1:3">
      <c r="A18" s="3" t="s">
        <v>616</v>
      </c>
    </row>
    <row r="19" spans="1:3">
      <c r="A19" s="4" t="s">
        <v>617</v>
      </c>
      <c r="C19" s="5" t="n">
        <v>0</v>
      </c>
    </row>
    <row r="20" spans="1:3">
      <c r="A20" s="3" t="s">
        <v>618</v>
      </c>
    </row>
    <row r="21" spans="1:3">
      <c r="A21" s="4" t="s">
        <v>619</v>
      </c>
      <c r="C21"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3"/>
  </cols>
  <sheetData>
    <row r="1" spans="1:8">
      <c r="A1" s="1" t="s">
        <v>622</v>
      </c>
      <c r="B1" s="2" t="s">
        <v>1</v>
      </c>
    </row>
    <row r="2" spans="1:8">
      <c r="B2" s="2" t="s">
        <v>26</v>
      </c>
      <c r="C2" s="2" t="s">
        <v>323</v>
      </c>
      <c r="D2" s="2" t="s">
        <v>2</v>
      </c>
      <c r="E2" s="2" t="s">
        <v>533</v>
      </c>
      <c r="F2" s="2" t="s">
        <v>67</v>
      </c>
      <c r="G2" s="2" t="s">
        <v>571</v>
      </c>
      <c r="H2" s="2" t="s">
        <v>572</v>
      </c>
    </row>
    <row r="3" spans="1:8">
      <c r="A3" s="3" t="s">
        <v>623</v>
      </c>
    </row>
    <row r="4" spans="1:8">
      <c r="A4" s="4" t="s">
        <v>328</v>
      </c>
      <c r="D4" s="7" t="n">
        <v>962826</v>
      </c>
      <c r="F4" s="7" t="n">
        <v>812826</v>
      </c>
    </row>
    <row r="5" spans="1:8">
      <c r="A5" s="4" t="s">
        <v>329</v>
      </c>
    </row>
    <row r="6" spans="1:8">
      <c r="A6" s="3" t="s">
        <v>623</v>
      </c>
    </row>
    <row r="7" spans="1:8">
      <c r="A7" s="4" t="s">
        <v>330</v>
      </c>
      <c r="D7" s="4" t="s">
        <v>331</v>
      </c>
      <c r="F7" s="4" t="s">
        <v>331</v>
      </c>
    </row>
    <row r="8" spans="1:8">
      <c r="A8" s="4" t="s">
        <v>328</v>
      </c>
      <c r="F8" s="7" t="n">
        <v>700000</v>
      </c>
    </row>
    <row r="9" spans="1:8">
      <c r="A9" s="4" t="s">
        <v>332</v>
      </c>
    </row>
    <row r="10" spans="1:8">
      <c r="A10" s="3" t="s">
        <v>623</v>
      </c>
    </row>
    <row r="11" spans="1:8">
      <c r="A11" s="4" t="s">
        <v>330</v>
      </c>
      <c r="C11" s="4" t="s">
        <v>333</v>
      </c>
      <c r="D11" s="4" t="s">
        <v>333</v>
      </c>
      <c r="F11" s="4" t="s">
        <v>333</v>
      </c>
    </row>
    <row r="12" spans="1:8">
      <c r="A12" s="4" t="s">
        <v>328</v>
      </c>
      <c r="D12" s="7" t="n">
        <v>112826</v>
      </c>
      <c r="F12" s="7" t="n">
        <v>112826</v>
      </c>
    </row>
    <row r="13" spans="1:8">
      <c r="A13" s="4" t="s">
        <v>538</v>
      </c>
    </row>
    <row r="14" spans="1:8">
      <c r="A14" s="3" t="s">
        <v>623</v>
      </c>
    </row>
    <row r="15" spans="1:8">
      <c r="A15" s="4" t="s">
        <v>330</v>
      </c>
      <c r="D15" s="4" t="s">
        <v>539</v>
      </c>
      <c r="E15" s="4" t="s">
        <v>539</v>
      </c>
    </row>
    <row r="16" spans="1:8">
      <c r="A16" s="4" t="s">
        <v>328</v>
      </c>
      <c r="D16" s="7" t="n">
        <v>850000</v>
      </c>
      <c r="E16" s="7" t="n">
        <v>850000</v>
      </c>
    </row>
    <row r="17" spans="1:8">
      <c r="A17" s="4" t="s">
        <v>114</v>
      </c>
    </row>
    <row r="18" spans="1:8">
      <c r="A18" s="3" t="s">
        <v>623</v>
      </c>
    </row>
    <row r="19" spans="1:8">
      <c r="A19" s="4" t="s">
        <v>624</v>
      </c>
      <c r="D19" s="5" t="n">
        <v>897080</v>
      </c>
      <c r="F19" s="5" t="n">
        <v>857077</v>
      </c>
    </row>
    <row r="20" spans="1:8">
      <c r="A20" s="4" t="s">
        <v>625</v>
      </c>
    </row>
    <row r="21" spans="1:8">
      <c r="A21" s="3" t="s">
        <v>623</v>
      </c>
    </row>
    <row r="22" spans="1:8">
      <c r="A22" s="4" t="s">
        <v>624</v>
      </c>
      <c r="F22" s="5" t="n">
        <v>733250</v>
      </c>
    </row>
    <row r="23" spans="1:8">
      <c r="A23" s="4" t="s">
        <v>626</v>
      </c>
    </row>
    <row r="24" spans="1:8">
      <c r="A24" s="3" t="s">
        <v>623</v>
      </c>
    </row>
    <row r="25" spans="1:8">
      <c r="A25" s="4" t="s">
        <v>624</v>
      </c>
      <c r="D25" s="5" t="n">
        <v>131672</v>
      </c>
      <c r="F25" s="7" t="n">
        <v>123827</v>
      </c>
    </row>
    <row r="26" spans="1:8">
      <c r="A26" s="4" t="s">
        <v>627</v>
      </c>
    </row>
    <row r="27" spans="1:8">
      <c r="A27" s="3" t="s">
        <v>623</v>
      </c>
    </row>
    <row r="28" spans="1:8">
      <c r="A28" s="4" t="s">
        <v>624</v>
      </c>
      <c r="D28" s="7" t="n">
        <v>765408</v>
      </c>
    </row>
    <row r="29" spans="1:8">
      <c r="A29" s="4" t="s">
        <v>61</v>
      </c>
    </row>
    <row r="30" spans="1:8">
      <c r="A30" s="3" t="s">
        <v>623</v>
      </c>
    </row>
    <row r="31" spans="1:8">
      <c r="A31" s="4" t="s">
        <v>299</v>
      </c>
      <c r="B31" s="7" t="n">
        <v>28056</v>
      </c>
    </row>
    <row r="32" spans="1:8">
      <c r="A32" s="4" t="s">
        <v>338</v>
      </c>
    </row>
    <row r="33" spans="1:8">
      <c r="A33" s="3" t="s">
        <v>623</v>
      </c>
    </row>
    <row r="34" spans="1:8">
      <c r="A34" s="4" t="s">
        <v>330</v>
      </c>
      <c r="H34" s="4" t="s">
        <v>331</v>
      </c>
    </row>
    <row r="35" spans="1:8">
      <c r="A35" s="4" t="s">
        <v>328</v>
      </c>
      <c r="H35" s="7" t="n">
        <v>700000</v>
      </c>
    </row>
    <row r="36" spans="1:8">
      <c r="A36" s="4" t="s">
        <v>339</v>
      </c>
    </row>
    <row r="37" spans="1:8">
      <c r="A37" s="3" t="s">
        <v>623</v>
      </c>
    </row>
    <row r="38" spans="1:8">
      <c r="A38" s="4" t="s">
        <v>330</v>
      </c>
      <c r="G38" s="4" t="s">
        <v>333</v>
      </c>
    </row>
    <row r="39" spans="1:8">
      <c r="A39" s="4" t="s">
        <v>328</v>
      </c>
      <c r="G39" s="7" t="n">
        <v>112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8</v>
      </c>
      <c r="B1" s="2" t="s">
        <v>629</v>
      </c>
      <c r="C1" s="2" t="s">
        <v>630</v>
      </c>
    </row>
    <row r="2" spans="1:3">
      <c r="A2" s="3" t="s">
        <v>631</v>
      </c>
    </row>
    <row r="3" spans="1:3">
      <c r="A3" s="4" t="s">
        <v>632</v>
      </c>
      <c r="B3" s="7" t="n">
        <v>31866</v>
      </c>
      <c r="C3" s="7" t="n">
        <v>5923</v>
      </c>
    </row>
    <row r="4" spans="1:3">
      <c r="A4" s="4" t="s">
        <v>633</v>
      </c>
      <c r="B4" s="5" t="n">
        <v>-643</v>
      </c>
      <c r="C4" s="5" t="n">
        <v>-16920</v>
      </c>
    </row>
    <row r="5" spans="1:3">
      <c r="A5" s="4" t="s">
        <v>634</v>
      </c>
    </row>
    <row r="6" spans="1:3">
      <c r="A6" s="3" t="s">
        <v>631</v>
      </c>
    </row>
    <row r="7" spans="1:3">
      <c r="A7" s="4" t="s">
        <v>632</v>
      </c>
      <c r="B7" s="5" t="n">
        <v>31866</v>
      </c>
      <c r="C7" s="5" t="n">
        <v>5923</v>
      </c>
    </row>
    <row r="8" spans="1:3">
      <c r="A8" s="4" t="s">
        <v>633</v>
      </c>
      <c r="B8" s="7" t="n">
        <v>-643</v>
      </c>
      <c r="C8" s="7" t="n">
        <v>-16920</v>
      </c>
    </row>
    <row r="9" spans="1:3">
      <c r="A9" s="4" t="s">
        <v>635</v>
      </c>
    </row>
    <row r="10" spans="1:3">
      <c r="A10" s="3" t="s">
        <v>631</v>
      </c>
    </row>
    <row r="11" spans="1:3">
      <c r="A11" s="4" t="s">
        <v>636</v>
      </c>
      <c r="B11" s="5" t="n">
        <v>44</v>
      </c>
      <c r="C11" s="5" t="n">
        <v>22</v>
      </c>
    </row>
    <row r="12" spans="1:3">
      <c r="A12" s="4" t="s">
        <v>637</v>
      </c>
    </row>
    <row r="13" spans="1:3">
      <c r="A13" s="3" t="s">
        <v>631</v>
      </c>
    </row>
    <row r="14" spans="1:3">
      <c r="A14" s="4" t="s">
        <v>632</v>
      </c>
      <c r="B14" s="7" t="n">
        <v>26389</v>
      </c>
      <c r="C14" s="7" t="n">
        <v>5923</v>
      </c>
    </row>
    <row r="15" spans="1:3">
      <c r="A15" s="4" t="s">
        <v>638</v>
      </c>
    </row>
    <row r="16" spans="1:3">
      <c r="A16" s="3" t="s">
        <v>631</v>
      </c>
    </row>
    <row r="17" spans="1:3">
      <c r="A17" s="4" t="s">
        <v>632</v>
      </c>
      <c r="B17" s="5" t="n">
        <v>5477</v>
      </c>
    </row>
    <row r="18" spans="1:3">
      <c r="A18" s="4" t="s">
        <v>639</v>
      </c>
    </row>
    <row r="19" spans="1:3">
      <c r="A19" s="3" t="s">
        <v>631</v>
      </c>
    </row>
    <row r="20" spans="1:3">
      <c r="A20" s="4" t="s">
        <v>633</v>
      </c>
      <c r="B20" s="5" t="n">
        <v>-280</v>
      </c>
      <c r="C20" s="5" t="n">
        <v>-16434</v>
      </c>
    </row>
    <row r="21" spans="1:3">
      <c r="A21" s="4" t="s">
        <v>640</v>
      </c>
    </row>
    <row r="22" spans="1:3">
      <c r="A22" s="3" t="s">
        <v>631</v>
      </c>
    </row>
    <row r="23" spans="1:3">
      <c r="A23" s="4" t="s">
        <v>633</v>
      </c>
      <c r="B23" s="7" t="n">
        <v>-363</v>
      </c>
      <c r="C23" s="7" t="n">
        <v>-486</v>
      </c>
    </row>
    <row r="24" spans="1:3">
      <c r="A24" s="4" t="s">
        <v>641</v>
      </c>
    </row>
    <row r="25" spans="1:3">
      <c r="A25" s="3" t="s">
        <v>631</v>
      </c>
    </row>
    <row r="26" spans="1:3">
      <c r="A26" s="4" t="s">
        <v>636</v>
      </c>
      <c r="B26" s="5" t="n">
        <v>8</v>
      </c>
      <c r="C26" s="5" t="n">
        <v>2</v>
      </c>
    </row>
    <row r="27" spans="1:3">
      <c r="A27" s="4" t="s">
        <v>642</v>
      </c>
    </row>
    <row r="28" spans="1:3">
      <c r="A28" s="3" t="s">
        <v>631</v>
      </c>
    </row>
    <row r="29" spans="1:3">
      <c r="A29" s="4" t="s">
        <v>636</v>
      </c>
      <c r="B29" s="5" t="n">
        <v>26</v>
      </c>
      <c r="C29" s="5" t="n">
        <v>20</v>
      </c>
    </row>
    <row r="30" spans="1:3">
      <c r="A30" s="4" t="s">
        <v>643</v>
      </c>
    </row>
    <row r="31" spans="1:3">
      <c r="A31" s="3" t="s">
        <v>631</v>
      </c>
    </row>
    <row r="32" spans="1:3">
      <c r="A32" s="4" t="s">
        <v>636</v>
      </c>
      <c r="B32" s="5" t="n">
        <v>2</v>
      </c>
    </row>
    <row r="33" spans="1:3">
      <c r="A33" s="4" t="s">
        <v>644</v>
      </c>
    </row>
    <row r="34" spans="1:3">
      <c r="A34" s="3" t="s">
        <v>631</v>
      </c>
    </row>
    <row r="35" spans="1:3">
      <c r="A35" s="4" t="s">
        <v>636</v>
      </c>
      <c r="B35" s="5"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3" t="s">
        <v>631</v>
      </c>
    </row>
    <row r="4" spans="1:5">
      <c r="A4" s="4" t="s">
        <v>646</v>
      </c>
      <c r="B4" s="7" t="n">
        <v>18005</v>
      </c>
      <c r="D4" s="7" t="n">
        <v>42219</v>
      </c>
    </row>
    <row r="5" spans="1:5">
      <c r="A5" s="4" t="s">
        <v>647</v>
      </c>
      <c r="B5" s="5" t="n">
        <v>6151</v>
      </c>
      <c r="D5" s="5" t="n">
        <v>8335</v>
      </c>
    </row>
    <row r="6" spans="1:5">
      <c r="A6" s="4" t="s">
        <v>648</v>
      </c>
      <c r="B6" s="7" t="n">
        <v>24156</v>
      </c>
      <c r="D6" s="7" t="n">
        <v>50554</v>
      </c>
    </row>
    <row r="7" spans="1:5">
      <c r="A7" s="4" t="s">
        <v>61</v>
      </c>
    </row>
    <row r="8" spans="1:5">
      <c r="A8" s="3" t="s">
        <v>631</v>
      </c>
    </row>
    <row r="9" spans="1:5">
      <c r="A9" s="4" t="s">
        <v>648</v>
      </c>
      <c r="C9" s="7" t="n">
        <v>-54523</v>
      </c>
      <c r="E9" s="7" t="n">
        <v>-35781</v>
      </c>
    </row>
    <row r="10" spans="1:5">
      <c r="A10" s="4" t="s">
        <v>649</v>
      </c>
    </row>
    <row r="11" spans="1:5">
      <c r="A11" s="3" t="s">
        <v>631</v>
      </c>
    </row>
    <row r="12" spans="1:5">
      <c r="A12" s="4" t="s">
        <v>646</v>
      </c>
      <c r="C12" s="5" t="n">
        <v>-135303</v>
      </c>
      <c r="E12" s="5" t="n">
        <v>-224281</v>
      </c>
    </row>
    <row r="13" spans="1:5">
      <c r="A13" s="4" t="s">
        <v>647</v>
      </c>
      <c r="C13" s="5" t="n">
        <v>80780</v>
      </c>
      <c r="E13" s="5" t="n">
        <v>188500</v>
      </c>
    </row>
    <row r="14" spans="1:5">
      <c r="A14" s="4" t="s">
        <v>648</v>
      </c>
      <c r="C14" s="7" t="n">
        <v>-54523</v>
      </c>
      <c r="E14" s="7" t="n">
        <v>-357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36"/>
    <col customWidth="1" max="3" min="3" width="45"/>
  </cols>
  <sheetData>
    <row r="1" spans="1:3">
      <c r="A1" s="1" t="s">
        <v>650</v>
      </c>
      <c r="B1" s="2" t="s">
        <v>1</v>
      </c>
    </row>
    <row r="2" spans="1:3">
      <c r="B2" s="2" t="s">
        <v>651</v>
      </c>
      <c r="C2" s="2" t="s">
        <v>652</v>
      </c>
    </row>
    <row r="3" spans="1:3">
      <c r="A3" s="3" t="s">
        <v>653</v>
      </c>
    </row>
    <row r="4" spans="1:3">
      <c r="A4" s="4" t="s">
        <v>654</v>
      </c>
      <c r="B4" s="7" t="n">
        <v>31866</v>
      </c>
      <c r="C4" s="7" t="n">
        <v>5923</v>
      </c>
    </row>
    <row r="5" spans="1:3">
      <c r="A5" s="4" t="s">
        <v>655</v>
      </c>
      <c r="B5" s="5" t="n">
        <v>-669</v>
      </c>
      <c r="C5" s="5" t="n">
        <v>-5283</v>
      </c>
    </row>
    <row r="6" spans="1:3">
      <c r="A6" s="4" t="s">
        <v>656</v>
      </c>
      <c r="B6" s="5" t="n">
        <v>31197</v>
      </c>
      <c r="C6" s="5" t="n">
        <v>640</v>
      </c>
    </row>
    <row r="7" spans="1:3">
      <c r="A7" s="3" t="s">
        <v>657</v>
      </c>
    </row>
    <row r="8" spans="1:3">
      <c r="A8" s="4" t="s">
        <v>654</v>
      </c>
      <c r="B8" s="5" t="n">
        <v>-643</v>
      </c>
      <c r="C8" s="5" t="n">
        <v>-16920</v>
      </c>
    </row>
    <row r="9" spans="1:3">
      <c r="A9" s="4" t="s">
        <v>655</v>
      </c>
      <c r="B9" s="5" t="n">
        <v>642</v>
      </c>
      <c r="C9" s="5" t="n">
        <v>5075</v>
      </c>
    </row>
    <row r="10" spans="1:3">
      <c r="A10" s="4" t="s">
        <v>656</v>
      </c>
      <c r="B10" s="7" t="n">
        <v>-1</v>
      </c>
      <c r="C10" s="7" t="n">
        <v>-11845</v>
      </c>
    </row>
    <row r="11" spans="1:3">
      <c r="A11" s="4" t="s">
        <v>658</v>
      </c>
    </row>
    <row r="12" spans="1:3">
      <c r="A12" s="3" t="s">
        <v>631</v>
      </c>
    </row>
    <row r="13" spans="1:3">
      <c r="A13" s="4" t="s">
        <v>659</v>
      </c>
      <c r="C13" s="5" t="n">
        <v>6843750</v>
      </c>
    </row>
    <row r="14" spans="1:3">
      <c r="A14" s="4" t="s">
        <v>660</v>
      </c>
    </row>
    <row r="15" spans="1:3">
      <c r="A15" s="3" t="s">
        <v>631</v>
      </c>
    </row>
    <row r="16" spans="1:3">
      <c r="A16" s="4" t="s">
        <v>661</v>
      </c>
      <c r="C16" s="5" t="n">
        <v>47</v>
      </c>
    </row>
    <row r="17" spans="1:3">
      <c r="A17" s="4" t="s">
        <v>662</v>
      </c>
      <c r="C17" s="5" t="n">
        <v>52</v>
      </c>
    </row>
    <row r="18" spans="1:3">
      <c r="A18" s="4" t="s">
        <v>663</v>
      </c>
    </row>
    <row r="19" spans="1:3">
      <c r="A19" s="3" t="s">
        <v>631</v>
      </c>
    </row>
    <row r="20" spans="1:3">
      <c r="A20" s="4" t="s">
        <v>664</v>
      </c>
      <c r="C20" s="5" t="n">
        <v>60</v>
      </c>
    </row>
    <row r="21" spans="1:3">
      <c r="A21" s="4" t="s">
        <v>662</v>
      </c>
      <c r="C21" s="11" t="n">
        <v>76.84</v>
      </c>
    </row>
    <row r="22" spans="1:3">
      <c r="A22" s="4" t="s">
        <v>665</v>
      </c>
    </row>
    <row r="23" spans="1:3">
      <c r="A23" s="3" t="s">
        <v>631</v>
      </c>
    </row>
    <row r="24" spans="1:3">
      <c r="A24" s="4" t="s">
        <v>661</v>
      </c>
      <c r="C24" s="11" t="n">
        <v>51.39</v>
      </c>
    </row>
    <row r="25" spans="1:3">
      <c r="A25" s="4" t="s">
        <v>662</v>
      </c>
      <c r="C25" s="11" t="n">
        <v>58.75</v>
      </c>
    </row>
    <row r="26" spans="1:3">
      <c r="A26" s="4" t="s">
        <v>666</v>
      </c>
    </row>
    <row r="27" spans="1:3">
      <c r="A27" s="3" t="s">
        <v>631</v>
      </c>
    </row>
    <row r="28" spans="1:3">
      <c r="A28" s="4" t="s">
        <v>667</v>
      </c>
      <c r="C28" s="5" t="n">
        <v>3650000</v>
      </c>
    </row>
    <row r="29" spans="1:3">
      <c r="A29" s="4" t="s">
        <v>661</v>
      </c>
      <c r="C29" s="11" t="n">
        <v>3.26</v>
      </c>
    </row>
    <row r="30" spans="1:3">
      <c r="A30" s="4" t="s">
        <v>662</v>
      </c>
      <c r="C30" s="11" t="n">
        <v>3.76</v>
      </c>
    </row>
    <row r="31" spans="1:3">
      <c r="A31" s="4" t="s">
        <v>668</v>
      </c>
    </row>
    <row r="32" spans="1:3">
      <c r="A32" s="3" t="s">
        <v>631</v>
      </c>
    </row>
    <row r="33" spans="1:3">
      <c r="A33" s="4" t="s">
        <v>661</v>
      </c>
      <c r="C33" s="11" t="n">
        <v>3.15</v>
      </c>
    </row>
    <row r="34" spans="1:3">
      <c r="A34" s="4" t="s">
        <v>662</v>
      </c>
      <c r="C34" s="11" t="n">
        <v>3.5</v>
      </c>
    </row>
    <row r="35" spans="1:3">
      <c r="A35" s="4" t="s">
        <v>669</v>
      </c>
    </row>
    <row r="36" spans="1:3">
      <c r="A36" s="3" t="s">
        <v>631</v>
      </c>
    </row>
    <row r="37" spans="1:3">
      <c r="A37" s="4" t="s">
        <v>664</v>
      </c>
      <c r="C37" s="11" t="n">
        <v>3.2</v>
      </c>
    </row>
    <row r="38" spans="1:3">
      <c r="A38" s="4" t="s">
        <v>670</v>
      </c>
      <c r="C38" s="11" t="n">
        <v>3.63</v>
      </c>
    </row>
    <row r="39" spans="1:3">
      <c r="A39" s="4" t="s">
        <v>671</v>
      </c>
    </row>
    <row r="40" spans="1:3">
      <c r="A40" s="3" t="s">
        <v>631</v>
      </c>
    </row>
    <row r="41" spans="1:3">
      <c r="A41" s="4" t="s">
        <v>659</v>
      </c>
      <c r="B41" s="5" t="n">
        <v>2555000</v>
      </c>
    </row>
    <row r="42" spans="1:3">
      <c r="A42" s="4" t="s">
        <v>672</v>
      </c>
    </row>
    <row r="43" spans="1:3">
      <c r="A43" s="3" t="s">
        <v>631</v>
      </c>
    </row>
    <row r="44" spans="1:3">
      <c r="A44" s="4" t="s">
        <v>673</v>
      </c>
      <c r="B44" s="11" t="n">
        <v>-1.05</v>
      </c>
    </row>
    <row r="45" spans="1:3">
      <c r="A45" s="4" t="s">
        <v>674</v>
      </c>
    </row>
    <row r="46" spans="1:3">
      <c r="A46" s="3" t="s">
        <v>631</v>
      </c>
    </row>
    <row r="47" spans="1:3">
      <c r="A47" s="4" t="s">
        <v>673</v>
      </c>
      <c r="B47" s="11" t="n">
        <v>-1.5</v>
      </c>
    </row>
    <row r="48" spans="1:3">
      <c r="A48" s="4" t="s">
        <v>675</v>
      </c>
    </row>
    <row r="49" spans="1:3">
      <c r="A49" s="3" t="s">
        <v>631</v>
      </c>
    </row>
    <row r="50" spans="1:3">
      <c r="A50" s="4" t="s">
        <v>673</v>
      </c>
      <c r="B50" s="11" t="n">
        <v>-1.29</v>
      </c>
    </row>
    <row r="51" spans="1:3">
      <c r="A51" s="4" t="s">
        <v>676</v>
      </c>
    </row>
    <row r="52" spans="1:3">
      <c r="A52" s="3" t="s">
        <v>631</v>
      </c>
    </row>
    <row r="53" spans="1:3">
      <c r="A53" s="4" t="s">
        <v>667</v>
      </c>
      <c r="B53" s="5" t="n">
        <v>1825000</v>
      </c>
    </row>
    <row r="54" spans="1:3">
      <c r="A54" s="4" t="s">
        <v>677</v>
      </c>
    </row>
    <row r="55" spans="1:3">
      <c r="A55" s="3" t="s">
        <v>631</v>
      </c>
    </row>
    <row r="56" spans="1:3">
      <c r="A56" s="4" t="s">
        <v>673</v>
      </c>
      <c r="B56" s="11" t="n">
        <v>-0.4</v>
      </c>
    </row>
    <row r="57" spans="1:3">
      <c r="A57" s="4" t="s">
        <v>678</v>
      </c>
    </row>
    <row r="58" spans="1:3">
      <c r="A58" s="3" t="s">
        <v>631</v>
      </c>
    </row>
    <row r="59" spans="1:3">
      <c r="A59" s="4" t="s">
        <v>673</v>
      </c>
      <c r="B59" s="11" t="n">
        <v>-0.41</v>
      </c>
    </row>
    <row r="60" spans="1:3">
      <c r="A60" s="4" t="s">
        <v>679</v>
      </c>
    </row>
    <row r="61" spans="1:3">
      <c r="A61" s="3" t="s">
        <v>631</v>
      </c>
    </row>
    <row r="62" spans="1:3">
      <c r="A62" s="4" t="s">
        <v>673</v>
      </c>
      <c r="B62" s="11" t="n">
        <v>-0.4</v>
      </c>
    </row>
    <row r="63" spans="1:3">
      <c r="A63" s="4" t="s">
        <v>680</v>
      </c>
    </row>
    <row r="64" spans="1:3">
      <c r="A64" s="3" t="s">
        <v>631</v>
      </c>
    </row>
    <row r="65" spans="1:3">
      <c r="A65" s="4" t="s">
        <v>659</v>
      </c>
      <c r="B65" s="5" t="n">
        <v>2190000</v>
      </c>
      <c r="C65" s="5" t="n">
        <v>730000</v>
      </c>
    </row>
    <row r="66" spans="1:3">
      <c r="A66" s="4" t="s">
        <v>661</v>
      </c>
      <c r="B66" s="5" t="n">
        <v>53</v>
      </c>
    </row>
    <row r="67" spans="1:3">
      <c r="A67" s="4" t="s">
        <v>662</v>
      </c>
      <c r="B67" s="5" t="n">
        <v>60</v>
      </c>
      <c r="C67" s="5" t="n">
        <v>58</v>
      </c>
    </row>
    <row r="68" spans="1:3">
      <c r="A68" s="4" t="s">
        <v>681</v>
      </c>
    </row>
    <row r="69" spans="1:3">
      <c r="A69" s="3" t="s">
        <v>631</v>
      </c>
    </row>
    <row r="70" spans="1:3">
      <c r="A70" s="4" t="s">
        <v>661</v>
      </c>
      <c r="B70" s="5" t="n">
        <v>45</v>
      </c>
    </row>
    <row r="71" spans="1:3">
      <c r="A71" s="4" t="s">
        <v>662</v>
      </c>
      <c r="B71" s="11" t="n">
        <v>55.25</v>
      </c>
    </row>
    <row r="72" spans="1:3">
      <c r="A72" s="4" t="s">
        <v>682</v>
      </c>
    </row>
    <row r="73" spans="1:3">
      <c r="A73" s="3" t="s">
        <v>631</v>
      </c>
    </row>
    <row r="74" spans="1:3">
      <c r="A74" s="4" t="s">
        <v>661</v>
      </c>
      <c r="C74" s="5" t="n">
        <v>53</v>
      </c>
    </row>
    <row r="75" spans="1:3">
      <c r="A75" s="4" t="s">
        <v>683</v>
      </c>
    </row>
    <row r="76" spans="1:3">
      <c r="A76" s="3" t="s">
        <v>631</v>
      </c>
    </row>
    <row r="77" spans="1:3">
      <c r="A77" s="4" t="s">
        <v>661</v>
      </c>
      <c r="B77" s="11" t="n">
        <v>50.17</v>
      </c>
      <c r="C77" s="5" t="n">
        <v>53</v>
      </c>
    </row>
    <row r="78" spans="1:3">
      <c r="A78" s="4" t="s">
        <v>662</v>
      </c>
      <c r="B78" s="11" t="n">
        <v>58.54</v>
      </c>
      <c r="C78" s="5" t="n">
        <v>58</v>
      </c>
    </row>
    <row r="79" spans="1:3">
      <c r="A79" s="4" t="s">
        <v>684</v>
      </c>
    </row>
    <row r="80" spans="1:3">
      <c r="A80" s="3" t="s">
        <v>631</v>
      </c>
    </row>
    <row r="81" spans="1:3">
      <c r="A81" s="4" t="s">
        <v>667</v>
      </c>
      <c r="B81" s="5" t="n">
        <v>3650000</v>
      </c>
    </row>
    <row r="82" spans="1:3">
      <c r="A82" s="4" t="s">
        <v>661</v>
      </c>
      <c r="B82" s="11" t="n">
        <v>3.03</v>
      </c>
    </row>
    <row r="83" spans="1:3">
      <c r="A83" s="4" t="s">
        <v>662</v>
      </c>
      <c r="B83" s="11" t="n">
        <v>3.39</v>
      </c>
    </row>
    <row r="84" spans="1:3">
      <c r="A84" s="4" t="s">
        <v>685</v>
      </c>
    </row>
    <row r="85" spans="1:3">
      <c r="A85" s="3" t="s">
        <v>631</v>
      </c>
    </row>
    <row r="86" spans="1:3">
      <c r="A86" s="4" t="s">
        <v>661</v>
      </c>
      <c r="B86" s="5" t="n">
        <v>3</v>
      </c>
    </row>
    <row r="87" spans="1:3">
      <c r="A87" s="4" t="s">
        <v>662</v>
      </c>
      <c r="B87" s="11" t="n">
        <v>3.22</v>
      </c>
    </row>
    <row r="88" spans="1:3">
      <c r="A88" s="4" t="s">
        <v>686</v>
      </c>
    </row>
    <row r="89" spans="1:3">
      <c r="A89" s="3" t="s">
        <v>631</v>
      </c>
    </row>
    <row r="90" spans="1:3">
      <c r="A90" s="4" t="s">
        <v>661</v>
      </c>
      <c r="B90" s="11" t="n">
        <v>3.01</v>
      </c>
    </row>
    <row r="91" spans="1:3">
      <c r="A91" s="4" t="s">
        <v>662</v>
      </c>
      <c r="B91" s="11" t="n">
        <v>3.32</v>
      </c>
    </row>
    <row r="92" spans="1:3">
      <c r="A92" s="4" t="s">
        <v>687</v>
      </c>
    </row>
    <row r="93" spans="1:3">
      <c r="A93" s="3" t="s">
        <v>631</v>
      </c>
    </row>
    <row r="94" spans="1:3">
      <c r="A94" s="4" t="s">
        <v>659</v>
      </c>
      <c r="B94" s="5" t="n">
        <v>828000</v>
      </c>
    </row>
    <row r="95" spans="1:3">
      <c r="A95" s="4" t="s">
        <v>688</v>
      </c>
    </row>
    <row r="96" spans="1:3">
      <c r="A96" s="3" t="s">
        <v>631</v>
      </c>
    </row>
    <row r="97" spans="1:3">
      <c r="A97" s="4" t="s">
        <v>673</v>
      </c>
      <c r="B97" s="11" t="n">
        <v>-1.12</v>
      </c>
    </row>
    <row r="98" spans="1:3">
      <c r="A98" s="4" t="s">
        <v>689</v>
      </c>
    </row>
    <row r="99" spans="1:3">
      <c r="A99" s="3" t="s">
        <v>631</v>
      </c>
    </row>
    <row r="100" spans="1:3">
      <c r="A100" s="4" t="s">
        <v>673</v>
      </c>
      <c r="B100" s="11" t="n">
        <v>-1.18</v>
      </c>
    </row>
    <row r="101" spans="1:3">
      <c r="A101" s="4" t="s">
        <v>690</v>
      </c>
    </row>
    <row r="102" spans="1:3">
      <c r="A102" s="3" t="s">
        <v>631</v>
      </c>
    </row>
    <row r="103" spans="1:3">
      <c r="A103" s="4" t="s">
        <v>673</v>
      </c>
      <c r="B103" s="11" t="n">
        <v>-1.15</v>
      </c>
    </row>
    <row r="104" spans="1:3">
      <c r="A104" s="4" t="s">
        <v>691</v>
      </c>
    </row>
    <row r="105" spans="1:3">
      <c r="A105" s="3" t="s">
        <v>631</v>
      </c>
    </row>
    <row r="106" spans="1:3">
      <c r="A106" s="4" t="s">
        <v>659</v>
      </c>
      <c r="B106" s="5" t="n">
        <v>2372500</v>
      </c>
    </row>
    <row r="107" spans="1:3">
      <c r="A107" s="4" t="s">
        <v>692</v>
      </c>
    </row>
    <row r="108" spans="1:3">
      <c r="A108" s="3" t="s">
        <v>631</v>
      </c>
    </row>
    <row r="109" spans="1:3">
      <c r="A109" s="4" t="s">
        <v>673</v>
      </c>
      <c r="B109" s="11" t="n">
        <v>-1.12</v>
      </c>
    </row>
    <row r="110" spans="1:3">
      <c r="A110" s="4" t="s">
        <v>693</v>
      </c>
    </row>
    <row r="111" spans="1:3">
      <c r="A111" s="3" t="s">
        <v>631</v>
      </c>
    </row>
    <row r="112" spans="1:3">
      <c r="A112" s="4" t="s">
        <v>673</v>
      </c>
      <c r="B112" s="11" t="n">
        <v>-1.33</v>
      </c>
    </row>
    <row r="113" spans="1:3">
      <c r="A113" s="4" t="s">
        <v>694</v>
      </c>
    </row>
    <row r="114" spans="1:3">
      <c r="A114" s="3" t="s">
        <v>631</v>
      </c>
    </row>
    <row r="115" spans="1:3">
      <c r="A115" s="4" t="s">
        <v>673</v>
      </c>
      <c r="B115" s="11" t="n">
        <v>-1.2</v>
      </c>
    </row>
    <row r="116" spans="1:3">
      <c r="A116" s="4" t="s">
        <v>695</v>
      </c>
    </row>
    <row r="117" spans="1:3">
      <c r="A117" s="3" t="s">
        <v>631</v>
      </c>
    </row>
    <row r="118" spans="1:3">
      <c r="A118" s="4" t="s">
        <v>667</v>
      </c>
      <c r="B118" s="5" t="n">
        <v>920000</v>
      </c>
    </row>
    <row r="119" spans="1:3">
      <c r="A119" s="4" t="s">
        <v>696</v>
      </c>
    </row>
    <row r="120" spans="1:3">
      <c r="A120" s="3" t="s">
        <v>631</v>
      </c>
    </row>
    <row r="121" spans="1:3">
      <c r="A121" s="4" t="s">
        <v>673</v>
      </c>
      <c r="B121" s="11" t="n">
        <v>-0.4</v>
      </c>
    </row>
    <row r="122" spans="1:3">
      <c r="A122" s="4" t="s">
        <v>697</v>
      </c>
    </row>
    <row r="123" spans="1:3">
      <c r="A123" s="3" t="s">
        <v>631</v>
      </c>
    </row>
    <row r="124" spans="1:3">
      <c r="A124" s="4" t="s">
        <v>673</v>
      </c>
      <c r="B124" s="11" t="n">
        <v>-0.41</v>
      </c>
    </row>
    <row r="125" spans="1:3">
      <c r="A125" s="4" t="s">
        <v>698</v>
      </c>
    </row>
    <row r="126" spans="1:3">
      <c r="A126" s="3" t="s">
        <v>631</v>
      </c>
    </row>
    <row r="127" spans="1:3">
      <c r="A127" s="4" t="s">
        <v>673</v>
      </c>
      <c r="B127" s="11" t="n">
        <v>-0.4</v>
      </c>
    </row>
    <row r="128" spans="1:3">
      <c r="A128" s="4" t="s">
        <v>699</v>
      </c>
    </row>
    <row r="129" spans="1:3">
      <c r="A129" s="3" t="s">
        <v>631</v>
      </c>
    </row>
    <row r="130" spans="1:3">
      <c r="A130" s="4" t="s">
        <v>659</v>
      </c>
      <c r="B130" s="5" t="n">
        <v>3910000</v>
      </c>
    </row>
    <row r="131" spans="1:3">
      <c r="A131" s="4" t="s">
        <v>661</v>
      </c>
      <c r="B131" s="5" t="n">
        <v>60</v>
      </c>
    </row>
    <row r="132" spans="1:3">
      <c r="A132" s="4" t="s">
        <v>662</v>
      </c>
      <c r="B132" s="11" t="n">
        <v>76.84</v>
      </c>
    </row>
    <row r="133" spans="1:3">
      <c r="A133" s="4" t="s">
        <v>700</v>
      </c>
    </row>
    <row r="134" spans="1:3">
      <c r="A134" s="3" t="s">
        <v>631</v>
      </c>
    </row>
    <row r="135" spans="1:3">
      <c r="A135" s="4" t="s">
        <v>661</v>
      </c>
      <c r="B135" s="5" t="n">
        <v>47</v>
      </c>
    </row>
    <row r="136" spans="1:3">
      <c r="A136" s="4" t="s">
        <v>662</v>
      </c>
      <c r="B136" s="5" t="n">
        <v>52</v>
      </c>
    </row>
    <row r="137" spans="1:3">
      <c r="A137" s="4" t="s">
        <v>701</v>
      </c>
    </row>
    <row r="138" spans="1:3">
      <c r="A138" s="3" t="s">
        <v>631</v>
      </c>
    </row>
    <row r="139" spans="1:3">
      <c r="A139" s="4" t="s">
        <v>661</v>
      </c>
      <c r="B139" s="11" t="n">
        <v>51.3</v>
      </c>
    </row>
    <row r="140" spans="1:3">
      <c r="A140" s="4" t="s">
        <v>662</v>
      </c>
      <c r="B140" s="11" t="n">
        <v>58.4</v>
      </c>
    </row>
    <row r="141" spans="1:3">
      <c r="A141" s="4" t="s">
        <v>702</v>
      </c>
    </row>
    <row r="142" spans="1:3">
      <c r="A142" s="3" t="s">
        <v>631</v>
      </c>
    </row>
    <row r="143" spans="1:3">
      <c r="A143" s="4" t="s">
        <v>667</v>
      </c>
      <c r="B143" s="5" t="n">
        <v>3680000</v>
      </c>
    </row>
    <row r="144" spans="1:3">
      <c r="A144" s="4" t="s">
        <v>703</v>
      </c>
    </row>
    <row r="145" spans="1:3">
      <c r="A145" s="3" t="s">
        <v>631</v>
      </c>
    </row>
    <row r="146" spans="1:3">
      <c r="A146" s="4" t="s">
        <v>661</v>
      </c>
      <c r="B146" s="5" t="n">
        <v>3</v>
      </c>
    </row>
    <row r="147" spans="1:3">
      <c r="A147" s="4" t="s">
        <v>662</v>
      </c>
      <c r="B147" s="11" t="n">
        <v>3.38</v>
      </c>
    </row>
    <row r="148" spans="1:3">
      <c r="A148" s="4" t="s">
        <v>704</v>
      </c>
    </row>
    <row r="149" spans="1:3">
      <c r="A149" s="3" t="s">
        <v>631</v>
      </c>
    </row>
    <row r="150" spans="1:3">
      <c r="A150" s="4" t="s">
        <v>661</v>
      </c>
      <c r="B150" s="11" t="n">
        <v>3.26</v>
      </c>
    </row>
    <row r="151" spans="1:3">
      <c r="A151" s="4" t="s">
        <v>662</v>
      </c>
      <c r="B151" s="11" t="n">
        <v>3.76</v>
      </c>
    </row>
    <row r="152" spans="1:3">
      <c r="A152" s="4" t="s">
        <v>705</v>
      </c>
    </row>
    <row r="153" spans="1:3">
      <c r="A153" s="3" t="s">
        <v>631</v>
      </c>
    </row>
    <row r="154" spans="1:3">
      <c r="A154" s="4" t="s">
        <v>661</v>
      </c>
      <c r="B154" s="11" t="n">
        <v>3.13</v>
      </c>
    </row>
    <row r="155" spans="1:3">
      <c r="A155" s="4" t="s">
        <v>662</v>
      </c>
      <c r="B155" s="11" t="n">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06</v>
      </c>
      <c r="B1" s="2" t="s">
        <v>1</v>
      </c>
    </row>
    <row r="2" spans="1:2">
      <c r="B2" s="2" t="s">
        <v>324</v>
      </c>
    </row>
    <row r="3" spans="1:2">
      <c r="A3" s="3" t="s">
        <v>707</v>
      </c>
    </row>
    <row r="4" spans="1:2">
      <c r="A4" s="4" t="s">
        <v>708</v>
      </c>
      <c r="B4" s="7" t="n">
        <v>32375</v>
      </c>
    </row>
    <row r="5" spans="1:2">
      <c r="A5" s="4" t="s">
        <v>709</v>
      </c>
      <c r="B5" s="5" t="n">
        <v>-8342</v>
      </c>
    </row>
    <row r="6" spans="1:2">
      <c r="A6" s="4" t="s">
        <v>710</v>
      </c>
      <c r="B6" s="5" t="n">
        <v>176</v>
      </c>
    </row>
    <row r="7" spans="1:2">
      <c r="A7" s="4" t="s">
        <v>711</v>
      </c>
      <c r="B7" s="5" t="n">
        <v>2194</v>
      </c>
    </row>
    <row r="8" spans="1:2">
      <c r="A8" s="4" t="s">
        <v>712</v>
      </c>
      <c r="B8" s="5" t="n">
        <v>856</v>
      </c>
    </row>
    <row r="9" spans="1:2">
      <c r="A9" s="4" t="s">
        <v>713</v>
      </c>
      <c r="B9" s="7" t="n">
        <v>272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5"/>
    <col customWidth="1" max="5" min="5" width="21"/>
    <col customWidth="1" max="6" min="6" width="24"/>
    <col customWidth="1" max="7" min="7" width="19"/>
  </cols>
  <sheetData>
    <row r="1" spans="1:7">
      <c r="A1" s="1" t="s">
        <v>714</v>
      </c>
      <c r="B1" s="2" t="s">
        <v>715</v>
      </c>
      <c r="C1" s="2" t="s">
        <v>716</v>
      </c>
      <c r="D1" s="2" t="s">
        <v>629</v>
      </c>
      <c r="E1" s="2" t="s">
        <v>514</v>
      </c>
      <c r="F1" s="2" t="s">
        <v>717</v>
      </c>
      <c r="G1" s="2" t="s">
        <v>718</v>
      </c>
    </row>
    <row r="2" spans="1:7">
      <c r="A2" s="3" t="s">
        <v>384</v>
      </c>
    </row>
    <row r="3" spans="1:7">
      <c r="A3" s="4" t="s">
        <v>719</v>
      </c>
      <c r="D3" s="7" t="n">
        <v>2000</v>
      </c>
    </row>
    <row r="4" spans="1:7">
      <c r="A4" s="3" t="s">
        <v>720</v>
      </c>
    </row>
    <row r="5" spans="1:7">
      <c r="A5" s="4" t="s">
        <v>721</v>
      </c>
      <c r="D5" s="5" t="n">
        <v>1695</v>
      </c>
    </row>
    <row r="6" spans="1:7">
      <c r="A6" s="5" t="n">
        <v>2018</v>
      </c>
      <c r="D6" s="5" t="n">
        <v>3430</v>
      </c>
    </row>
    <row r="7" spans="1:7">
      <c r="A7" s="5" t="n">
        <v>2019</v>
      </c>
      <c r="D7" s="5" t="n">
        <v>2997</v>
      </c>
    </row>
    <row r="8" spans="1:7">
      <c r="A8" s="5" t="n">
        <v>2020</v>
      </c>
      <c r="D8" s="5" t="n">
        <v>1811</v>
      </c>
    </row>
    <row r="9" spans="1:7">
      <c r="A9" s="5" t="n">
        <v>2021</v>
      </c>
      <c r="D9" s="5" t="n">
        <v>1497</v>
      </c>
    </row>
    <row r="10" spans="1:7">
      <c r="A10" s="4" t="s">
        <v>722</v>
      </c>
      <c r="D10" s="5" t="n">
        <v>2180</v>
      </c>
    </row>
    <row r="11" spans="1:7">
      <c r="A11" s="4" t="s">
        <v>114</v>
      </c>
      <c r="D11" s="5" t="n">
        <v>13610</v>
      </c>
    </row>
    <row r="12" spans="1:7">
      <c r="A12" s="3" t="s">
        <v>723</v>
      </c>
    </row>
    <row r="13" spans="1:7">
      <c r="A13" s="4" t="s">
        <v>721</v>
      </c>
      <c r="D13" s="5" t="n">
        <v>18344</v>
      </c>
    </row>
    <row r="14" spans="1:7">
      <c r="A14" s="5" t="n">
        <v>2018</v>
      </c>
      <c r="D14" s="5" t="n">
        <v>16244</v>
      </c>
    </row>
    <row r="15" spans="1:7">
      <c r="A15" s="4" t="s">
        <v>114</v>
      </c>
      <c r="D15" s="5" t="n">
        <v>34588</v>
      </c>
    </row>
    <row r="16" spans="1:7">
      <c r="A16" s="3" t="s">
        <v>724</v>
      </c>
    </row>
    <row r="17" spans="1:7">
      <c r="A17" s="4" t="s">
        <v>721</v>
      </c>
      <c r="D17" s="5" t="n">
        <v>2222</v>
      </c>
    </row>
    <row r="18" spans="1:7">
      <c r="A18" s="5" t="n">
        <v>2018</v>
      </c>
      <c r="D18" s="5" t="n">
        <v>1260</v>
      </c>
    </row>
    <row r="19" spans="1:7">
      <c r="A19" s="5" t="n">
        <v>2020</v>
      </c>
      <c r="D19" s="5" t="n">
        <v>3000</v>
      </c>
    </row>
    <row r="20" spans="1:7">
      <c r="A20" s="4" t="s">
        <v>114</v>
      </c>
      <c r="D20" s="5" t="n">
        <v>6482</v>
      </c>
    </row>
    <row r="21" spans="1:7">
      <c r="A21" s="4" t="s">
        <v>61</v>
      </c>
    </row>
    <row r="22" spans="1:7">
      <c r="A22" s="3" t="s">
        <v>384</v>
      </c>
    </row>
    <row r="23" spans="1:7">
      <c r="A23" s="4" t="s">
        <v>719</v>
      </c>
      <c r="E23" s="7" t="n">
        <v>4300</v>
      </c>
    </row>
    <row r="24" spans="1:7">
      <c r="A24" s="4" t="s">
        <v>725</v>
      </c>
    </row>
    <row r="25" spans="1:7">
      <c r="A25" s="3" t="s">
        <v>384</v>
      </c>
    </row>
    <row r="26" spans="1:7">
      <c r="A26" s="4" t="s">
        <v>726</v>
      </c>
      <c r="D26" s="5" t="n">
        <v>9700</v>
      </c>
    </row>
    <row r="27" spans="1:7">
      <c r="A27" s="3" t="s">
        <v>720</v>
      </c>
    </row>
    <row r="28" spans="1:7">
      <c r="A28" s="4" t="s">
        <v>725</v>
      </c>
      <c r="D28" s="7" t="n">
        <v>34600</v>
      </c>
    </row>
    <row r="29" spans="1:7">
      <c r="A29" s="4" t="s">
        <v>727</v>
      </c>
    </row>
    <row r="30" spans="1:7">
      <c r="A30" s="3" t="s">
        <v>724</v>
      </c>
    </row>
    <row r="31" spans="1:7">
      <c r="A31" s="4" t="s">
        <v>728</v>
      </c>
      <c r="D31" s="5" t="n">
        <v>10</v>
      </c>
    </row>
    <row r="32" spans="1:7">
      <c r="A32" s="4" t="s">
        <v>729</v>
      </c>
      <c r="D32" s="5" t="n">
        <v>9</v>
      </c>
    </row>
    <row r="33" spans="1:7">
      <c r="A33" s="4" t="s">
        <v>730</v>
      </c>
    </row>
    <row r="34" spans="1:7">
      <c r="A34" s="3" t="s">
        <v>724</v>
      </c>
    </row>
    <row r="35" spans="1:7">
      <c r="A35" s="4" t="s">
        <v>731</v>
      </c>
      <c r="D35" s="4" t="s">
        <v>732</v>
      </c>
    </row>
    <row r="36" spans="1:7">
      <c r="A36" s="4" t="s">
        <v>733</v>
      </c>
    </row>
    <row r="37" spans="1:7">
      <c r="A37" s="3" t="s">
        <v>724</v>
      </c>
    </row>
    <row r="38" spans="1:7">
      <c r="A38" s="4" t="s">
        <v>731</v>
      </c>
      <c r="D38" s="4" t="s">
        <v>307</v>
      </c>
    </row>
    <row r="39" spans="1:7">
      <c r="A39" s="4" t="s">
        <v>734</v>
      </c>
    </row>
    <row r="40" spans="1:7">
      <c r="A40" s="3" t="s">
        <v>724</v>
      </c>
    </row>
    <row r="41" spans="1:7">
      <c r="A41" s="4" t="s">
        <v>735</v>
      </c>
      <c r="F41" s="5" t="n">
        <v>6720</v>
      </c>
    </row>
    <row r="42" spans="1:7">
      <c r="A42" s="4" t="s">
        <v>736</v>
      </c>
    </row>
    <row r="43" spans="1:7">
      <c r="A43" s="3" t="s">
        <v>724</v>
      </c>
    </row>
    <row r="44" spans="1:7">
      <c r="A44" s="4" t="s">
        <v>735</v>
      </c>
      <c r="F44" s="5" t="n">
        <v>8320</v>
      </c>
    </row>
    <row r="45" spans="1:7">
      <c r="A45" s="4" t="s">
        <v>737</v>
      </c>
    </row>
    <row r="46" spans="1:7">
      <c r="A46" s="3" t="s">
        <v>724</v>
      </c>
    </row>
    <row r="47" spans="1:7">
      <c r="A47" s="4" t="s">
        <v>738</v>
      </c>
      <c r="F47" s="5" t="n">
        <v>2</v>
      </c>
    </row>
    <row r="48" spans="1:7">
      <c r="A48" s="4" t="s">
        <v>739</v>
      </c>
      <c r="F48" s="5" t="n">
        <v>11000</v>
      </c>
      <c r="G48" s="5" t="n">
        <v>13000</v>
      </c>
    </row>
    <row r="49" spans="1:7">
      <c r="A49" s="4" t="s">
        <v>740</v>
      </c>
    </row>
    <row r="50" spans="1:7">
      <c r="A50" s="3" t="s">
        <v>724</v>
      </c>
    </row>
    <row r="51" spans="1:7">
      <c r="A51" s="4" t="s">
        <v>735</v>
      </c>
      <c r="F51" s="5" t="n">
        <v>15040</v>
      </c>
    </row>
    <row r="52" spans="1:7">
      <c r="A52" s="4" t="s">
        <v>741</v>
      </c>
    </row>
    <row r="53" spans="1:7">
      <c r="A53" s="3" t="s">
        <v>724</v>
      </c>
    </row>
    <row r="54" spans="1:7">
      <c r="A54" s="4" t="s">
        <v>742</v>
      </c>
      <c r="C54" s="7" t="n">
        <v>5000</v>
      </c>
    </row>
    <row r="55" spans="1:7">
      <c r="A55" s="4" t="s">
        <v>739</v>
      </c>
      <c r="C55" s="5" t="n">
        <v>13000</v>
      </c>
    </row>
    <row r="56" spans="1:7">
      <c r="A56" s="4" t="s">
        <v>743</v>
      </c>
    </row>
    <row r="57" spans="1:7">
      <c r="A57" s="3" t="s">
        <v>724</v>
      </c>
    </row>
    <row r="58" spans="1:7">
      <c r="A58" s="4" t="s">
        <v>739</v>
      </c>
      <c r="C58" s="5" t="n">
        <v>13000</v>
      </c>
    </row>
    <row r="59" spans="1:7">
      <c r="A59" s="4" t="s">
        <v>744</v>
      </c>
    </row>
    <row r="60" spans="1:7">
      <c r="A60" s="3" t="s">
        <v>724</v>
      </c>
    </row>
    <row r="61" spans="1:7">
      <c r="A61" s="4" t="s">
        <v>735</v>
      </c>
      <c r="B61" s="5" t="n">
        <v>7680</v>
      </c>
    </row>
    <row r="62" spans="1:7">
      <c r="A62" s="4" t="s">
        <v>742</v>
      </c>
      <c r="B62" s="7" t="n">
        <v>5000</v>
      </c>
    </row>
    <row r="63" spans="1:7">
      <c r="A63" s="4" t="s">
        <v>739</v>
      </c>
      <c r="B63" s="5" t="n">
        <v>10000</v>
      </c>
    </row>
    <row r="64" spans="1:7">
      <c r="A64" s="4" t="s">
        <v>745</v>
      </c>
    </row>
    <row r="65" spans="1:7">
      <c r="A65" s="3" t="s">
        <v>724</v>
      </c>
    </row>
    <row r="66" spans="1:7">
      <c r="A66" s="4" t="s">
        <v>742</v>
      </c>
      <c r="C66"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6</v>
      </c>
      <c r="B1" s="2" t="s">
        <v>425</v>
      </c>
      <c r="C1" s="2" t="s">
        <v>747</v>
      </c>
      <c r="D1" s="2" t="s">
        <v>463</v>
      </c>
      <c r="E1" s="2" t="s">
        <v>69</v>
      </c>
      <c r="F1" s="2" t="s">
        <v>2</v>
      </c>
      <c r="G1" s="2" t="s">
        <v>502</v>
      </c>
      <c r="H1" s="2" t="s">
        <v>2</v>
      </c>
      <c r="I1" s="2" t="s">
        <v>748</v>
      </c>
      <c r="J1" s="2" t="s">
        <v>67</v>
      </c>
    </row>
    <row r="2" spans="1:10">
      <c r="A2" s="3" t="s">
        <v>427</v>
      </c>
    </row>
    <row r="3" spans="1:10">
      <c r="A3" s="4" t="s">
        <v>749</v>
      </c>
      <c r="F3" s="9" t="n">
        <v>0.0001</v>
      </c>
      <c r="H3" s="9" t="n">
        <v>0.0001</v>
      </c>
      <c r="J3" s="9" t="n">
        <v>0.0001</v>
      </c>
    </row>
    <row r="4" spans="1:10">
      <c r="A4" s="4" t="s">
        <v>750</v>
      </c>
      <c r="H4" s="7" t="n">
        <v>400055</v>
      </c>
    </row>
    <row r="5" spans="1:10">
      <c r="A5" s="4" t="s">
        <v>751</v>
      </c>
      <c r="H5" s="5" t="n">
        <v>11919</v>
      </c>
    </row>
    <row r="6" spans="1:10">
      <c r="A6" s="4" t="s">
        <v>467</v>
      </c>
    </row>
    <row r="7" spans="1:10">
      <c r="A7" s="3" t="s">
        <v>427</v>
      </c>
    </row>
    <row r="8" spans="1:10">
      <c r="A8" s="4" t="s">
        <v>431</v>
      </c>
      <c r="C8" s="5" t="n">
        <v>5518</v>
      </c>
    </row>
    <row r="9" spans="1:10">
      <c r="A9" s="4" t="s">
        <v>336</v>
      </c>
      <c r="D9" s="4" t="s">
        <v>349</v>
      </c>
    </row>
    <row r="10" spans="1:10">
      <c r="A10" s="4" t="s">
        <v>752</v>
      </c>
      <c r="D10" s="9" t="n">
        <v>0.0001</v>
      </c>
    </row>
    <row r="11" spans="1:10">
      <c r="A11" s="4" t="s">
        <v>753</v>
      </c>
      <c r="C11" s="7" t="n">
        <v>72500</v>
      </c>
    </row>
    <row r="12" spans="1:10">
      <c r="A12" s="4" t="s">
        <v>754</v>
      </c>
      <c r="D12" s="5" t="n">
        <v>10000</v>
      </c>
    </row>
    <row r="13" spans="1:10">
      <c r="A13" s="4" t="s">
        <v>749</v>
      </c>
      <c r="I13" s="9" t="n">
        <v>0.0001</v>
      </c>
    </row>
    <row r="14" spans="1:10">
      <c r="A14" s="4" t="s">
        <v>750</v>
      </c>
      <c r="C14" s="7" t="n">
        <v>400100</v>
      </c>
    </row>
    <row r="15" spans="1:10">
      <c r="A15" s="4" t="s">
        <v>755</v>
      </c>
      <c r="D15" s="8" t="n">
        <v>0.87</v>
      </c>
    </row>
    <row r="16" spans="1:10">
      <c r="A16" s="4" t="s">
        <v>756</v>
      </c>
      <c r="C16" s="8" t="n">
        <v>7.25</v>
      </c>
      <c r="D16" s="8" t="n">
        <v>8.119999999999999</v>
      </c>
    </row>
    <row r="17" spans="1:10">
      <c r="A17" s="4" t="s">
        <v>757</v>
      </c>
      <c r="H17" s="7" t="n">
        <v>0</v>
      </c>
    </row>
    <row r="18" spans="1:10">
      <c r="A18" s="4" t="s">
        <v>751</v>
      </c>
      <c r="C18" s="7" t="n">
        <v>11900</v>
      </c>
    </row>
    <row r="19" spans="1:10">
      <c r="A19" s="4" t="s">
        <v>758</v>
      </c>
      <c r="D19" s="7" t="n">
        <v>48000</v>
      </c>
    </row>
    <row r="20" spans="1:10">
      <c r="A20" s="4" t="s">
        <v>759</v>
      </c>
      <c r="D20" s="4" t="s">
        <v>760</v>
      </c>
    </row>
    <row r="21" spans="1:10">
      <c r="A21" s="4" t="s">
        <v>761</v>
      </c>
      <c r="F21" s="7" t="n">
        <v>47200</v>
      </c>
      <c r="G21" s="7" t="n">
        <v>800</v>
      </c>
    </row>
    <row r="22" spans="1:10">
      <c r="A22" s="4" t="s">
        <v>110</v>
      </c>
    </row>
    <row r="23" spans="1:10">
      <c r="A23" s="3" t="s">
        <v>427</v>
      </c>
    </row>
    <row r="24" spans="1:10">
      <c r="A24" s="4" t="s">
        <v>752</v>
      </c>
      <c r="E24" s="9" t="n">
        <v>0.0001</v>
      </c>
    </row>
    <row r="25" spans="1:10">
      <c r="A25" s="4" t="s">
        <v>111</v>
      </c>
    </row>
    <row r="26" spans="1:10">
      <c r="A26" s="3" t="s">
        <v>427</v>
      </c>
    </row>
    <row r="27" spans="1:10">
      <c r="A27" s="4" t="s">
        <v>431</v>
      </c>
      <c r="B27" s="5" t="n">
        <v>55200000</v>
      </c>
      <c r="E27" s="5" t="n">
        <v>90000000</v>
      </c>
    </row>
    <row r="28" spans="1:10">
      <c r="A28" s="4" t="s">
        <v>749</v>
      </c>
      <c r="E28" s="9" t="n">
        <v>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6</v>
      </c>
    </row>
    <row r="3" spans="1:3">
      <c r="A3" s="3" t="s">
        <v>157</v>
      </c>
    </row>
    <row r="4" spans="1:3">
      <c r="A4" s="4" t="s">
        <v>52</v>
      </c>
      <c r="B4" s="7" t="n">
        <v>209529</v>
      </c>
    </row>
    <row r="5" spans="1:3">
      <c r="A5" s="3" t="s">
        <v>158</v>
      </c>
    </row>
    <row r="6" spans="1:3">
      <c r="A6" s="4" t="s">
        <v>41</v>
      </c>
      <c r="B6" s="5" t="n">
        <v>64848</v>
      </c>
    </row>
    <row r="7" spans="1:3">
      <c r="A7" s="4" t="s">
        <v>42</v>
      </c>
      <c r="B7" s="5" t="n">
        <v>-235690</v>
      </c>
    </row>
    <row r="8" spans="1:3">
      <c r="A8" s="4" t="s">
        <v>159</v>
      </c>
      <c r="B8" s="5" t="n">
        <v>21290</v>
      </c>
    </row>
    <row r="9" spans="1:3">
      <c r="A9" s="4" t="s">
        <v>160</v>
      </c>
      <c r="B9" s="5" t="n">
        <v>-42219</v>
      </c>
    </row>
    <row r="10" spans="1:3">
      <c r="A10" s="4" t="s">
        <v>161</v>
      </c>
      <c r="B10" s="5" t="n">
        <v>896</v>
      </c>
    </row>
    <row r="11" spans="1:3">
      <c r="A11" s="4" t="s">
        <v>162</v>
      </c>
      <c r="B11" s="5" t="n">
        <v>1887</v>
      </c>
    </row>
    <row r="12" spans="1:3">
      <c r="A12" s="4" t="s">
        <v>163</v>
      </c>
      <c r="B12" s="5" t="n">
        <v>56898</v>
      </c>
    </row>
    <row r="13" spans="1:3">
      <c r="A13" s="4" t="s">
        <v>164</v>
      </c>
      <c r="B13" s="5" t="n">
        <v>-3520</v>
      </c>
    </row>
    <row r="14" spans="1:3">
      <c r="A14" s="4" t="s">
        <v>165</v>
      </c>
      <c r="B14" s="5" t="n">
        <v>-1004</v>
      </c>
    </row>
    <row r="15" spans="1:3">
      <c r="A15" s="3" t="s">
        <v>166</v>
      </c>
    </row>
    <row r="16" spans="1:3">
      <c r="A16" s="4" t="s">
        <v>72</v>
      </c>
      <c r="B16" s="5" t="n">
        <v>34982</v>
      </c>
    </row>
    <row r="17" spans="1:3">
      <c r="A17" s="4" t="s">
        <v>74</v>
      </c>
      <c r="B17" s="5" t="n">
        <v>91</v>
      </c>
    </row>
    <row r="18" spans="1:3">
      <c r="A18" s="4" t="s">
        <v>90</v>
      </c>
      <c r="B18" s="5" t="n">
        <v>14655</v>
      </c>
    </row>
    <row r="19" spans="1:3">
      <c r="A19" s="4" t="s">
        <v>167</v>
      </c>
      <c r="B19" s="5" t="n">
        <v>122643</v>
      </c>
    </row>
    <row r="20" spans="1:3">
      <c r="A20" s="3" t="s">
        <v>168</v>
      </c>
    </row>
    <row r="21" spans="1:3">
      <c r="A21" s="4" t="s">
        <v>169</v>
      </c>
      <c r="B21" s="5" t="n">
        <v>-121210</v>
      </c>
    </row>
    <row r="22" spans="1:3">
      <c r="A22" s="4" t="s">
        <v>170</v>
      </c>
      <c r="B22" s="5" t="n">
        <v>477306</v>
      </c>
    </row>
    <row r="23" spans="1:3">
      <c r="A23" s="4" t="s">
        <v>171</v>
      </c>
      <c r="B23" s="5" t="n">
        <v>-907487</v>
      </c>
    </row>
    <row r="24" spans="1:3">
      <c r="A24" s="4" t="s">
        <v>172</v>
      </c>
      <c r="B24" s="5" t="n">
        <v>-25538</v>
      </c>
    </row>
    <row r="25" spans="1:3">
      <c r="A25" s="4" t="s">
        <v>173</v>
      </c>
      <c r="B25" s="5" t="n">
        <v>-13735</v>
      </c>
    </row>
    <row r="26" spans="1:3">
      <c r="A26" s="4" t="s">
        <v>174</v>
      </c>
      <c r="B26" s="5" t="n">
        <v>10352</v>
      </c>
    </row>
    <row r="27" spans="1:3">
      <c r="A27" s="4" t="s">
        <v>175</v>
      </c>
      <c r="B27" s="5" t="n">
        <v>285</v>
      </c>
    </row>
    <row r="28" spans="1:3">
      <c r="A28" s="4" t="s">
        <v>176</v>
      </c>
      <c r="B28" s="5" t="n">
        <v>-580027</v>
      </c>
    </row>
    <row r="29" spans="1:3">
      <c r="A29" s="3" t="s">
        <v>177</v>
      </c>
    </row>
    <row r="30" spans="1:3">
      <c r="A30" s="4" t="s">
        <v>178</v>
      </c>
      <c r="B30" s="5" t="n">
        <v>1235000</v>
      </c>
    </row>
    <row r="31" spans="1:3">
      <c r="A31" s="4" t="s">
        <v>179</v>
      </c>
      <c r="B31" s="5" t="n">
        <v>-1118000</v>
      </c>
    </row>
    <row r="32" spans="1:3">
      <c r="A32" s="4" t="s">
        <v>180</v>
      </c>
      <c r="B32" s="5" t="n">
        <v>-30917</v>
      </c>
    </row>
    <row r="33" spans="1:3">
      <c r="A33" s="4" t="s">
        <v>181</v>
      </c>
      <c r="B33" s="5" t="n">
        <v>-16823</v>
      </c>
    </row>
    <row r="34" spans="1:3">
      <c r="A34" s="4" t="s">
        <v>182</v>
      </c>
      <c r="B34" s="5" t="n">
        <v>400055</v>
      </c>
    </row>
    <row r="35" spans="1:3">
      <c r="A35" s="4" t="s">
        <v>183</v>
      </c>
      <c r="B35" s="5" t="n">
        <v>-11934</v>
      </c>
    </row>
    <row r="36" spans="1:3">
      <c r="A36" s="4" t="s">
        <v>184</v>
      </c>
      <c r="B36" s="5" t="n">
        <v>457381</v>
      </c>
    </row>
    <row r="37" spans="1:3">
      <c r="A37" s="4" t="s">
        <v>185</v>
      </c>
      <c r="B37" s="5" t="n">
        <v>-3</v>
      </c>
    </row>
    <row r="38" spans="1:3">
      <c r="A38" s="4" t="s">
        <v>186</v>
      </c>
      <c r="B38" s="5" t="n">
        <v>24</v>
      </c>
    </row>
    <row r="39" spans="1:3">
      <c r="A39" s="4" t="s">
        <v>187</v>
      </c>
      <c r="B39" s="5" t="n">
        <v>21</v>
      </c>
    </row>
    <row r="40" spans="1:3">
      <c r="A40" s="3" t="s">
        <v>188</v>
      </c>
    </row>
    <row r="41" spans="1:3">
      <c r="A41" s="4" t="s">
        <v>95</v>
      </c>
      <c r="B41" s="5" t="n">
        <v>-5972</v>
      </c>
    </row>
    <row r="42" spans="1:3">
      <c r="A42" s="4" t="s">
        <v>189</v>
      </c>
      <c r="B42" s="5" t="n">
        <v>48007</v>
      </c>
    </row>
    <row r="43" spans="1:3">
      <c r="A43" s="4" t="s">
        <v>190</v>
      </c>
      <c r="B43" s="5" t="n">
        <v>-45</v>
      </c>
    </row>
    <row r="44" spans="1:3">
      <c r="A44" s="4" t="s">
        <v>191</v>
      </c>
      <c r="B44" s="7" t="n">
        <v>-3</v>
      </c>
    </row>
    <row r="45" spans="1:3">
      <c r="A45" s="4" t="s">
        <v>61</v>
      </c>
    </row>
    <row r="46" spans="1:3">
      <c r="A46" s="3" t="s">
        <v>157</v>
      </c>
    </row>
    <row r="47" spans="1:3">
      <c r="A47" s="4" t="s">
        <v>52</v>
      </c>
      <c r="C47" s="7" t="n">
        <v>-914302</v>
      </c>
    </row>
    <row r="48" spans="1:3">
      <c r="A48" s="3" t="s">
        <v>158</v>
      </c>
    </row>
    <row r="49" spans="1:3">
      <c r="A49" s="4" t="s">
        <v>41</v>
      </c>
      <c r="C49" s="5" t="n">
        <v>94937</v>
      </c>
    </row>
    <row r="50" spans="1:3">
      <c r="A50" s="4" t="s">
        <v>62</v>
      </c>
      <c r="C50" s="5" t="n">
        <v>754769</v>
      </c>
    </row>
    <row r="51" spans="1:3">
      <c r="A51" s="4" t="s">
        <v>63</v>
      </c>
      <c r="C51" s="5" t="n">
        <v>28056</v>
      </c>
    </row>
    <row r="52" spans="1:3">
      <c r="A52" s="4" t="s">
        <v>159</v>
      </c>
      <c r="C52" s="5" t="n">
        <v>3652</v>
      </c>
    </row>
    <row r="53" spans="1:3">
      <c r="A53" s="4" t="s">
        <v>160</v>
      </c>
      <c r="C53" s="5" t="n">
        <v>224281</v>
      </c>
    </row>
    <row r="54" spans="1:3">
      <c r="A54" s="4" t="s">
        <v>161</v>
      </c>
      <c r="C54" s="5" t="n">
        <v>3024</v>
      </c>
    </row>
    <row r="55" spans="1:3">
      <c r="A55" s="4" t="s">
        <v>162</v>
      </c>
      <c r="C55" s="5" t="n">
        <v>1269</v>
      </c>
    </row>
    <row r="56" spans="1:3">
      <c r="A56" s="4" t="s">
        <v>163</v>
      </c>
      <c r="C56" s="5" t="n">
        <v>-81434</v>
      </c>
    </row>
    <row r="57" spans="1:3">
      <c r="A57" s="4" t="s">
        <v>164</v>
      </c>
      <c r="C57" s="5" t="n">
        <v>-23072</v>
      </c>
    </row>
    <row r="58" spans="1:3">
      <c r="A58" s="4" t="s">
        <v>165</v>
      </c>
      <c r="C58" s="5" t="n">
        <v>3973</v>
      </c>
    </row>
    <row r="59" spans="1:3">
      <c r="A59" s="3" t="s">
        <v>166</v>
      </c>
    </row>
    <row r="60" spans="1:3">
      <c r="A60" s="4" t="s">
        <v>72</v>
      </c>
      <c r="C60" s="5" t="n">
        <v>72286</v>
      </c>
    </row>
    <row r="61" spans="1:3">
      <c r="A61" s="4" t="s">
        <v>74</v>
      </c>
      <c r="C61" s="5" t="n">
        <v>-4535</v>
      </c>
    </row>
    <row r="62" spans="1:3">
      <c r="A62" s="4" t="s">
        <v>90</v>
      </c>
      <c r="C62" s="5" t="n">
        <v>-20161</v>
      </c>
    </row>
    <row r="63" spans="1:3">
      <c r="A63" s="4" t="s">
        <v>167</v>
      </c>
      <c r="C63" s="5" t="n">
        <v>142743</v>
      </c>
    </row>
    <row r="64" spans="1:3">
      <c r="A64" s="3" t="s">
        <v>168</v>
      </c>
    </row>
    <row r="65" spans="1:3">
      <c r="A65" s="4" t="s">
        <v>169</v>
      </c>
      <c r="C65" s="5" t="n">
        <v>-170416</v>
      </c>
    </row>
    <row r="66" spans="1:3">
      <c r="A66" s="4" t="s">
        <v>170</v>
      </c>
      <c r="C66" s="5" t="n">
        <v>-407</v>
      </c>
    </row>
    <row r="67" spans="1:3">
      <c r="A67" s="4" t="s">
        <v>171</v>
      </c>
      <c r="C67" s="5" t="n">
        <v>158</v>
      </c>
    </row>
    <row r="68" spans="1:3">
      <c r="A68" s="4" t="s">
        <v>173</v>
      </c>
      <c r="C68" s="5" t="n">
        <v>-886</v>
      </c>
    </row>
    <row r="69" spans="1:3">
      <c r="A69" s="4" t="s">
        <v>174</v>
      </c>
      <c r="C69" s="5" t="n">
        <v>115</v>
      </c>
    </row>
    <row r="70" spans="1:3">
      <c r="A70" s="4" t="s">
        <v>175</v>
      </c>
      <c r="C70" s="5" t="n">
        <v>59</v>
      </c>
    </row>
    <row r="71" spans="1:3">
      <c r="A71" s="4" t="s">
        <v>176</v>
      </c>
      <c r="C71" s="5" t="n">
        <v>-171377</v>
      </c>
    </row>
    <row r="72" spans="1:3">
      <c r="A72" s="3" t="s">
        <v>177</v>
      </c>
    </row>
    <row r="73" spans="1:3">
      <c r="A73" s="4" t="s">
        <v>178</v>
      </c>
      <c r="C73" s="5" t="n">
        <v>425000</v>
      </c>
    </row>
    <row r="74" spans="1:3">
      <c r="A74" s="4" t="s">
        <v>179</v>
      </c>
      <c r="C74" s="5" t="n">
        <v>-395648</v>
      </c>
    </row>
    <row r="75" spans="1:3">
      <c r="A75" s="4" t="s">
        <v>181</v>
      </c>
      <c r="C75" s="5" t="n">
        <v>-1186</v>
      </c>
    </row>
    <row r="76" spans="1:3">
      <c r="A76" s="4" t="s">
        <v>183</v>
      </c>
      <c r="C76" s="5" t="n">
        <v>-385</v>
      </c>
    </row>
    <row r="77" spans="1:3">
      <c r="A77" s="4" t="s">
        <v>184</v>
      </c>
      <c r="C77" s="5" t="n">
        <v>27781</v>
      </c>
    </row>
    <row r="78" spans="1:3">
      <c r="A78" s="4" t="s">
        <v>185</v>
      </c>
      <c r="C78" s="5" t="n">
        <v>-853</v>
      </c>
    </row>
    <row r="79" spans="1:3">
      <c r="A79" s="4" t="s">
        <v>186</v>
      </c>
      <c r="C79" s="5" t="n">
        <v>8026</v>
      </c>
    </row>
    <row r="80" spans="1:3">
      <c r="A80" s="4" t="s">
        <v>187</v>
      </c>
      <c r="C80" s="5" t="n">
        <v>7173</v>
      </c>
    </row>
    <row r="81" spans="1:3">
      <c r="A81" s="3" t="s">
        <v>188</v>
      </c>
    </row>
    <row r="82" spans="1:3">
      <c r="A82" s="4" t="s">
        <v>192</v>
      </c>
      <c r="C82" s="5" t="n">
        <v>-2387</v>
      </c>
    </row>
    <row r="83" spans="1:3">
      <c r="A83" s="4" t="s">
        <v>95</v>
      </c>
      <c r="C83" s="5" t="n">
        <v>919</v>
      </c>
    </row>
    <row r="84" spans="1:3">
      <c r="A84" s="4" t="s">
        <v>193</v>
      </c>
      <c r="C84" s="5" t="n">
        <v>6655</v>
      </c>
    </row>
    <row r="85" spans="1:3">
      <c r="A85" s="4" t="s">
        <v>194</v>
      </c>
      <c r="C85" s="5" t="n">
        <v>21862</v>
      </c>
    </row>
    <row r="86" spans="1:3">
      <c r="A86" s="4" t="s">
        <v>190</v>
      </c>
      <c r="C86" s="7" t="n">
        <v>9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62</v>
      </c>
      <c r="B1" s="2" t="s">
        <v>425</v>
      </c>
      <c r="C1" s="2" t="s">
        <v>69</v>
      </c>
      <c r="D1" s="2" t="s">
        <v>2</v>
      </c>
      <c r="E1" s="2" t="s">
        <v>67</v>
      </c>
      <c r="F1" s="2" t="s">
        <v>763</v>
      </c>
    </row>
    <row r="2" spans="1:6">
      <c r="A2" s="3" t="s">
        <v>427</v>
      </c>
    </row>
    <row r="3" spans="1:6">
      <c r="A3" s="4" t="s">
        <v>764</v>
      </c>
      <c r="C3" s="5" t="n">
        <v>1001000000</v>
      </c>
    </row>
    <row r="4" spans="1:6">
      <c r="A4" s="4" t="s">
        <v>765</v>
      </c>
      <c r="D4" s="5" t="n">
        <v>1000000000</v>
      </c>
      <c r="E4" s="5" t="n">
        <v>1000000000</v>
      </c>
    </row>
    <row r="5" spans="1:6">
      <c r="A5" s="4" t="s">
        <v>106</v>
      </c>
      <c r="D5" s="9" t="n">
        <v>0.0001</v>
      </c>
      <c r="E5" s="9" t="n">
        <v>0.0001</v>
      </c>
    </row>
    <row r="6" spans="1:6">
      <c r="A6" s="4" t="s">
        <v>766</v>
      </c>
      <c r="C6" s="7" t="n">
        <v>571114</v>
      </c>
      <c r="D6" s="7" t="n">
        <v>1002469</v>
      </c>
      <c r="E6" s="7" t="n">
        <v>592663</v>
      </c>
    </row>
    <row r="7" spans="1:6">
      <c r="A7" s="4" t="s">
        <v>400</v>
      </c>
    </row>
    <row r="8" spans="1:6">
      <c r="A8" s="3" t="s">
        <v>427</v>
      </c>
    </row>
    <row r="9" spans="1:6">
      <c r="A9" s="4" t="s">
        <v>428</v>
      </c>
      <c r="C9" s="5" t="n">
        <v>900000</v>
      </c>
    </row>
    <row r="10" spans="1:6">
      <c r="A10" s="4" t="s">
        <v>401</v>
      </c>
    </row>
    <row r="11" spans="1:6">
      <c r="A11" s="3" t="s">
        <v>427</v>
      </c>
    </row>
    <row r="12" spans="1:6">
      <c r="A12" s="4" t="s">
        <v>428</v>
      </c>
      <c r="C12" s="5" t="n">
        <v>3800000</v>
      </c>
    </row>
    <row r="13" spans="1:6">
      <c r="A13" s="4" t="s">
        <v>426</v>
      </c>
    </row>
    <row r="14" spans="1:6">
      <c r="A14" s="3" t="s">
        <v>427</v>
      </c>
    </row>
    <row r="15" spans="1:6">
      <c r="A15" s="4" t="s">
        <v>428</v>
      </c>
      <c r="C15" s="5" t="n">
        <v>4700000</v>
      </c>
    </row>
    <row r="16" spans="1:6">
      <c r="A16" s="4" t="s">
        <v>429</v>
      </c>
      <c r="C16" s="8" t="n">
        <v>14.04</v>
      </c>
    </row>
    <row r="17" spans="1:6">
      <c r="A17" s="4" t="s">
        <v>766</v>
      </c>
      <c r="C17" s="7" t="n">
        <v>16700</v>
      </c>
    </row>
    <row r="18" spans="1:6">
      <c r="A18" s="4" t="s">
        <v>767</v>
      </c>
    </row>
    <row r="19" spans="1:6">
      <c r="A19" s="3" t="s">
        <v>427</v>
      </c>
    </row>
    <row r="20" spans="1:6">
      <c r="A20" s="4" t="s">
        <v>768</v>
      </c>
      <c r="C20" s="5" t="n">
        <v>1000000</v>
      </c>
    </row>
    <row r="21" spans="1:6">
      <c r="A21" s="4" t="s">
        <v>111</v>
      </c>
    </row>
    <row r="22" spans="1:6">
      <c r="A22" s="3" t="s">
        <v>427</v>
      </c>
    </row>
    <row r="23" spans="1:6">
      <c r="A23" s="4" t="s">
        <v>431</v>
      </c>
      <c r="B23" s="5" t="n">
        <v>55200000</v>
      </c>
      <c r="C23" s="5" t="n">
        <v>90000000</v>
      </c>
    </row>
    <row r="24" spans="1:6">
      <c r="A24" s="4" t="s">
        <v>765</v>
      </c>
      <c r="C24" s="5" t="n">
        <v>1000000000</v>
      </c>
    </row>
    <row r="25" spans="1:6">
      <c r="A25" s="4" t="s">
        <v>106</v>
      </c>
      <c r="C25" s="9" t="n">
        <v>0.0001</v>
      </c>
    </row>
    <row r="26" spans="1:6">
      <c r="A26" s="4" t="s">
        <v>397</v>
      </c>
    </row>
    <row r="27" spans="1:6">
      <c r="A27" s="3" t="s">
        <v>427</v>
      </c>
    </row>
    <row r="28" spans="1:6">
      <c r="A28" s="4" t="s">
        <v>769</v>
      </c>
      <c r="D28" s="5" t="n">
        <v>0</v>
      </c>
    </row>
    <row r="29" spans="1:6">
      <c r="A29" s="4" t="s">
        <v>61</v>
      </c>
    </row>
    <row r="30" spans="1:6">
      <c r="A30" s="3" t="s">
        <v>427</v>
      </c>
    </row>
    <row r="31" spans="1:6">
      <c r="A31" s="4" t="s">
        <v>766</v>
      </c>
      <c r="C31" s="7" t="n">
        <v>3287906</v>
      </c>
    </row>
    <row r="32" spans="1:6">
      <c r="A32" s="4" t="s">
        <v>335</v>
      </c>
    </row>
    <row r="33" spans="1:6">
      <c r="A33" s="3" t="s">
        <v>427</v>
      </c>
    </row>
    <row r="34" spans="1:6">
      <c r="A34" s="4" t="s">
        <v>336</v>
      </c>
      <c r="C34" s="4" t="s">
        <v>337</v>
      </c>
    </row>
    <row r="35" spans="1:6">
      <c r="A35" s="4" t="s">
        <v>355</v>
      </c>
    </row>
    <row r="36" spans="1:6">
      <c r="A36" s="3" t="s">
        <v>427</v>
      </c>
    </row>
    <row r="37" spans="1:6">
      <c r="A37" s="4" t="s">
        <v>429</v>
      </c>
      <c r="C37" s="8" t="n">
        <v>14.04</v>
      </c>
    </row>
    <row r="38" spans="1:6">
      <c r="A38" s="4" t="s">
        <v>361</v>
      </c>
    </row>
    <row r="39" spans="1:6">
      <c r="A39" s="3" t="s">
        <v>427</v>
      </c>
    </row>
    <row r="40" spans="1:6">
      <c r="A40" s="4" t="s">
        <v>429</v>
      </c>
      <c r="C40" s="8" t="n">
        <v>14.04</v>
      </c>
      <c r="F40" s="8" t="n">
        <v>14.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24"/>
    <col customWidth="1" max="8" min="8" width="14"/>
    <col customWidth="1" max="9" min="9" width="14"/>
  </cols>
  <sheetData>
    <row r="1" spans="1:9">
      <c r="A1" s="1" t="s">
        <v>770</v>
      </c>
      <c r="B1" s="2" t="s">
        <v>2</v>
      </c>
      <c r="C1" s="2" t="s">
        <v>425</v>
      </c>
      <c r="D1" s="2" t="s">
        <v>2</v>
      </c>
      <c r="E1" s="2" t="s">
        <v>26</v>
      </c>
      <c r="F1" s="2" t="s">
        <v>2</v>
      </c>
      <c r="G1" s="2" t="s">
        <v>26</v>
      </c>
      <c r="H1" s="2" t="s">
        <v>67</v>
      </c>
      <c r="I1" s="2" t="s">
        <v>69</v>
      </c>
    </row>
    <row r="2" spans="1:9">
      <c r="A2" s="4" t="s">
        <v>40</v>
      </c>
    </row>
    <row r="3" spans="1:9">
      <c r="A3" s="3" t="s">
        <v>771</v>
      </c>
    </row>
    <row r="4" spans="1:9">
      <c r="A4" s="4" t="s">
        <v>772</v>
      </c>
      <c r="D4" s="12" t="n">
        <v>12.9</v>
      </c>
      <c r="F4" s="12" t="n">
        <v>21.3</v>
      </c>
    </row>
    <row r="5" spans="1:9">
      <c r="A5" s="4" t="s">
        <v>773</v>
      </c>
    </row>
    <row r="6" spans="1:9">
      <c r="A6" s="3" t="s">
        <v>771</v>
      </c>
    </row>
    <row r="7" spans="1:9">
      <c r="A7" s="4" t="s">
        <v>774</v>
      </c>
      <c r="F7" s="4" t="s">
        <v>775</v>
      </c>
    </row>
    <row r="8" spans="1:9">
      <c r="A8" s="4" t="s">
        <v>776</v>
      </c>
      <c r="F8" s="4" t="s">
        <v>309</v>
      </c>
    </row>
    <row r="9" spans="1:9">
      <c r="A9" s="4" t="s">
        <v>777</v>
      </c>
      <c r="F9" s="4" t="s">
        <v>307</v>
      </c>
    </row>
    <row r="10" spans="1:9">
      <c r="A10" s="4" t="s">
        <v>778</v>
      </c>
    </row>
    <row r="11" spans="1:9">
      <c r="A11" s="3" t="s">
        <v>771</v>
      </c>
    </row>
    <row r="12" spans="1:9">
      <c r="A12" s="4" t="s">
        <v>776</v>
      </c>
      <c r="F12" s="4" t="s">
        <v>779</v>
      </c>
    </row>
    <row r="13" spans="1:9">
      <c r="A13" s="4" t="s">
        <v>780</v>
      </c>
    </row>
    <row r="14" spans="1:9">
      <c r="A14" s="3" t="s">
        <v>771</v>
      </c>
    </row>
    <row r="15" spans="1:9">
      <c r="A15" s="4" t="s">
        <v>772</v>
      </c>
      <c r="E15" s="12" t="n">
        <v>1.5</v>
      </c>
      <c r="G15" s="12" t="n">
        <v>3.7</v>
      </c>
    </row>
    <row r="16" spans="1:9">
      <c r="A16" s="4" t="s">
        <v>781</v>
      </c>
    </row>
    <row r="17" spans="1:9">
      <c r="A17" s="3" t="s">
        <v>771</v>
      </c>
    </row>
    <row r="18" spans="1:9">
      <c r="A18" s="4" t="s">
        <v>782</v>
      </c>
      <c r="G18" s="4" t="s">
        <v>783</v>
      </c>
    </row>
    <row r="19" spans="1:9">
      <c r="A19" s="3" t="s">
        <v>784</v>
      </c>
    </row>
    <row r="20" spans="1:9">
      <c r="A20" s="4" t="s">
        <v>785</v>
      </c>
      <c r="E20" s="10" t="n">
        <v>2.8</v>
      </c>
      <c r="G20" s="12" t="n">
        <v>2.8</v>
      </c>
    </row>
    <row r="21" spans="1:9">
      <c r="A21" s="4" t="s">
        <v>786</v>
      </c>
    </row>
    <row r="22" spans="1:9">
      <c r="A22" s="3" t="s">
        <v>787</v>
      </c>
    </row>
    <row r="23" spans="1:9">
      <c r="A23" s="4" t="s">
        <v>788</v>
      </c>
      <c r="G23" s="5" t="n">
        <v>0</v>
      </c>
    </row>
    <row r="24" spans="1:9">
      <c r="A24" s="4" t="s">
        <v>789</v>
      </c>
    </row>
    <row r="25" spans="1:9">
      <c r="A25" s="3" t="s">
        <v>771</v>
      </c>
    </row>
    <row r="26" spans="1:9">
      <c r="A26" s="4" t="s">
        <v>782</v>
      </c>
      <c r="G26" s="4" t="s">
        <v>790</v>
      </c>
    </row>
    <row r="27" spans="1:9">
      <c r="A27" s="4" t="s">
        <v>791</v>
      </c>
      <c r="E27" s="12" t="n">
        <v>5.2</v>
      </c>
      <c r="G27" s="12" t="n">
        <v>5.2</v>
      </c>
    </row>
    <row r="28" spans="1:9">
      <c r="A28" s="3" t="s">
        <v>787</v>
      </c>
    </row>
    <row r="29" spans="1:9">
      <c r="A29" s="4" t="s">
        <v>788</v>
      </c>
      <c r="G29" s="5" t="n">
        <v>0</v>
      </c>
    </row>
    <row r="30" spans="1:9">
      <c r="A30" s="4" t="s">
        <v>792</v>
      </c>
    </row>
    <row r="31" spans="1:9">
      <c r="A31" s="3" t="s">
        <v>771</v>
      </c>
    </row>
    <row r="32" spans="1:9">
      <c r="A32" s="4" t="s">
        <v>793</v>
      </c>
      <c r="C32" s="5" t="n">
        <v>19000000</v>
      </c>
      <c r="I32" s="5" t="n">
        <v>10000000</v>
      </c>
    </row>
    <row r="33" spans="1:9">
      <c r="A33" s="4" t="s">
        <v>794</v>
      </c>
      <c r="B33" s="5" t="n">
        <v>7100000</v>
      </c>
      <c r="D33" s="5" t="n">
        <v>7100000</v>
      </c>
      <c r="F33" s="5" t="n">
        <v>7100000</v>
      </c>
      <c r="H33" s="5" t="n">
        <v>1700000</v>
      </c>
    </row>
    <row r="34" spans="1:9">
      <c r="A34" s="4" t="s">
        <v>795</v>
      </c>
      <c r="C34" s="5" t="n">
        <v>9000000</v>
      </c>
    </row>
    <row r="35" spans="1:9">
      <c r="A35" s="4" t="s">
        <v>796</v>
      </c>
      <c r="C35" s="4" t="s">
        <v>797</v>
      </c>
    </row>
    <row r="36" spans="1:9">
      <c r="A36" s="4" t="s">
        <v>798</v>
      </c>
    </row>
    <row r="37" spans="1:9">
      <c r="A37" s="3" t="s">
        <v>771</v>
      </c>
    </row>
    <row r="38" spans="1:9">
      <c r="A38" s="4" t="s">
        <v>799</v>
      </c>
      <c r="B38" s="12" t="n">
        <v>23.1</v>
      </c>
      <c r="D38" s="12" t="n">
        <v>23.1</v>
      </c>
      <c r="F38" s="12" t="n">
        <v>23.1</v>
      </c>
    </row>
    <row r="39" spans="1:9">
      <c r="A39" s="4" t="s">
        <v>782</v>
      </c>
      <c r="F39" s="4" t="s">
        <v>800</v>
      </c>
    </row>
    <row r="40" spans="1:9">
      <c r="A40" s="4" t="s">
        <v>801</v>
      </c>
    </row>
    <row r="41" spans="1:9">
      <c r="A41" s="3" t="s">
        <v>787</v>
      </c>
    </row>
    <row r="42" spans="1:9">
      <c r="A42" s="4" t="s">
        <v>788</v>
      </c>
      <c r="F42" s="5" t="n">
        <v>1800000</v>
      </c>
    </row>
    <row r="43" spans="1:9">
      <c r="A43" s="3" t="s">
        <v>802</v>
      </c>
    </row>
    <row r="44" spans="1:9">
      <c r="A44" s="4" t="s">
        <v>803</v>
      </c>
      <c r="F44" s="8" t="n">
        <v>7.72</v>
      </c>
    </row>
    <row r="45" spans="1:9">
      <c r="A45" s="4" t="s">
        <v>804</v>
      </c>
    </row>
    <row r="46" spans="1:9">
      <c r="A46" s="3" t="s">
        <v>771</v>
      </c>
    </row>
    <row r="47" spans="1:9">
      <c r="A47" s="4" t="s">
        <v>429</v>
      </c>
      <c r="B47" s="8" t="n">
        <v>6.55</v>
      </c>
    </row>
    <row r="48" spans="1:9">
      <c r="A48" s="4" t="s">
        <v>805</v>
      </c>
    </row>
    <row r="49" spans="1:9">
      <c r="A49" s="3" t="s">
        <v>771</v>
      </c>
    </row>
    <row r="50" spans="1:9">
      <c r="A50" s="4" t="s">
        <v>429</v>
      </c>
      <c r="B50" s="11" t="n">
        <v>7.75</v>
      </c>
    </row>
    <row r="51" spans="1:9">
      <c r="A51" s="4" t="s">
        <v>806</v>
      </c>
    </row>
    <row r="52" spans="1:9">
      <c r="A52" s="3" t="s">
        <v>771</v>
      </c>
    </row>
    <row r="53" spans="1:9">
      <c r="A53" s="4" t="s">
        <v>782</v>
      </c>
      <c r="F53" s="4" t="s">
        <v>807</v>
      </c>
    </row>
    <row r="54" spans="1:9">
      <c r="A54" s="4" t="s">
        <v>808</v>
      </c>
      <c r="B54" s="8" t="n">
        <v>7.07</v>
      </c>
      <c r="D54" s="8" t="n">
        <v>7.07</v>
      </c>
      <c r="F54" s="8" t="n">
        <v>7.07</v>
      </c>
    </row>
    <row r="55" spans="1:9">
      <c r="A55" s="4" t="s">
        <v>791</v>
      </c>
      <c r="B55" s="12" t="n">
        <v>13.9</v>
      </c>
      <c r="D55" s="12" t="n">
        <v>13.9</v>
      </c>
      <c r="F55" s="12" t="n">
        <v>13.9</v>
      </c>
    </row>
    <row r="56" spans="1:9">
      <c r="A56" s="3" t="s">
        <v>787</v>
      </c>
    </row>
    <row r="57" spans="1:9">
      <c r="A57" s="4" t="s">
        <v>788</v>
      </c>
      <c r="F57" s="5" t="n">
        <v>2000000</v>
      </c>
    </row>
    <row r="58" spans="1:9">
      <c r="A58" s="4" t="s">
        <v>809</v>
      </c>
    </row>
    <row r="59" spans="1:9">
      <c r="A59" s="3" t="s">
        <v>771</v>
      </c>
    </row>
    <row r="60" spans="1:9">
      <c r="A60" s="4" t="s">
        <v>774</v>
      </c>
      <c r="F60" s="4" t="s">
        <v>775</v>
      </c>
    </row>
    <row r="61" spans="1:9">
      <c r="A61" s="4" t="s">
        <v>776</v>
      </c>
      <c r="F61" s="4" t="s">
        <v>309</v>
      </c>
    </row>
    <row r="62" spans="1:9">
      <c r="A62" s="4" t="s">
        <v>810</v>
      </c>
    </row>
    <row r="63" spans="1:9">
      <c r="A63" s="3" t="s">
        <v>771</v>
      </c>
    </row>
    <row r="64" spans="1:9">
      <c r="A64" s="4" t="s">
        <v>811</v>
      </c>
      <c r="B64" s="8" t="n">
        <v>6.08</v>
      </c>
      <c r="D64" s="8" t="n">
        <v>6.08</v>
      </c>
      <c r="F64" s="8" t="n">
        <v>6.08</v>
      </c>
    </row>
    <row r="65" spans="1:9">
      <c r="A65" s="4" t="s">
        <v>812</v>
      </c>
    </row>
    <row r="66" spans="1:9">
      <c r="A66" s="3" t="s">
        <v>771</v>
      </c>
    </row>
    <row r="67" spans="1:9">
      <c r="A67" s="4" t="s">
        <v>811</v>
      </c>
      <c r="B67" s="8" t="n">
        <v>7.75</v>
      </c>
      <c r="D67" s="8" t="n">
        <v>7.75</v>
      </c>
      <c r="F67" s="8" t="n">
        <v>7.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25</v>
      </c>
      <c r="D1" s="2" t="s">
        <v>1</v>
      </c>
    </row>
    <row r="2" spans="1:5">
      <c r="B2" s="2" t="s">
        <v>2</v>
      </c>
      <c r="C2" s="2" t="s">
        <v>26</v>
      </c>
      <c r="D2" s="2" t="s">
        <v>2</v>
      </c>
      <c r="E2" s="2" t="s">
        <v>26</v>
      </c>
    </row>
    <row r="3" spans="1:5">
      <c r="A3" s="3" t="s">
        <v>814</v>
      </c>
    </row>
    <row r="4" spans="1:5">
      <c r="A4" s="4" t="s">
        <v>54</v>
      </c>
      <c r="B4" s="7" t="n">
        <v>-27029</v>
      </c>
      <c r="D4" s="7" t="n">
        <v>161522</v>
      </c>
    </row>
    <row r="5" spans="1:5">
      <c r="A5" s="4" t="s">
        <v>815</v>
      </c>
      <c r="B5" s="5" t="n">
        <v>143545</v>
      </c>
      <c r="D5" s="5" t="n">
        <v>117554</v>
      </c>
    </row>
    <row r="6" spans="1:5">
      <c r="A6" s="4" t="s">
        <v>816</v>
      </c>
      <c r="B6" s="8" t="n">
        <v>-0.19</v>
      </c>
      <c r="D6" s="8" t="n">
        <v>1.37</v>
      </c>
    </row>
    <row r="7" spans="1:5">
      <c r="A7" s="3" t="s">
        <v>817</v>
      </c>
    </row>
    <row r="8" spans="1:5">
      <c r="A8" s="4" t="s">
        <v>54</v>
      </c>
      <c r="B8" s="7" t="n">
        <v>-27029</v>
      </c>
      <c r="D8" s="7" t="n">
        <v>161522</v>
      </c>
    </row>
    <row r="9" spans="1:5">
      <c r="A9" s="4" t="s">
        <v>815</v>
      </c>
      <c r="B9" s="5" t="n">
        <v>143545</v>
      </c>
      <c r="D9" s="5" t="n">
        <v>117554</v>
      </c>
    </row>
    <row r="10" spans="1:5">
      <c r="A10" s="4" t="s">
        <v>818</v>
      </c>
      <c r="D10" s="5" t="n">
        <v>655</v>
      </c>
    </row>
    <row r="11" spans="1:5">
      <c r="A11" s="4" t="s">
        <v>819</v>
      </c>
      <c r="B11" s="5" t="n">
        <v>143545</v>
      </c>
      <c r="D11" s="5" t="n">
        <v>118209</v>
      </c>
    </row>
    <row r="12" spans="1:5">
      <c r="A12" s="4" t="s">
        <v>820</v>
      </c>
      <c r="B12" s="8" t="n">
        <v>-0.19</v>
      </c>
      <c r="D12" s="8" t="n">
        <v>1.37</v>
      </c>
    </row>
    <row r="13" spans="1:5">
      <c r="A13" s="4" t="s">
        <v>821</v>
      </c>
      <c r="B13" s="5" t="n">
        <v>18100</v>
      </c>
      <c r="D13" s="5" t="n">
        <v>14800</v>
      </c>
    </row>
    <row r="14" spans="1:5">
      <c r="A14" s="4" t="s">
        <v>61</v>
      </c>
    </row>
    <row r="15" spans="1:5">
      <c r="A15" s="3" t="s">
        <v>814</v>
      </c>
    </row>
    <row r="16" spans="1:5">
      <c r="A16" s="4" t="s">
        <v>54</v>
      </c>
      <c r="C16" s="7" t="n">
        <v>-382353</v>
      </c>
      <c r="E16" s="7" t="n">
        <v>-949215</v>
      </c>
    </row>
    <row r="17" spans="1:5">
      <c r="A17" s="4" t="s">
        <v>815</v>
      </c>
      <c r="C17" s="5" t="n">
        <v>120708</v>
      </c>
      <c r="E17" s="5" t="n">
        <v>120360</v>
      </c>
    </row>
    <row r="18" spans="1:5">
      <c r="A18" s="4" t="s">
        <v>816</v>
      </c>
      <c r="C18" s="8" t="n">
        <v>-3.17</v>
      </c>
      <c r="E18" s="8" t="n">
        <v>-7.89</v>
      </c>
    </row>
    <row r="19" spans="1:5">
      <c r="A19" s="3" t="s">
        <v>817</v>
      </c>
    </row>
    <row r="20" spans="1:5">
      <c r="A20" s="4" t="s">
        <v>54</v>
      </c>
      <c r="C20" s="7" t="n">
        <v>-382353</v>
      </c>
      <c r="E20" s="7" t="n">
        <v>-949215</v>
      </c>
    </row>
    <row r="21" spans="1:5">
      <c r="A21" s="4" t="s">
        <v>815</v>
      </c>
      <c r="C21" s="5" t="n">
        <v>120708</v>
      </c>
      <c r="E21" s="5" t="n">
        <v>120360</v>
      </c>
    </row>
    <row r="22" spans="1:5">
      <c r="A22" s="4" t="s">
        <v>819</v>
      </c>
      <c r="C22" s="5" t="n">
        <v>120708</v>
      </c>
      <c r="E22" s="5" t="n">
        <v>120360</v>
      </c>
    </row>
    <row r="23" spans="1:5">
      <c r="A23" s="4" t="s">
        <v>820</v>
      </c>
      <c r="C23" s="8" t="n">
        <v>-3.17</v>
      </c>
      <c r="E23" s="8" t="n">
        <v>-7.89</v>
      </c>
    </row>
    <row r="24" spans="1:5">
      <c r="A24" s="4" t="s">
        <v>821</v>
      </c>
      <c r="C24" s="5" t="n">
        <v>44600</v>
      </c>
      <c r="E24" s="5" t="n">
        <v>45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22</v>
      </c>
      <c r="B1" s="2" t="s">
        <v>2</v>
      </c>
      <c r="C1" s="2" t="s">
        <v>67</v>
      </c>
      <c r="D1" s="2" t="s">
        <v>69</v>
      </c>
    </row>
    <row r="2" spans="1:4">
      <c r="A2" s="3" t="s">
        <v>823</v>
      </c>
    </row>
    <row r="3" spans="1:4">
      <c r="A3" s="4" t="s">
        <v>824</v>
      </c>
      <c r="B3" s="7" t="n">
        <v>68402</v>
      </c>
      <c r="C3" s="7" t="n">
        <v>86433</v>
      </c>
    </row>
    <row r="4" spans="1:4">
      <c r="A4" s="4" t="s">
        <v>825</v>
      </c>
      <c r="B4" s="5" t="n">
        <v>29954</v>
      </c>
      <c r="C4" s="5" t="n">
        <v>39828</v>
      </c>
    </row>
    <row r="5" spans="1:4">
      <c r="A5" s="4" t="s">
        <v>164</v>
      </c>
      <c r="B5" s="5" t="n">
        <v>3520</v>
      </c>
      <c r="C5" s="5" t="n">
        <v>18599</v>
      </c>
    </row>
    <row r="6" spans="1:4">
      <c r="A6" s="4" t="s">
        <v>826</v>
      </c>
      <c r="B6" s="5" t="n">
        <v>74</v>
      </c>
      <c r="C6" s="5" t="n">
        <v>268</v>
      </c>
    </row>
    <row r="7" spans="1:4">
      <c r="A7" s="4" t="s">
        <v>32</v>
      </c>
      <c r="B7" s="5" t="n">
        <v>22300</v>
      </c>
      <c r="C7" s="5" t="n">
        <v>2634</v>
      </c>
    </row>
    <row r="8" spans="1:4">
      <c r="A8" s="4" t="s">
        <v>114</v>
      </c>
      <c r="B8" s="5" t="n">
        <v>124250</v>
      </c>
      <c r="C8" s="5" t="n">
        <v>147762</v>
      </c>
      <c r="D8" s="7" t="n">
        <v>116859</v>
      </c>
    </row>
    <row r="9" spans="1:4">
      <c r="A9" s="3" t="s">
        <v>827</v>
      </c>
    </row>
    <row r="10" spans="1:4">
      <c r="A10" s="4" t="s">
        <v>828</v>
      </c>
      <c r="B10" s="5" t="n">
        <v>6785</v>
      </c>
      <c r="C10" s="5" t="n">
        <v>6704</v>
      </c>
    </row>
    <row r="11" spans="1:4">
      <c r="A11" s="4" t="s">
        <v>32</v>
      </c>
      <c r="B11" s="5" t="n">
        <v>54</v>
      </c>
      <c r="C11" s="5" t="n">
        <v>236</v>
      </c>
    </row>
    <row r="12" spans="1:4">
      <c r="A12" s="4" t="s">
        <v>114</v>
      </c>
      <c r="B12" s="5" t="n">
        <v>6839</v>
      </c>
      <c r="C12" s="5" t="n">
        <v>6940</v>
      </c>
      <c r="D12" s="5" t="n">
        <v>7629</v>
      </c>
    </row>
    <row r="13" spans="1:4">
      <c r="A13" s="3" t="s">
        <v>829</v>
      </c>
    </row>
    <row r="14" spans="1:4">
      <c r="A14" s="4" t="s">
        <v>830</v>
      </c>
      <c r="B14" s="5" t="n">
        <v>36103</v>
      </c>
      <c r="C14" s="5" t="n">
        <v>24364</v>
      </c>
    </row>
    <row r="15" spans="1:4">
      <c r="A15" s="4" t="s">
        <v>831</v>
      </c>
      <c r="B15" s="5" t="n">
        <v>62437</v>
      </c>
      <c r="C15" s="5" t="n">
        <v>32967</v>
      </c>
    </row>
    <row r="16" spans="1:4">
      <c r="A16" s="4" t="s">
        <v>832</v>
      </c>
      <c r="B16" s="5" t="n">
        <v>60675</v>
      </c>
      <c r="C16" s="5" t="n">
        <v>79147</v>
      </c>
    </row>
    <row r="17" spans="1:4">
      <c r="A17" s="4" t="s">
        <v>573</v>
      </c>
      <c r="B17" s="5" t="n">
        <v>27753</v>
      </c>
      <c r="C17" s="5" t="n">
        <v>31146</v>
      </c>
    </row>
    <row r="18" spans="1:4">
      <c r="A18" s="4" t="s">
        <v>833</v>
      </c>
      <c r="B18" s="5" t="n">
        <v>5500</v>
      </c>
      <c r="C18" s="5" t="n">
        <v>3428</v>
      </c>
    </row>
    <row r="19" spans="1:4">
      <c r="A19" s="4" t="s">
        <v>834</v>
      </c>
      <c r="B19" s="5" t="n">
        <v>13735</v>
      </c>
      <c r="C19" s="5" t="n">
        <v>14077</v>
      </c>
    </row>
    <row r="20" spans="1:4">
      <c r="A20" s="4" t="s">
        <v>835</v>
      </c>
      <c r="B20" s="5" t="n">
        <v>5992</v>
      </c>
      <c r="C20" s="5" t="n">
        <v>422</v>
      </c>
    </row>
    <row r="21" spans="1:4">
      <c r="A21" s="4" t="s">
        <v>836</v>
      </c>
      <c r="B21" s="5" t="n">
        <v>10750</v>
      </c>
      <c r="C21" s="5" t="n">
        <v>250</v>
      </c>
    </row>
    <row r="22" spans="1:4">
      <c r="A22" s="4" t="s">
        <v>826</v>
      </c>
      <c r="B22" s="5" t="n">
        <v>360</v>
      </c>
      <c r="C22" s="5" t="n">
        <v>323</v>
      </c>
    </row>
    <row r="23" spans="1:4">
      <c r="A23" s="4" t="s">
        <v>32</v>
      </c>
      <c r="C23" s="5" t="n">
        <v>60</v>
      </c>
    </row>
    <row r="24" spans="1:4">
      <c r="A24" s="4" t="s">
        <v>114</v>
      </c>
      <c r="B24" s="7" t="n">
        <v>223305</v>
      </c>
      <c r="C24" s="7" t="n">
        <v>186184</v>
      </c>
      <c r="D24" s="7" t="n">
        <v>1736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 customWidth="1" max="5" min="5" width="14"/>
  </cols>
  <sheetData>
    <row r="1" spans="1:5">
      <c r="A1" s="1" t="s">
        <v>837</v>
      </c>
      <c r="B1" s="2" t="s">
        <v>838</v>
      </c>
      <c r="C1" s="2" t="s">
        <v>839</v>
      </c>
      <c r="D1" s="2" t="s">
        <v>2</v>
      </c>
      <c r="E1" s="2" t="s">
        <v>67</v>
      </c>
    </row>
    <row r="2" spans="1:5">
      <c r="A2" s="4" t="s">
        <v>332</v>
      </c>
    </row>
    <row r="3" spans="1:5">
      <c r="A3" s="3" t="s">
        <v>840</v>
      </c>
    </row>
    <row r="4" spans="1:5">
      <c r="A4" s="4" t="s">
        <v>330</v>
      </c>
      <c r="C4" s="4" t="s">
        <v>333</v>
      </c>
      <c r="D4" s="4" t="s">
        <v>333</v>
      </c>
      <c r="E4" s="4" t="s">
        <v>333</v>
      </c>
    </row>
    <row r="5" spans="1:5">
      <c r="A5" s="4" t="s">
        <v>841</v>
      </c>
    </row>
    <row r="6" spans="1:5">
      <c r="A6" s="3" t="s">
        <v>840</v>
      </c>
    </row>
    <row r="7" spans="1:5">
      <c r="A7" s="4" t="s">
        <v>510</v>
      </c>
      <c r="C7" s="4" t="s">
        <v>511</v>
      </c>
    </row>
    <row r="8" spans="1:5">
      <c r="A8" s="4" t="s">
        <v>842</v>
      </c>
      <c r="C8" s="5" t="n">
        <v>2</v>
      </c>
    </row>
    <row r="9" spans="1:5">
      <c r="A9" s="4" t="s">
        <v>843</v>
      </c>
      <c r="C9" s="7" t="n">
        <v>1400</v>
      </c>
    </row>
    <row r="10" spans="1:5">
      <c r="A10" s="4" t="s">
        <v>844</v>
      </c>
      <c r="C10" s="7" t="n">
        <v>140</v>
      </c>
    </row>
    <row r="11" spans="1:5">
      <c r="A11" s="4" t="s">
        <v>845</v>
      </c>
      <c r="C11" s="5" t="n">
        <v>15</v>
      </c>
    </row>
    <row r="12" spans="1:5">
      <c r="A12" s="4" t="s">
        <v>846</v>
      </c>
      <c r="C12" s="7" t="n">
        <v>210</v>
      </c>
    </row>
    <row r="13" spans="1:5">
      <c r="A13" s="4" t="s">
        <v>847</v>
      </c>
    </row>
    <row r="14" spans="1:5">
      <c r="A14" s="3" t="s">
        <v>840</v>
      </c>
    </row>
    <row r="15" spans="1:5">
      <c r="A15" s="4" t="s">
        <v>848</v>
      </c>
      <c r="C15" s="4" t="s">
        <v>849</v>
      </c>
    </row>
    <row r="16" spans="1:5">
      <c r="A16" s="4" t="s">
        <v>850</v>
      </c>
      <c r="B16" s="4" t="s">
        <v>851</v>
      </c>
    </row>
    <row r="17" spans="1:5">
      <c r="A17" s="4" t="s">
        <v>852</v>
      </c>
      <c r="B17" s="4" t="s">
        <v>377</v>
      </c>
    </row>
    <row r="18" spans="1:5">
      <c r="A18" s="4" t="s">
        <v>577</v>
      </c>
      <c r="B18" s="4" t="s">
        <v>853</v>
      </c>
    </row>
    <row r="19" spans="1:5">
      <c r="A19" s="4" t="s">
        <v>854</v>
      </c>
      <c r="B19" s="4" t="s">
        <v>855</v>
      </c>
    </row>
    <row r="20" spans="1:5">
      <c r="A20" s="4" t="s">
        <v>583</v>
      </c>
      <c r="B20" s="12" t="n">
        <v>16.9</v>
      </c>
    </row>
    <row r="21" spans="1:5">
      <c r="A21" s="4" t="s">
        <v>856</v>
      </c>
    </row>
    <row r="22" spans="1:5">
      <c r="A22" s="3" t="s">
        <v>840</v>
      </c>
    </row>
    <row r="23" spans="1:5">
      <c r="A23" s="4" t="s">
        <v>857</v>
      </c>
      <c r="C23" s="4" t="s">
        <v>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07:12Z</dcterms:created>
  <dcterms:modified xmlns:dcterms="http://purl.org/dc/terms/" xmlns:xsi="http://www.w3.org/2001/XMLSchema-instance" xsi:type="dcterms:W3CDTF">2017-08-02T18:07:12Z</dcterms:modified>
</cp:coreProperties>
</file>